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Notes)" sheetId="9" r:id="rId9"/>
    <s:sheet name="Summary of Significant Accounti" sheetId="10" r:id="rId10"/>
    <s:sheet name="Recently Issued Accounting Stan" sheetId="11" r:id="rId11"/>
    <s:sheet name="Preneed Funeral Activities (Not" sheetId="12" r:id="rId12"/>
    <s:sheet name="Preneed Cemetery Activities (No" sheetId="13" r:id="rId13"/>
    <s:sheet name="Cemetery Perpetual Care Trusts " sheetId="14" r:id="rId14"/>
    <s:sheet name="Deferred Preneed Funeral and Ce" sheetId="15" r:id="rId15"/>
    <s:sheet name="Income Taxes (Notes)" sheetId="16" r:id="rId16"/>
    <s:sheet name="Debt (Notes)" sheetId="17" r:id="rId17"/>
    <s:sheet name="Credit Risk and Fair Value of F" sheetId="18" r:id="rId18"/>
    <s:sheet name="Share-Based Compensation (Notes" sheetId="19" r:id="rId19"/>
    <s:sheet name="Equity (Notes)" sheetId="20" r:id="rId20"/>
    <s:sheet name="Segment Reporting (Notes)" sheetId="21" r:id="rId21"/>
    <s:sheet name="Supplementary Information (Note" sheetId="22" r:id="rId22"/>
    <s:sheet name="Commitments and Contingencies (" sheetId="23" r:id="rId23"/>
    <s:sheet name="Earnings Per Share (Notes)" sheetId="24" r:id="rId24"/>
    <s:sheet name="Divestiture-Related Activities " sheetId="25" r:id="rId25"/>
    <s:sheet name="Summary of Significant Accoun26" sheetId="26" r:id="rId26"/>
    <s:sheet name="Preneed Funeral Activities (Tab" sheetId="27" r:id="rId27"/>
    <s:sheet name="Preneed Cemetery Activities (Ta" sheetId="28" r:id="rId28"/>
    <s:sheet name="Cemetery Perpetual Care Trust29" sheetId="29" r:id="rId29"/>
    <s:sheet name="Deferred Preneed Funeral and 30" sheetId="30" r:id="rId30"/>
    <s:sheet name="Debt (Tables)" sheetId="31" r:id="rId31"/>
    <s:sheet name="Credit Risk and Fair Value of32" sheetId="32" r:id="rId32"/>
    <s:sheet name="Share-Based Compensation (Table" sheetId="33" r:id="rId33"/>
    <s:sheet name="Equity (Tables)" sheetId="34" r:id="rId34"/>
    <s:sheet name="Segment Reporting (Tables)" sheetId="35" r:id="rId35"/>
    <s:sheet name="Supplementary Information (Tabl" sheetId="36" r:id="rId36"/>
    <s:sheet name="Earnings Per Share (Tables)" sheetId="37" r:id="rId37"/>
    <s:sheet name="Divestiture-Related Activitie38" sheetId="38" r:id="rId38"/>
    <s:sheet name="Preneed Funeral Activities Inve" sheetId="39" r:id="rId39"/>
    <s:sheet name="Preneed Funeral Activities Long" sheetId="40" r:id="rId40"/>
    <s:sheet name="Preneed Funeral Activities Sche" sheetId="41" r:id="rId41"/>
    <s:sheet name="Preneed Funeral Activities Leve" sheetId="42" r:id="rId42"/>
    <s:sheet name="Preneed Funeral Activities In43" sheetId="43" r:id="rId43"/>
    <s:sheet name="Preneed Funeral Activities Sc44" sheetId="44" r:id="rId44"/>
    <s:sheet name="Preneed Funeral Activities Pren" sheetId="45" r:id="rId45"/>
    <s:sheet name="Preneed Cemetery Activities Inv" sheetId="46" r:id="rId46"/>
    <s:sheet name="Preneed Cemetery Activities Lon" sheetId="47" r:id="rId47"/>
    <s:sheet name="Preneed Cemetery Activities Sch" sheetId="48" r:id="rId48"/>
    <s:sheet name="Preneed Cemetery Activities Lev" sheetId="49" r:id="rId49"/>
    <s:sheet name="Preneed Cemetery Activities I50" sheetId="50" r:id="rId50"/>
    <s:sheet name="Preneed Cemetery Activities S51" sheetId="51" r:id="rId51"/>
    <s:sheet name="Preneed Cemetery Activities Pre" sheetId="52" r:id="rId52"/>
    <s:sheet name="Cemetery Perpetual Care Trust53" sheetId="53" r:id="rId53"/>
    <s:sheet name="Cemetery Perpetual Care Trust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Cemetery Perpetual Care Trust59" sheetId="59" r:id="rId59"/>
    <s:sheet name="Deferred Preneed Funeral and 60" sheetId="60" r:id="rId60"/>
    <s:sheet name="Income Taxes Narrative (Details" sheetId="61" r:id="rId61"/>
    <s:sheet name="Debt (Details)" sheetId="62" r:id="rId62"/>
    <s:sheet name="Debt Narratives (Details)" sheetId="63" r:id="rId63"/>
    <s:sheet name="Credit Risk and Fair Value of64" sheetId="64" r:id="rId64"/>
    <s:sheet name="Share-Based Compensation (Detai" sheetId="65" r:id="rId65"/>
    <s:sheet name="Share-Based Compensation Narrat" sheetId="66" r:id="rId66"/>
    <s:sheet name="Equity Components of Accumulate" sheetId="67" r:id="rId67"/>
    <s:sheet name="Equity Narratives (Details)" sheetId="68" r:id="rId68"/>
    <s:sheet name="Segment Reporting (Details)" sheetId="69" r:id="rId69"/>
    <s:sheet name="Supplementary Information (Deta" sheetId="70" r:id="rId70"/>
    <s:sheet name="Commitments and Contingencies71" sheetId="71" r:id="rId71"/>
    <s:sheet name="Earnings Per Share (Details)" sheetId="72" r:id="rId72"/>
    <s:sheet name="Earnings Per Share Narratives (" sheetId="73" r:id="rId73"/>
    <s:sheet name="Divestiture-Related Activitie74" sheetId="74" r:id="rId74"/>
  </s:sheets>
  <s:definedNames/>
  <s:calcPr calcId="124519" calcMode="auto" fullCalcOnLoad="1"/>
</s:workbook>
</file>

<file path=xl/sharedStrings.xml><?xml version="1.0" encoding="utf-8"?>
<sst xmlns="http://schemas.openxmlformats.org/spreadsheetml/2006/main" uniqueCount="609">
  <si>
    <t>Document and Entity Information Document - shares</t>
  </si>
  <si>
    <t>6 Months Ended</t>
  </si>
  <si>
    <t>Jun. 30, 2015</t>
  </si>
  <si>
    <t>Jul. 29, 2015</t>
  </si>
  <si>
    <t>Document Information [Line Items]</t>
  </si>
  <si>
    <t>Entity Registrant Name</t>
  </si>
  <si>
    <t>Service Corporation International</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densed Consolidated Statement of Operations Statement - Segment [Domain] - USD ($) shares in Thousands, $ in Thousands</t>
  </si>
  <si>
    <t>3 Months Ended</t>
  </si>
  <si>
    <t>Jun. 30, 2014</t>
  </si>
  <si>
    <t>Revenues</t>
  </si>
  <si>
    <t>Costs and expenses</t>
  </si>
  <si>
    <t>Gross profits</t>
  </si>
  <si>
    <t>General and administrative expenses</t>
  </si>
  <si>
    <t>Losses (gains) on divestitures and impairment charges, net</t>
  </si>
  <si>
    <t>Operating income</t>
  </si>
  <si>
    <t>Interest expense</t>
  </si>
  <si>
    <t>Gains on early extinguishment of debt, net</t>
  </si>
  <si>
    <t>Other (expense) income, net</t>
  </si>
  <si>
    <t>Income before income taxes</t>
  </si>
  <si>
    <t>Provision for income taxes</t>
  </si>
  <si>
    <t>Net income</t>
  </si>
  <si>
    <t>Income (Loss) from Discontinued Operations, Net of Tax, Including Portion Attributable to Noncontrolling Interest</t>
  </si>
  <si>
    <t>Income (Loss) from Continuing Operations, Including Portion Attributable to Noncontrolling Interest</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Other comprehensive income:</t>
  </si>
  <si>
    <t>Foreign currency translation adjustments</t>
  </si>
  <si>
    <t>Comprehensive income</t>
  </si>
  <si>
    <t>Comprehensive income (loss) attributable to noncontrolling interests</t>
  </si>
  <si>
    <t>Comprehensive income attributable to common stockholders</t>
  </si>
  <si>
    <t>Unaudited Condensed Consolidated Balance Sheet Statement - USD ($) $ in Thousands</t>
  </si>
  <si>
    <t>Dec. 31, 2014</t>
  </si>
  <si>
    <t>Current assets:</t>
  </si>
  <si>
    <t>Cash and cash equivalents</t>
  </si>
  <si>
    <t>Receivables, net</t>
  </si>
  <si>
    <t>Inventories, net</t>
  </si>
  <si>
    <t>Other</t>
  </si>
  <si>
    <t>Total current assets</t>
  </si>
  <si>
    <t>Preneed funeral receivables, net and trust investments</t>
  </si>
  <si>
    <t>Preneed cemetery receivables, net and trust investments</t>
  </si>
  <si>
    <t>Cemetery property, at cost</t>
  </si>
  <si>
    <t>Property and equipment, net</t>
  </si>
  <si>
    <t>Goodwill, net</t>
  </si>
  <si>
    <t>Deferred charges and other assets</t>
  </si>
  <si>
    <t>Cemetery perpetual care trust investments</t>
  </si>
  <si>
    <t>Total assets</t>
  </si>
  <si>
    <t>Current liabilities:</t>
  </si>
  <si>
    <t>Accounts payable and accrued liabilities</t>
  </si>
  <si>
    <t>Long-term Debt, Current Maturities</t>
  </si>
  <si>
    <t>Income taxes</t>
  </si>
  <si>
    <t>Total current liabilities</t>
  </si>
  <si>
    <t>Long-term debt</t>
  </si>
  <si>
    <t>Deferred preneed funeral revenues</t>
  </si>
  <si>
    <t>Deferred preneed cemetery revenues</t>
  </si>
  <si>
    <t>Deferred tax liability</t>
  </si>
  <si>
    <t>Other liabilities</t>
  </si>
  <si>
    <t>Deferred preneed funeral and cemetery receipts held in trust</t>
  </si>
  <si>
    <t>Care trusts’ corpus</t>
  </si>
  <si>
    <t>Commitments and contingencies (Note 15)</t>
  </si>
  <si>
    <t>Stockholders' Equity:</t>
  </si>
  <si>
    <t>Common stock, $1 per share par value, 500,000,000 shares authorized, 214,328,348 and 212,326,642 shares issued, respectively, and 211,175,401 and 212,316,642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Common stock, par value</t>
  </si>
  <si>
    <t>Common stock, shares authorized</t>
  </si>
  <si>
    <t>Common stock, shares issued</t>
  </si>
  <si>
    <t>Common stock, shares outstanding</t>
  </si>
  <si>
    <t>Unaudited Condensed Consolidated Statement of Cash Flows Statement - Equity Component [Domain] - USD ($) $ in Thousands</t>
  </si>
  <si>
    <t>Cash flows from operating activities:</t>
  </si>
  <si>
    <t>Adjustments to reconcile net income to net cash provided by operating activities:</t>
  </si>
  <si>
    <t>Cash Provided by (Used in) Operating Activities, Discontinued Operations</t>
  </si>
  <si>
    <t>Payments of Debt Extinguishment Costs</t>
  </si>
  <si>
    <t>Depreciation and amortization</t>
  </si>
  <si>
    <t>Amortization of intangible assets</t>
  </si>
  <si>
    <t>Amortization of cemetery property</t>
  </si>
  <si>
    <t>Amortization of loan costs</t>
  </si>
  <si>
    <t>Provision for doubtful accounts</t>
  </si>
  <si>
    <t>Provision for deferred income taxes</t>
  </si>
  <si>
    <t>Share-based compensation</t>
  </si>
  <si>
    <t>Excess tax benefits from share based awards</t>
  </si>
  <si>
    <t>Change in assets and liabilities, net of effects from acquisitions and divestitures:</t>
  </si>
  <si>
    <t>Decrease in receivables</t>
  </si>
  <si>
    <t>Increase (decrease) in other assets</t>
  </si>
  <si>
    <t>De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Decrease) increase in deferred preneed cemetery receipts held in trust</t>
  </si>
  <si>
    <t>Net cash provided by operating activities</t>
  </si>
  <si>
    <t>Net Cash Provided by (Used in) Operating Activities, Continuing Operations</t>
  </si>
  <si>
    <t>Cash flows from investing activities:</t>
  </si>
  <si>
    <t>Capital expenditures</t>
  </si>
  <si>
    <t>Acquisitions</t>
  </si>
  <si>
    <t>Proceeds from divestitures and sales of property and equipment, net</t>
  </si>
  <si>
    <t>Net cash used in investing activities</t>
  </si>
  <si>
    <t>Net Cash Provided by (Used in) Investing Activities, Continuing Operations</t>
  </si>
  <si>
    <t>Cash Provided by (Used in) Investing Activities, Discontinued Operations</t>
  </si>
  <si>
    <t>Cash flows from financing activities:</t>
  </si>
  <si>
    <t>Proceeds from issuance of long-term debt</t>
  </si>
  <si>
    <t>Debt Issuance Cost</t>
  </si>
  <si>
    <t>Payments of debt</t>
  </si>
  <si>
    <t>Early Repayment of Senior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Change in cash from discontinued operations</t>
  </si>
  <si>
    <t>Effect of foreign currency on cash and cash equivalents</t>
  </si>
  <si>
    <t>Net decrease in cash and cash equivalents</t>
  </si>
  <si>
    <t>Cash and cash equivalents at beginning of period</t>
  </si>
  <si>
    <t>Cash and cash equivalents at end of period</t>
  </si>
  <si>
    <t>Unaudited Condensed Consolidated Statement of Equity Statement - USD ($) shares in Thousands, $ in Thousands</t>
  </si>
  <si>
    <t>Total</t>
  </si>
  <si>
    <t>Common Stock</t>
  </si>
  <si>
    <t>Treasury Stock</t>
  </si>
  <si>
    <t>Capital in Excess of Par Value</t>
  </si>
  <si>
    <t>Accumulated Deficit</t>
  </si>
  <si>
    <t>Accumulated Other Comprehensive Income (Loss)</t>
  </si>
  <si>
    <t>Noncontrolling Interest</t>
  </si>
  <si>
    <t>Balance at beginning of period at Dec. 31, 2013</t>
  </si>
  <si>
    <t>Stockholders' Equity Attributable to Noncontrolling Interest [Roll Forward]</t>
  </si>
  <si>
    <t>Dividends declared on common stock</t>
  </si>
  <si>
    <t>Employee share-based compensation earned</t>
  </si>
  <si>
    <t>Stock option exercises</t>
  </si>
  <si>
    <t>Restricted stock awards, net of forfeitures</t>
  </si>
  <si>
    <t>Cancellation of Company Stock</t>
  </si>
  <si>
    <t>Tax Benefits Related to Share-Based Awards</t>
  </si>
  <si>
    <t>Noncontrolling interest payment</t>
  </si>
  <si>
    <t>Balance at end of period at Jun. 30, 2014</t>
  </si>
  <si>
    <t>Balance at beginning of period at Dec. 31, 2014</t>
  </si>
  <si>
    <t>Balance at end of period at Jun. 30, 2015</t>
  </si>
  <si>
    <t>Unaudited Condensed Consolidated Statement of Equity (Parenthetical) - $ / shares</t>
  </si>
  <si>
    <t>Nature of Operations (Notes)</t>
  </si>
  <si>
    <t>Nature of Operations [Abstract]</t>
  </si>
  <si>
    <t>Nature of Operations</t>
  </si>
  <si>
    <t>Nature of Operations We are North America’s largest provider of deathcare products and services, with a network of funeral service locations and cemeteries operating in the United States and Canada. We are best known for our Dignity Memorial® brand, North America's first transcontinental brand of deathcare products and services. Our other brands are Dignity Planning™, National Cremation Society®, Advantage® Funeral and Cremation Services, Funeraria del Angel™, Making Everlasting Memories®, Neptune Society™, and Trident Society™. Our funeral and cemetery operations consist of funeral service locations, cemeteries, funeral service/cemetery combination locations, crematoria, and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4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Certain reclassifications have been made to prior period amounts to conform to the current period financial statement presentation with no effect on our previously reported results of operations, consolidated financial position, or cash flow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4 . These estimates and assumptions may affect the reported amounts of assets and liabilities and disclosure of contingent assets and liabilities at the date of the unaudited condensed consolidated financial statements and the reported amounts of revenues and expenses during the reporting periods. As a result, actual results could differ from these estimates. Preneed Receivables We sell preneed contracts whereby the customer enters into arrangements for future merchandise and services prior to the time of need. As these contracts are entered into prior to the delivery of the related merchandise and services, the preneed receivables are offset by a comparable deferred revenue amount. These receivables generally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 are required to be delivered at which time the preneed receivable is paid or reclassified as a trade receivable with payment terms of less than 30 days. As the preneed receivables are offset by comparable deferred revenue amounts, we have no risk of loss related to these receivables. If a preneed contract is canceled prior to delivery, state or provincial law govern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s exceeds the funds in trust. Based on our historical experience, we have provided an allowance for cancellation of these receivables, which is recorded as a reduction in receivables with a corresponding offset to deferred revenue. Discontinued Operations In April 2014, the Financial Accounting Standards Board (FASB) amended the "Presentation of Financial Statements" and "Property, Plant, and Equipment" accounting standards to change the requirement for reporting discontinued operations. Under the new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We adopted the amendment effective January 1, 2015 with no impact on our consolidated results of operations, consolidated financial position, or cash flows.</t>
  </si>
  <si>
    <t>Recently Issued Accounting Standards (Notes)</t>
  </si>
  <si>
    <t>Recently Issued Accounting Standards [Abstract]</t>
  </si>
  <si>
    <t>New Accounting Pronouncements and Changes in Accounting Principles</t>
  </si>
  <si>
    <t>Recently Issued Accounting Standards Revenue Recognition In May 2014 , the FASB issued the "Revenue from Contracts with Customers" accounting standard, which supersedes the revenue recognition requirements in the "Revenue Recognition" accounting standard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The new standard will be applied using one of two retrospective methods and is effective for us beginning January 1, 2017. We are evaluating the impact of adoption on our consolidated results of operations. Consolidation In February 2015, the FASB amended the "Consolidation" accounting standard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are required to be reevaluated to determine if they should be consolidated. The new guidance is effective for us on January 1, 2016. We are evaluating the impact of adoption on our consolidated results of operations, consolidated financial position, and cash flows. Debt Issuance Costs In April 2015, the FASB amended the "Interest—Imputation of Interest" accounting standard to simplify the presentation of debt issuance costs on the balance sheet. Currently, debt issuance costs are included in Other current assets and Deferred charges and other assets on our condensed consolidated balance sheet. The amendment requires that these costs instead be presented as a direct deduction from the carrying amount of Current maturities of long-term debt and Long-term debt , consistent with the presentation of debt discounts. This change does not impact the manner in which the debt issuance costs are expensed over the term of the debt. The change in presentation is effective for us on January 1, 2016. As of June 30, 2015, the effect of this amendment would have been to reduce Other current assets and Current maturities of long-term debt by $9.2 million and to reduce Deferred charges and other assets and Long-term debt by $35.1 million. As of December 31, 2014 the effect of this amendment would have been to reduce Other current assets and Current maturities of long-term debt by $9.2 million and to reduce Deferred charges and other assets and Long-term debt by $39.7 million. Cloud Computing Arrangements In April 2015, the FASB amended the "Intangibles—Goodwill and Other—Internal-Use Software" accounting standard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The new guidance is effective for us on January 1, 2016 and we are still evaluating the impact of adoption on our consolidated results of operations, consolidated financial position, and cash flows. Fair Value Measurements In May 2015, the FASB amended the "Fair Value Measurements" accounting standard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The new guidance is effective for us with our first quarter 2016 filing on Form 10-Q.</t>
  </si>
  <si>
    <t>Preneed Funeral Activities (Notes)</t>
  </si>
  <si>
    <t>Funeral</t>
  </si>
  <si>
    <t>Preneed Funeral Activities</t>
  </si>
  <si>
    <t>Preneed Funeral Activities Preneed funeral receivables, net and trust investments represent trust investments, including investment earnings, and customer receivables, net of unearned finance charges, related to unperformed price-guaranteed preneed funeral contracts.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Our trust investments detailed in Notes 5 and 6 are also accounted for as variable interest entities. When we receive payments from the customer, we deposit the amount required by law into the trust and reclassify the corresponding amount from Deferred preneed funeral revenues into Deferred preneed receipts held in trust. Amounts are withdrawn from the trusts after the contract obligations are performed. Cash flows from preneed contracts are presented as operating cash flows in our unaudited condensed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s until the merchandise is delivered or the service is performed. The table below sets forth certain investment-related activities associated with these preneed merchandise and service trusts: Three Months Ended Six Months Ended June 30, June 30, 2015 2014 2015 2014 (In thousands) Deposits $ 32,485 $ 24,949 $ 62,480 $ 52,872 Withdrawals $ 41,745 $ 31,955 $ 87,189 $ 75,692 Purchases of available-for-sale securities $ 76,404 $ 79,305 $ 180,635 $ 140,790 Sales of available-for-sale securities $ 89,998 $ 107,199 $ 172,318 $ 171,250 Realized gains from sales of available-for-sale securities $ 9,856 $ 15,911 $ 14,205 $ 32,012 Realized losses from sales of available-for-sale securities $ (3,838 ) $ (2,665 ) $ (8,572 ) $ (4,139 ) The components of Preneed funeral receivables, net and trust investments in our unaudited condensed consolidated balance sheet at June 30, 2015 and December 31, 2014 are as follows: June 30, 2015 December 31, 2014 (In thousands) Trust investments, at fair value $ 1,193,718 $ 1,205,747 Cash and cash equivalents 129,786 162,229 Assets associated with businesses held for sale (178 ) — Insurance-backed fixed income securities 273,618 260,899 Trust investments 1,596,944 1,628,875 Receivables from customers 282,664 262,700 Unearned finance charge (11,428 ) (11,054 ) 1,868,180 1,880,521 Allowance for cancellation (39,109 ) (37,498 ) Preneed funeral receivables, net and trust investments $ 1,829,071 $ 1,843,023 The costs and fair values associated with trust investments measured at fair value at June 30, 2015 and December 31, 2014 are detailed below. Cost reflects the investment (net of redemptions) of control holders in the trusts. Fair value represents the value of the underlying securities held by the trusts. June 30, 2015 Fair Value Hierarchy Level Cost Unrealized Gains Unrealized Losses Fair Value (In thousands) Fixed income securities: U.S. Treasury 2 $ 84,838 $ 278 $ (557 ) $ 84,559 Canadian government 2 81,258 669 (538 ) 81,389 Corporate 2 23,071 485 (185 ) 23,371 Residential mortgage-backed 2 1,394 22 (20 ) 1,396 Asset-backed 2 5 — — 5 Equity securities: Preferred stock 2 1,934 81 (81 ) 1,934 Common stock: United States 1 360,907 31,539 (12,507 ) 379,939 Canada 1 13,769 3,427 (1,023 ) 16,173 Other international 1 34,518 2,653 (2,736 ) 34,435 Mutual funds: Equity 1 303,237 5,085 (7,519 ) 300,803 Fixed income 1 233,625 488 (5,876 ) 228,237 Private equity 3 36,366 3,929 (5,929 ) 34,366 Other 3 6,024 1,232 (145 ) 7,111 Trust investments $ 1,180,946 $ 49,888 $ (37,116 ) $ 1,193,718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June 30, 2015 , our unfunded commitment for our private equity and other investments was $35.5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June 30, 2015 June 30, 2014 Private Equity Other Private Equity Other (In thousands) Fair value, beginning balance $ 31,043 $ 7,324 $ 27,514 $ 3,839 Net unrealized gains (losses) included in Accumulated other comprehensive income (1) 713 (868 ) (1,165 ) 820 Net realized losses included in Other (expense) income, net (2) (21 ) (5 ) (6 ) (1 ) Purchases — 23 1,068 — Sales (36 ) — — — Contributions 4,092 975 490 — Distributions (1,425 ) (338 ) (562 ) (189 ) Fair value, ending balance $ 34,366 $ 7,111 $ 27,339 $ 4,469 Six Months Ended June 30, 2015 June 30, 2014 Private Equity Other Private Equity Other (In thousands) Fair value, beginning balance $ 28,325 $ 5,706 $ 26,885 $ 1,803 Net unrealized gains (losses) included in Accumulated other comprehensive income (1) 4,189 1,084 (1,635 ) 2,856 Net realized losses included in Other (expense) income , net (2) (38 ) (13 ) (14 ) (1 ) Purchases — 23 2,955 — Sales (36 ) — — — Contributions 4,632 1,226 957 — Distributions (2,706 ) (915 ) (1,809 ) (189 ) Fair value, ending balance $ 34,366 $ 7,111 $ 27,339 $ 4,469 ______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7 for further information related to our Deferred preneed receipts held in trust . (2) All net losses recognized in Other (expense) income, net for our merchandise and service trust investments are attributable to our preneed customers and are offset by a corresponding reclassification in Other (expense) income, net to Deferred preneed receipts held in trust . See Note 7 for further information related to our Deferred preneed receipts held in trust . Maturity dates of our fixed income securities range from 2015 to 2045 . Maturities of fixed income securities, excluding mutual funds, at June 30, 2015 are estimated as follows: Fair Value (In thousands) Due in one year or less $ 111,750 Due in one to five years 31,879 Due in five to ten years 32,174 Thereafter 14,917 $ 190,720 Earnings from all our merchandise and service trust investments are recognized in revenues when merchandise is delivered or a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Recognized trust fund income (realized and unrealized) related to these trust investments was $14.0 million and $17.1 million for the three months ended June 30, 2015 and 2014 , respectively. Recognized trust fund income (realized and unrealized) related to these trust investments was $28.4 million and $32.5 million for the six months ended June 30, 2015 and 2014 , respectively. We assess our trust investments for other-than-temporary declines in fair value on a quarterly basis. Impairment charges resulting from this assessment are recognized as investment losses in Other (expense) income, net and a decrease to Preneed funeral receivables, net and trust investments . These investment losses, if any, are offset by the corresponding reclassification in Other (expense) income, net, which reduces Deferred preneed receipts held in trust . See Note 7 for further information related to our Deferred preneed receipts held in trust . For the three months ended June 30, 2015 and 2014 , we recorded a $1.0 million and a $0.1 million impairment charge, respectively, for other-than-temporary declines in fair value related to unrealized losses on certain investments. For the six months ended June 30, 2015 and 2014 , we recorded a $1.5 million and a $0.4 million impairment charge, respectively, for other-than-temporary declines in fair value related to unrealized losses on certain investments.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fair values, and the duration of unrealized losses as of June 30, 2015 and December 31, 2014 , respectively, are shown in the following tables: June 30, 2015 In Loss Position Less Than 12 Months In Loss Position Greater Than 12 Months Total Fair Value Unrealized Losses Fair Value Unrealized Losses Fair Value Unrealized Losses (In thousands) Fixed income securities: U.S. Treasury $ 33,733 $ (501 ) $ 4,846 $ (56 ) $ 38,579 $ (557 ) Canadian government 242 (4 ) 13,526 (534 ) 13,768 (538 ) Corporate 5,587 (78 ) 2,861 (107 ) 8,448 (185 ) Residential mortgage-backed 335 (5 ) 232 (15 ) 567 (20 ) Equity securities: Preferred stock 176 (81 ) — — 176 (81 ) Common stock: United States 140,010 (12,507 ) — — 140,010 (12,507 ) Canada 3,196 (679 ) 881 (344 ) 4,077 (1,023 ) Other international 14,091 (2,736 ) — — 14,091 (2,736 ) Mutual funds: Equity 170,796 (7,149 ) 3,836 (370 ) 174,632 (7,519 ) Fixed income 195,304 (5,350 ) 9,945 (526 ) 205,249 (5,876 ) Private equity — — 18,452 (5,929 ) 18,452 (5,929 ) Other — — 1,143 (145 ) 1,143 (145 ) Total temporarily impaired securities $ 563,470 $ (29,090 ) $ 55,722 $ (8,026 ) $ 619,192 $ (37,116 ) December 31, 2014 In Loss Position Less Than 12 Months In Loss Position Greater Than 12 Months Total Fair Value Unrealized Losses Fair Value Unrealized Losses Fair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t>
  </si>
  <si>
    <t>Preneed Cemetery Activities (Notes)</t>
  </si>
  <si>
    <t>Cemetery</t>
  </si>
  <si>
    <t>Preneed Cemetery Activities</t>
  </si>
  <si>
    <t>Preneed Cemetery Activities Preneed cemetery receivables, net and trust investments represent trust investments, including investment earnings, and customer receivables, net of unearned finance charges, for contracts sold in advance of when the property interment rights, merchandise, or services are needed.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Deferred preneed cemetery revenues into Deferred preneed receipts held in trust. Amounts are withdrawn from the trusts when the contract obligations are performed. Cash flows from preneed cemetery contracts are presented as operating cash flows in our unaudited condensed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s until the merchandise is delivered or the service is performed. The table below sets forth certain investment-related activities associated with these preneed merchandise and service trusts: Three Months Ended Six Months Ended June 30, June 30, 2015 2014 2015 2014 (In thousands) Deposits $ 41,093 $ 33,132 $ 76,254 $ 61,403 Withdrawals $ 51,444 $ 28,221 $ 82,670 $ 62,569 Purchases of available-for-sale securities $ 117,257 $ 111,565 $ 224,194 $ 210,323 Sales of available-for-sale securities $ 139,681 $ 103,530 $ 238,943 $ 195,847 Realized gains from sales of available-for-sale securities $ 16,406 $ 20,655 $ 23,541 $ 46,187 Realized losses from sales of available-for-sale securities $ (6,398 ) $ (3,826 ) $ (13,427 ) $ (6,125 ) The components of Preneed cemetery receivables, net and trust investments in our unaudited condensed consolidated balance sheet at June 30, 2015 and December 31, 2014 are as follows: June 30, 2015 December 31, 2014 (In thousands) Trust investments, at fair value $ 1,407,747 $ 1,404,298 Cash and cash equivalents 134,678 122,355 Trust investments 1,542,425 1,526,653 Receivables from customers 917,629 881,082 Unearned finance charges (33,124 ) (31,524 ) 2,426,930 2,376,211 Allowance for cancellation (71,896 ) (69,542 ) Preneed cemetery receivables, net and trust investments $ 2,355,034 $ 2,306,669 The costs and fair values associated with the trust investments measured at fair value at June 30, 2015 and December 31, 2014 are detailed below. Cost reflects the investment (net of redemptions) of control holders in the trusts. Fair value represents the market value of the underlying securities held by the trusts. June 30, 2015 Fair Value Hierarchy Level Cost Unrealized Gains Unrealized Losses Fair Value (In thousands) Fixed income securities: U.S. Treasury 2 $ 70,592 $ 162 $ (678 ) $ 70,076 Canadian government 2 22,113 361 (156 ) 22,318 Corporate 2 6,573 49 (145 ) 6,477 Residential mortgage-backed 2 126 2 (2 ) 126 Asset-backed 2 170 15 — 185 Equity securities: Common stock: United States 1 542,616 44,610 (20,299 ) 566,927 Canada 1 10,954 4,620 (936 ) 14,638 Other international 1 51,514 3,967 (3,930 ) 51,551 Mutual funds: Equity 1 331,972 4,749 (7,709 ) 329,012 Fixed income 1 316,758 302 (7,938 ) 309,122 Private equity 3 32,384 5,674 (3,191 ) 34,867 Other 3 2,146 442 (140 ) 2,448 Trust investments $ 1,387,918 $ 64,953 $ (45,124 ) $ 1,407,747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June 30, 2015 , our unfunded commitment for our private equity and other investments was $36.8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June 30, 2015 June 30, 2014 Private Equity Other Private Equity Other (In thousands) Fair value, beginning balance $ 31,293 $ 2,937 $ 27,519 $ 1,253 Net unrealized gains (losses) included in Accumulated other comprehensive income (1) 809 (2,532 ) 123 28 Net realized losses included in Other (expense) income, net (2) (23 ) (5 ) (7 ) — Purchases — 1,374 — — Contributions 4,268 1,028 526 — Distributions and other (1,480 ) (354 ) (604 ) (203 ) Fair value, ending balance $ 34,867 $ 2,448 $ 27,557 $ 1,078 Six Months Ended June 30, 2015 June 30, 2014 Private Equity Other Private Equity Other (In thousands) Fair value, beginning balance $ 29,344 $ 1,197 $ 26,844 $ 1,245 Net unrealized gains (losses) included in Accumulated other comprehensive income (1) 3,533 (455 ) 1,610 37 Net realized losses included in Other (expense) income, net (2) (40 ) (13 ) (15 ) (1 ) Purchases — 1,374 — — Contributions 4,830 1,294 1,025 — Distributions and other (2,800 ) (949 ) (1,907 ) (203 ) Fair value, ending balance $ 34,867 $ 2,448 $ 27,557 $ 1,078 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7 for further information related to our Deferred preneed receipts held in trust . (2) All net losses recognized in Other (expense) income, net for our merchandise and service trust investments are attributable to our preneed customers and are offset by a corresponding reclassification in Other (expense) income, net to Deferred preneed receipts held in trust . See Note 7 for further information related to our Deferred preneed receipts held in trust . Maturity dates of our fixed income securities range from 2015 to 2045 . Maturities of fixed income securities, excluding mutual funds, at June 30, 2015 are estimated as follows: Fair Value (In thousands) Due in one year or less $ 15,032 Due in one to five years 39,483 Due in five to ten years 25,307 Thereafter 19,360 $ 99,182 Earnings from all our merchandise and service trust investments are recognized in current revenues when merchandise is delivered or a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Recognized trust fund income (realized and unrealized) related to these trust investments was $12.1 million and $12.4 million for the three months ended June 30, 2015 and 2014 , respectively. Recognized trust fund income (realized and unrealized) related to these trust investments was $24.2 million and $24.0 million for the six months ended June 30, 2015 and 2014 , respectively. We assess our trust investments for other-than-temporary declines in fair value on a quarterly basis. Impairment charges resulting from this assessment are recognized as investment losses in Other (expense) income, net and a decrease to Preneed cemetery receivables, net and trust investments . These investment losses, if any, are offset by the corresponding reclassification in Other (expense) income, net, which reduces Deferred preneed receipts held in trust . See Note 7 for further information related to our Deferred preneed receipts held in trust . For the three months ended June 30, 2015 and 2014 , we recorded a $1.5 million and a $0.2 million impairment charge, respectively, for other-than-temporary declines in fair value related to unrealized losses on certain investments. For the six months ended June 30, 2015 and 2014 , we recorded a $2.1 million and a $0.5 million impairment charge, respectively, for other-than-temporary declines in fair value related to unrealized losses on certain investments.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fair values and the duration of unrealized losses as of June 30, 2015 are shown in the following tables: June 30, 2015 In Loss Position Less Than 12 Months In Loss Position Greater Than 12 Months Total Fair Value Unrealized Losses Fair Value Unrealized Losses Fair Value Unrealized Losses (In thousands) Fixed income securities: U.S. Treasury $ 48,735 $ (676 ) $ 38 $ (2 ) $ 48,773 $ (678 ) Canadian government 1,350 (20 ) 3,203 (136 ) 4,553 (156 ) Corporate 178 (5 ) 3,497 (140 ) 3,675 (145 ) Residential mortgage-backed 34 (1 ) 20 (1 ) 54 (2 ) Equity securities: Common stock: United States 224,331 (20,299 ) — — 224,331 (20,299 ) Canada 2,642 (645 ) 445 (291 ) 3,087 (936 ) Other international 20,427 (3,930 ) — — 20,427 (3,930 ) Mutual funds: Equity 204,323 (7,709 ) — — 204,323 (7,709 ) Fixed income 274,186 (7,339 ) 15,093 (599 ) 289,279 (7,938 ) Private equity — — 10,398 (3,191 ) 10,398 (3,191 ) Other — — 672 (140 ) 672 (140 ) Total temporarily impaired securities $ 776,206 $ (40,624 ) $ 33,366 $ (4,500 ) $ 809,572 $ (45,124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t>
  </si>
  <si>
    <t>Cemetery Perpetual Care Trusts (Notes)</t>
  </si>
  <si>
    <t>Cemetery Perpetual Care</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 We consolidate our cemetery perpetual care trust investments with a corresponding amount recorded as Care trusts’ corpus. Cash flows from cemetery perpetual care trusts are presented as operating cash flows in our unaudited condensed consolidated statement of cash flows. The table below sets forth certain investment-related activities associated with our cemetery perpetual care trusts: Three Months Ended Six Months Ended June 30, June 30, 2015 2014 2015 2014 (In thousands) Deposits $ 10,200 $ 8,400 $ 19,453 $ 20,237 Withdrawals $ 11,518 $ 9,314 $ 24,676 $ 15,199 Purchases of available-for-sale securities $ 43,454 $ 24,927 $ 145,114 $ 63,822 Sales of available-for-sale securities $ 52,371 $ 49,001 $ 106,136 $ 79,073 Realized gains from sales of available-for-sale securities $ 1,753 $ 9,824 $ 2,151 $ 14,869 Realized losses from sales of available-for-sale securities $ (4,192 ) $ (327 ) $ (4,322 ) $ (664 ) The components of Cemetery perpetual care trust investments in our unaudited condensed consolidated balance sheet at June 30, 2015 and December 31, 2014 are as follows: June 30, 2015 December 31, 2014 (In thousands) Trust investments, at fair value $ 1,253,133 $ 1,192,966 Cash and cash equivalents 94,620 148,410 Cemetery perpetual care trust investments $ 1,347,753 $ 1,341,376 The cost and fair values associated with trust investments, at fair value at June 30, 2015 and December 31, 2014 are detailed below. Cost reflects the investment (net of redemptions) of control holders in the trusts. Fair value represents the value of the underlying securities or cash held by the trusts. June 30, 2015 Fair Value Hierarchy Level Cost Unrealized Gains Unrealized Losses Fair Value (In thousands) Fixed income securities: U.S. Treasury 2 $ 3,837 $ 19 $ (59 ) $ 3,797 Canadian government 2 32,516 612 (271 ) 32,857 Corporate 2 15,316 229 (291 ) 15,254 Residential mortgage-backed 2 1,005 13 (9 ) 1,009 Asset-backed 2 667 7 (19 ) 655 Equity securities: Preferred stock 2 5,805 83 (374 ) 5,514 Common stock: United States 1 230,980 13,561 (8,153 ) 236,388 Canada 1 7,608 2,536 (671 ) 9,473 Other international 1 12,363 201 (1,439 ) 11,125 Mutual funds: Equity 1 20,592 3,781 (593 ) 23,780 Fixed income 1 883,480 722 (19,147 ) 865,055 Private equity 3 39,988 1,613 (7,464 ) 34,137 Other 3 13,064 1,507 (482 ) 14,089 Cemetery perpetual care trust investments $ 1,267,221 $ 24,884 $ (38,972 ) $ 1,253,133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June 30, 2015 , our unfunded commitment for our private equity and other investments was $21.4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June 30, 2015 June 30, 2014 Private Equity Other Private Equity Other (In thousands) Fair value, beginning balance $ 28,223 $ 13,808 $ 20,806 $ 11,712 Net unrealized gains (losses) included in Accumulated other comprehensive income (1) 2,376 (1,161 ) 570 553 Net realized losses included in Other (expense) income, net (2) (18 ) (8 ) (12 ) (6 ) Contributions 4,670 1,905 709 — Distributions and other (1,114 ) (455 ) (799 ) (273 ) Fair value, ending balance $ 34,137 $ 14,089 $ 21,274 $ 11,986 Six Months Ended June 30, 2015 June 30, 2014 Private Equity Other Private Equity Other (In thousands) Fair market value, beginning balance $ 23,908 $ 12,088 $ 19,779 $ 11,590 Net unrealized gains (losses) included in Accumulated other comprehensive income (1) 6,293 34 1,297 681 Net realized losses included in Other (expense) income, net (2) (30 ) (23 ) (24 ) (12 ) Sales — — (17 ) — Contributions 5,165 2,553 1,403 — Distributions and other (1,199 ) (563 ) (1,164 ) (273 ) Fair market value, ending balance $ 34,137 $ 14,089 $ 21,274 $ 11,986 _________________________________________ (1) All unrealized gains (losses) recognized in Accumulated other comprehensive income for our cemetery perpetual care trust investments are offset by a corresponding reclassification in Accumulated other comprehensive income to Care trusts’ corpus . See Note 7 for further information related to our Care trusts’ corpus . (2) All net losses recognized in Other (expense) income, net for our cemetery perpetual care trust investments are offset by a corresponding reclassification in Other (expense) income, net to Care trusts’ corpus . See Note 7 for further information related to our Care trusts’ corpus . Maturity dates of our fixed income securities range from 2015 to 2045 . Maturities of fixed income securities at June 30, 2015 are estimated as follows: Fair Value (In thousands) Due in one year or less $ 25,496 Due in one to five years 19,393 Due in five to ten years 7,674 Thereafter 1,009 $ 53,572 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Recognized trust fund income related to these trust investments was $19.6 million and $15.1 million for the three months ended June 30, 2015 and 2014 , respectively. Recognized trust fund income related to these trust investments was $33.0 million and $29.0 million for the six months ended June 30, 2015 and 2014 , respectively. 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 See Note 7 for further information related to our Care trusts’ corpus . For the three months ended June 30, 2015 , we recorded a $1.0 million impairment charge for other-than-temporary declines in fair value related to unrealized losses on certain investments. For the six months ended June 30, 2015 , we recorded a $1.5 million impairment charge for other-than-temporary declines in fair value related to unrealized losses on certain investments. We recorded an impairment charge for the three and six months ended June 30, 2014 , of less than $0.1 million in both periods.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are shown in the following tables. June 30, 2015 In Loss Position Less Than 12 Months In Loss Position Greater Than 12 Months Total Fair Value Unrealized Losses Fair Value Unrealized Losses Fair Value Unrealized Losses (In thousands) Fixed income securities: U.S. Treasury $ 3,377 $ (57 ) $ 135 $ (2 ) $ 3,512 $ (59 ) Canadian government 2,159 (35 ) 5,112 (236 ) 7,271 (271 ) Corporate 3,221 (54 ) 5,608 (237 ) 8,829 (291 ) Residential mortgage-backed 143 (3 ) 209 (6 ) 352 (9 ) Asset-backed 150 (19 ) — — 150 (19 ) Equity securities: Preferred stock 4,690 (374 ) — — 4,690 (374 ) Common stock: United States 106,485 (8,153 ) — — 106,485 (8,153 ) Canada 1,548 (278 ) 725 (393 ) 2,273 (671 ) Other international 8,297 (1,439 ) — — 8,297 (1,439 ) Mutual funds: Equity 3,784 (577 ) 107 (16 ) 3,891 (593 ) Fixed income 835,332 (19,029 ) 2,691 (118 ) 838,023 (19,147 ) Private equity 7 (1 ) 15,007 (7,463 ) 15,014 (7,464 ) Other 5 (1 ) 5,504 (481 ) 5,509 (482 ) Total temporarily impaired securities $ 969,198 $ (30,020 ) $ 35,098 $ (8,952 ) $ 1,004,296 $ (38,972 ) December 31, 2014 In Loss Position Less Than 12 Months In Loss Position Greater Than 12 Months Total Fair Value Unrealized Losses Fair Value Unrealized Losses Fair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Receipts Held in Trust and Care Trusts’ Corpus Deferred Preneed Receipts Held in Trust We consolidate the merchandise and service trusts associated with our preneed activities. Although the consolidation of the merchandise and service trusts is required by accounting standards, it does not change the legal relationships among the trusts, us, or our customers. The customers are the legal beneficiaries of these merchandise and service trusts, and therefore their interests in these trusts represent a liability to us. The components of Deferred preneed receipts held in trust in our unaudited condensed consolidated balance sheet at June 30, 2015 and December 31, 2014 are detailed below. June 30, 2015 December 31, 2014 Preneed Funeral Preneed Cemetery Total Preneed Funeral Preneed Cemetery Total (In thousands) Trust investments $ 1,596,944 $ 1,542,425 $ 3,139,369 $ 1,628,875 $ 1,526,653 $ 3,155,528 Accrued trust operating payables and other (794 ) (1,558 ) (2,352 ) (2,487 ) (4,157 ) (6,644 ) Deferred preneed receipts held in trust $ 1,596,150 $ 1,540,867 $ 3,137,017 $ 1,626,388 $ 1,522,496 $ 3,148,884 Care Trusts’ Corpus The Care trusts’ corpus reflected in our unaudited condensed consolidated balance sheet represents the cemetery perpetual care trusts, including the related accrued expenses. The components of Care trusts’ corpus in our unaudited condensed consolidated balance sheet at June 30, 2015 and December 31, 2014 are detailed below. June 30, 2015 December 31, 2014 (In thousands) Cemetery perpetual care trust investments $ 1,347,753 $ 1,341,376 Accrued trust operating payables and other (1,877 ) (13,718 ) Care trusts’ corpus $ 1,345,876 $ 1,327,658 Other (Expense) Income, Net The components of Other (expense) income, net in our unaudited condensed consolidated statement of operations for the three and six months ended June 30, 2015 and 2014 are detailed below. See Notes 4, 5, and 6 for further discussion of the amounts related to the funeral, cemetery, and cemetery perpetual care trusts. Three Months Ended June 30, 2015 Funeral Trusts Cemetery Trusts Cemetery Perpetual Care Trusts Other, Net Total (In thousands) Realized gains $ 9,856 $ 16,406 $ 1,753 $ — $ 28,015 Realized losses (3,838 ) (6,398 ) (4,192 ) — (14,428 ) Impairment charges (1,023 ) (1,531 ) (996 ) — (3,550 ) Interest, dividend, and other ordinary income 8,820 8,262 15,789 — 32,871 Trust expenses and income taxes (4,010 ) (6,592 ) (16,570 ) — (27,172 ) Net trust investment income (loss) 9,805 10,147 (4,216 ) — 15,736 Reclassification to deferred preneed receipts held in trust and care trusts’ corpus (9,805 ) (10,147 ) 4,216 — (15,736 ) Other expense, net — — — (109 ) (109 ) Total other expense, net $ — $ — $ — $ (109 ) $ (109 ) Six Months Ended June 30, 2015 Funeral Trusts Cemetery Trusts Cemetery Perpetual Care Trusts Other, Net Total (In thousands) Realized gains $ 14,205 $ 23,541 $ 2,151 $ — $ 39,897 Realized losses (8,572 ) (13,427 ) (4,322 ) — (26,321 ) Impairment charges (1,495 ) (2,050 ) (1,507 ) — (5,052 ) Interest, dividend, and other ordinary income 12,882 11,778 26,334 — 50,994 Trust expenses and income taxes (9,837 ) (15,107 ) (22,843 ) — (47,787 ) Net trust investment income 7,183 4,735 (187 ) — 11,731 Reclassification to deferred preneed funeral and cemetery receipts held in trust and care trusts’ corpus (7,183 ) (4,735 ) 187 — (11,731 ) Other expense, net — — — (167 ) (167 ) Total other expense, net $ — $ — $ — $ (167 ) $ (167 ) Three Months Ended June 30, 2014 Funeral Trusts Cemetery Trusts Cemetery Perpetual Care Trusts Other, Net Total (In thousands) Realized gains $ 15,911 $ 20,655 $ 9,824 $ — $ 46,390 Realized losses (2,665 ) (3,826 ) (327 ) — (6,818 ) Impairment charges (119 ) (179 ) (7 ) — (305 ) Interest, dividend, and other ordinary income 7,900 4,981 12,385 — 25,266 Trust expenses and income taxes (4,978 ) (4,377 ) (2,127 ) — (11,482 ) Net trust investment income 16,049 17,254 19,748 — 53,051 Reclassification to deferred preneed receipts held in trust and care trusts’ corpus (16,049 ) (17,254 ) (19,748 ) — (53,051 ) Other income, net — — — 50 50 Total other income, net $ — $ — $ — $ 50 $ 50 Six Months Ended June 30, 2014 Funeral Trusts Cemetery Trusts Cemetery Perpetual Care Trusts Other, Net Total (In thousands) Realized gains $ 32,012 $ 46,187 $ 14,869 $ — $ 93,068 Realized losses (4,139 ) (6,125 ) (664 ) — (10,928 ) Impairment charges (370 ) (518 ) (47 ) — (935 ) Interest, dividend, and other ordinary income 13,474 7,476 21,971 — 42,921 Trust expenses and income taxes (9,445 ) (9,192 ) (3,674 ) — (22,311 ) Net trust investment income 31,532 37,828 32,455 — 101,815 Reclassification to deferred preneed receipts held in trust and care trusts’ corpus (31,532 ) (37,828 ) (32,455 ) — (101,815 ) Other income, net — — — 1,586 1,586 Total other income, net $ — $ — $ — $ 1,586 $ 1,586</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 of limitations, and increases or decreases in valuation allowances on deferred tax assets. Our effective tax rate was 36.7% and 53.9% for the three months ended June 30, 2015 and 2014 , respectively. Our effective tax rate was 37.1% and 45.1% for the six months ended June 30, 2015 and 2014 , respectively. The higher effective tax rate for the three and six months ended June 30, 2014 is primarily due to the gain on required divestitures associated with the Stewart acquisition. The effective tax rate for the second quarter of 2015 is above the 35% federal statutory tax rate primarily due to the state tax expense partially offset by state legislative changes and foreign earnings taxed at lower rates. Unrecognized Tax Benefits As of June 30, 2015 , the total amount of our unrecognized tax benefits was $192.6 million and the total amount of our accrued interest was $49.5 million . Additional interest expense of $1.9 million was accrued during the six months ended June 30, 2015 . A number of years may elapse before particular tax matters, for which we have unrecognized tax benefits, are settled. While we have effectively concluded our 2003 through 2005 tax years with respect to our affiliate, the SCI Funeral &amp; Cemetery Purchasing Cooperative, Inc., SCI and subsidiaries' tax years 1999 through 2005 remain under review at the IRS Appeals level. SCI and subsidiaries are under audit for 2006-2007 as a result of carry back claims. Furthermore, SCI and its affiliates are under audit by various state and foreign jurisdictions for years 2010 through 2013 .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si>
  <si>
    <t>Debt (Notes)</t>
  </si>
  <si>
    <t>Debt [Abstract]</t>
  </si>
  <si>
    <t>Debt Disclosure</t>
  </si>
  <si>
    <t>Debt Debt as of June 30, 2015 and December 31, 2014 was as follows: June 30, 2015 December 31, 2014 (In thousands) 6.75% Senior Notes due April 2016 $ 197,377 $ 197,377 7.0% Senior Notes due June 2017 295,000 295,000 7.625% Senior Notes due October 2018 250,000 250,000 4.5% Senior Notes due November 2020 200,000 200,000 8.0% Senior Notes due November 2021 150,000 150,000 5.375% Senior Notes due January 2022 425,000 425,000 5.375% Senior Notes due May 2024 550,000 550,000 7.5% Senior Notes due April 2027 200,000 200,000 Term Loan due July 2018 340,000 370,000 Bank credit facility due July 2018 265,000 235,000 Obligations under capital leases 185,956 181,002 Mortgage notes and other debt, maturities through 2050 4,137 4,251 Unamortized discounts and other, net (2,593 ) (2,905 ) Total debt 3,059,877 3,054,725 Less: Current maturities of debt (290,016 ) (90,931 ) Total long-term debt $ 2,769,861 $ 2,963,794 Current maturities of debt at June 30, 2015 include our 6.75% Senior Notes due April 2016 , capital leases, and amounts due under our term loan. Our consolidated debt had a weighted average interest rate of 5.21% at both June 30, 2015 and December 31, 2014 . Approximately 75% of our total debt had a fixed interest rate at both June 30, 2015 and December 31, 2014 . Bank Credit Agreement The Company has a $500 million bank credit facility due July 2018 with a syndicate of banks, including a sublimit of $175 million for letters of credit. As of June 30, 2015 , we have $265.0 million of outstanding borrowings under our bank credit facility and have issued $31.6 million of letters of credit.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We pay a quarterly fee on the unused commitment, which was 0.35% at June 30, 2015 . As of June 30, 2015 , we have $203.4 million in borrowing capacity under the bank credit facility. Debt Issuances and Additions In May 2014, we issued $550.0 million of unsecured 5.375% Senior Notes due May 2024. We used the net proceeds from this offering, along with a $95.0 million draw on our bank credit facility, to repay our 6.75% Senior Notes due April 2015, 6.5% Senior Notes due April 2019, and 7.0% Senior Notes due May 2019 along with associated refinancing costs. The newly issued notes are subject to the provisions of the Company's Senior Indenture dated as of February 1, 1993, as amended, which includes covenants limiting, among other things, the creation of liens securing indebtedness and sale-leaseback transactions. In February 2014, we drew $110.0 million on our bank credit facility, which we used along with cash on hand to repay our 3.125% Senior Convertible Notes due July 2014 and our 3.375% Senior Convertible Notes due July 2016. Debt Extinguishments and Reductions During the six months ended June 30, 2015 , we made scheduled payments on our Term Loan due July 2018 of $30.0 million and borrowed $30.0 million on our bank credit facility. During the first half of 2014, we made debt payments of $898.2 million for scheduled and early extinguishment payments as follows: • $250.0 million in aggregate principal of our 7.0% Senior Notes due May 2019; • $200.0 million in aggregate principal and $9.1 million in unamortized premiums of our 6.5% Senior Notes due April 2019; • $136.5 million in aggregate principal of our 6.75% Senior Notes due April 2015; • $135.0 million in aggregate principal of our Term Loan due July 2018; • $86.4 million in aggregate principal and $21.7 million in unamortized premiums of our 3.125% Senior Convertible Notes due 2014; • $45.0 million in aggregate principal and $14.2 million in unamortized premiums of our 3.375% Senior Convertible Notes due 2016; and • $0.3 million in other debt. Certain of the above transactions resulted in the recognition of a loss of $29.2 million recorded in Loss on early extinguishment of debt in our unaudited condensed consolidated statement of operations. Capital Leases During the six months ended June 30, 2015 and 2014 , we acquired $22.5 million and $19.0 million , respectively, of capital leases, primarily related to transportation equipment. We made aggregate principal payments of $15.3 million and $14.5 million on our capital lease obligations for the six months ended June 30, 2015 and 2014 , respectively.</t>
  </si>
  <si>
    <t>Credit Risk and Fair Value of Financial Instruments (Notes)</t>
  </si>
  <si>
    <t>Credit Risk and Fair Value of Financial Instruments [Abstract]</t>
  </si>
  <si>
    <t>Credit Risk and Fair Value of Financial Instruments</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s of receivables on preneed contracts are impracticable to estimate because of the lack of a trading market and the diverse number of individual contracts with varying terms. The fair value of our debt instruments at June 30, 2015 and December 31, 2014 was as follows: June 30, 2015 December 31, 2014 (In thousands) 6.75% Senior Notes due April 2016 $ 204,779 $ 208,075 7.0% Senior Notes due June 2017 318,807 320,043 7.625% Senior Notes due October 2018 285,625 277,538 4.5% Senior Notes due November 2020 204,600 201,700 8.0% Senior Notes due November 2021 176,625 174,375 5.375% Senior Notes due January 2022 443,700 437,750 5.375% Senior Notes due May 2024 575,300 558,250 7.5% Senior Notes due April 2027 230,750 220,890 Term Loan due July 2018 340,000 370,000 Bank credit facility due July 2018 265,000 235,000 Mortgage notes and other debt, maturities through 2050 4,137 4,277 Total fair value of debt instruments $ 3,049,323 $ 3,007,898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si>
  <si>
    <t>Share-Based Compensation (Notes)</t>
  </si>
  <si>
    <t>Share-based Compensation [Abstract]</t>
  </si>
  <si>
    <t>Disclosure of Compensation Related Costs, Share-based Payments</t>
  </si>
  <si>
    <t>Share-Based Compensation Stock Benefit Plans 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six months ended June 30, 2015 : Six Months Ended Assumptions June 30, 2015 Dividend yield 1.8 % Expected volatility 23.3 % Risk-free interest rate 1.3 % Expected holding period (in years) 4.0 Stock Options The following table sets forth stock option activity for the six months ended June 30, 2015 : Options Weighted-Average Exercise Price Outstanding at December 31, 2014 12,107,106 $ 11.63 Granted 2,036,010 $ 23.00 Exercised (2,421,740 ) $ 11.13 Outstanding at June 30, 2015 11,721,376 $ 13.69 Exercisable at June 30, 2015 7,517,834 $ 10.33 As of June 30, 2015 , the unrecognized compensation expense related to stock options of $12.3 million is expected to be recognized over a weighted average period of 1.5 years. Restricted Shares Restricted share activity for the six months ended June 30, 2015 was as follows: Restricted Shares Weighted-Average Grant-Date Fair Value Nonvested restricted shares at December 31, 2014 1,319,260 $ 13.39 Granted 253,791 $ 23.00 Vested (987,684 ) $ 12.35 Nonvested restricted shares at June 30, 2015 585,367 $ 19.32 As of June 30, 2015 , the unrecognized compensation expense related to restricted shares of $9.1 million is expected to be recognized over a weighted average period of 2.0 years.</t>
  </si>
  <si>
    <t>Equity (Notes)</t>
  </si>
  <si>
    <t>Equity [Abstract]</t>
  </si>
  <si>
    <t>Stockholders' Equity Note Disclosure</t>
  </si>
  <si>
    <t xml:space="preserve">Equity (All shares reported in whole numbers) Our components of Accumulated other comprehensive income are as follows: Foreign Currency Translation Adjustment Unrealized Gains and Losses Accumulated Other Comprehensive Income (In thousands) Balance at December 31, 2014 $ 59,414 $ — $ 59,414 Activity in 2015 (14,746 ) — (14,746 ) Increase in net unrealized gains associated with available-for-sale securities of the trusts, net of taxes — 29,761 29,761 Reclassification of net unrealized gains activity attributable to the Deferred preneed receipts held in trust and Care trusts’ corpus, net of taxes — (29,761 ) (29,761 ) Balance at June 30, 2015 $ 44,668 $ — $ 44,668 Balance at December 31, 2013 $ 88,441 $ — $ 88,441 Activity in 2014 2,318 — 2,318 Increase in net unrealized gains associated with available-for-sale securities of the trusts, net of taxes — 46,253 46,253 Reclassification of net unrealized gain activity attributable to the Deferred preneed receipts held in trust and Care trusts’ corpus , net of taxes — (46,253 ) (46,253 ) Balance at June 30, 2014 $ 90,759 $ — $ 90,759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Cash Dividends On May 13, 2015 , our Board of Directors approved a cash dividend of $0.10 per common share. This dividend, totaling $20.3 million , was paid on June 30, 2015 . Share Repurchases Subject to market conditions, normal trading restrictions, and limitations in our debt covenants, we may make purchases in the open market or through privately negotiated transactions under our stock repurchase program. During the six months ended June 30, 2015 , we repurchased 5,863,395 shares of common stock at an aggregate cost of $151.8 million , which is an average cost per share of $25.89 . After these repurchases, the remaining dollar value of shares authorized to be purchased under our share repurchase program was approximately $88.4 million at June 30, 2015 . Subsequent to June 30, 2015 we repurchased 1,439,950 shares of common stock at an aggregate cost of $42.3 million , which is an average cost per share of $29.39 . After these third quarter repurchases, the remaining dollar value of shares authorized to be repurchased under our repurchase program is $46.1 million .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in both of which we conduct both funeral and cemetery operations. Our reportable segment information is as follows: Funeral Cemetery Reportable Segments (In thousands) Three months ended June 30, Revenues from external customers: 2015 $ 471,490 $ 282,864 $ 754,354 2014 $ 479,540 $ 267,220 $ 746,760 Gross profits: 2015 $ 91,708 $ 75,022 $ 166,730 2014 $ 97,769 $ 58,275 $ 156,044 Six months ended June 30, Revenues from external customers: 2015 $ 979,146 $ 523,325 $ 1,502,471 2014 $ 988,585 $ 503,670 $ 1,492,255 Gross profits: 2015 $ 216,387 $ 128,292 $ 344,679 2014 $ 216,987 $ 105,117 $ 322,104 The following table reconciles gross profits from reportable segments to our consolidated income before income taxes: Three Months Ended Six Months Ended June 30, June 30, 2015 2014 2015 2014 (In thousands) Gross profits from reportable segments $ 166,730 $ 156,044 $ 344,679 $ 322,104 General and administrative expenses (33,568 ) (46,307 ) (68,623 ) (102,137 ) (Losses) gains on divestitures and impairment charges, net (5,582 ) 34,994 (7,361 ) 32,182 Operating income 127,580 144,731 268,695 252,149 Interest expense (42,982 ) (46,307 ) (85,921 ) (91,303 ) Loss on early extinguishment of debt — (29,158 ) — (29,158 ) Other (expense) income, net (109 ) 50 (167 ) 1,586 Income before income taxes $ 84,489 $ 69,316 $ 182,607 $ 133,274 Our geographic area information is as follows: United States Canada Total (In thousands) Three months ended June 30, Revenues from external customers: 2015 $ 705,074 $ 49,280 $ 754,354 2014 $ 695,913 $ 50,847 $ 746,760 Six months ended June 30, Revenues from external customers: 2015 $ 1,405,526 $ 96,945 $ 1,502,471 2014 $ 1,390,282 $ 101,973 $ 1,492,255</t>
  </si>
  <si>
    <t>Supplementary Information (Notes)</t>
  </si>
  <si>
    <t>Supplementary Information [Abstract]</t>
  </si>
  <si>
    <t>Additional Financial Information Disclosure [Text Block]</t>
  </si>
  <si>
    <t>Supplementary Information Revenues and Costs and Expenses The detail of certain income statement accounts as presented in the unaudited condensed consolidated statement of operations is as follows: Three Months Ended Six Months Ended June 30, June 30, 2015 2014 2015 2014 (In thousands) Property and merchandise revenues: Funeral $ 150,696 $ 155,649 $ 311,594 $ 320,384 Cemetery 200,748 188,970 362,028 344,362 Total property and merchandise revenues 351,444 344,619 673,622 664,746 Services revenues: Funeral 280,989 290,078 594,875 601,238 Cemetery 73,913 71,249 145,454 142,632 Total services revenues 354,902 361,327 740,329 743,870 Other revenues 48,008 40,814 88,520 83,639 Total revenues $ 754,354 $ 746,760 $ 1,502,471 $ 1,492,255 Property and merchandise costs and expenses: Funeral $ 76,133 $ 73,295 $ 155,291 $ 155,249 Cemetery 86,239 86,111 155,262 155,648 Total cost of property and merchandise 162,372 159,406 310,553 310,897 Services costs and expenses: Funeral 158,377 162,235 313,349 321,740 Cemetery 34,793 39,023 68,926 76,061 Total cost of services 193,170 201,258 382,275 397,801 Overhead and other expense 232,082 230,054 464,964 461,453 Total costs and expenses $ 587,624 $ 590,718 $ 1,157,792 $ 1,170,151 Non-Cash Investing and Financing Transactions Six Months Ended June 30, 2015 2014 (In thousands) Net change in capital expenditure accrual $ 1,513 $ (2,615 ) Options exercised by attestation $ — $ 761 Shares repurchased $ — $ (761 )</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June 30, 2015 and December 31, 2014 , we have self-insurance reserves of $74.5 million and $74.0 million , respectively. Litigation We are a party to various litigation matters, investigations, and proceedings. Some of the more frequent ordinary routine litigation incidental to our business is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We are named a defendant in various lawsuits alleging violations of federal and state laws regulating wage and hour pay, including but not limited to the Samborsky lawsuit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 S.E. Funeral Homes of California, Inc. v. The Roman Catholic Archbishop of Los Angeles, et al. ;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We cannot quantify the ultimate outcome in this lawsuit.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Notes)</t>
  </si>
  <si>
    <t>Earnings Per Share [Abstract]</t>
  </si>
  <si>
    <t>Earnings Per Share</t>
  </si>
  <si>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Six Months Ended June 30, June 30, 2015 2014 2015 2014 (In thousands, except per share amounts) Amounts attributable to common stockholders: Net income: Net income — basic $ 52,595 $ 25,922 $ 113,970 $ 67,024 After tax interest on convertible debt 12 13 25 25 Net income — diluted $ 52,607 $ 25,935 $ 113,995 $ 67,049 Weighted average shares (denominator): Weighted average shares — basic 202,466 212,390 202,966 212,613 Stock options 4,159 3,478 4,134 3,859 Convertible debt 121 121 121 121 Weighted average shares — diluted 206,746 215,989 207,221 216,593 Net income per share: Basic $ 0.26 $ 0.12 $ 0.56 $ 0.32 Diluted $ 0.25 $ 0.12 $ 0.55 $ 0.31 Earnings per share from discontinued operations were less than $0.005 for all periods; therefore, net income from continuing operations attributable to common shareholders per share is the same as net income per share in the table above. The computation of diluted EPS excludes outstanding stock options in certain periods in which the inclusion of such options would be anti-dilutive in the periods presented. For the three months ended June 30, 2015, there were no options not currently included in the computation of dilutive EPS. For the three months ended June 30, 2014 , total options not currently included in the computation of dilutive EPS were 1.7 million shares, respectively. For the six months ended June 30, 2015 and 2014, total options not currently included in the computation of dilutive EPS were 1.0 million shares and 1.9 million shares, respectively. </t>
  </si>
  <si>
    <t>Divestiture-Related Activities (Notes)</t>
  </si>
  <si>
    <t>Divestiture-Related Activities [Abstract]</t>
  </si>
  <si>
    <t>Disposal Groups, Including Discontinued Operations, Disclosure</t>
  </si>
  <si>
    <t>Divestiture-Related Activities As divestitures occur in the normal course of business, gains or losses on the sale of such locations are recognized in the income statement line item (Losses) gains on divestitures and impairment charges, net, which consist of the following for the three and six months ended June 30 : Three Months Ended Six Months Ended June 30 June 30 2015 2014 2015 2014 (In thousands) (Losses) gains on divestitures, net $ (4,940 ) $ 35,937 $ (3,027 ) $ 37,864 Impairment losses (642 ) (943 ) (4,334 ) $ (5,682 ) $ (5,582 ) $ 34,994 $ (7,361 ) $ 32,182</t>
  </si>
  <si>
    <t>Summary of Significant Accounting Policies (Policies)</t>
  </si>
  <si>
    <t>Consolidation, Variable Interest Entity, Policy</t>
  </si>
  <si>
    <t>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Our trust investments detailed in Notes 5 and 6 are also accounted for as variable interest entities.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 Our cemetery perpetual car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t>
  </si>
  <si>
    <t>Funeral and Cemetery cash flow</t>
  </si>
  <si>
    <t>Cash flows from preneed contracts are presented as operating cash flows in our unaudited condensed consolidated statement of cash flows. Cash flows from preneed cemetery contracts are presented as operating cash flows in our unaudited condensed consolidated statement of cash flows. Cash flows from cemetery perpetual care trusts are presented as operating cash flows in our unaudited condensed consolidated statement of cash flows.</t>
  </si>
  <si>
    <t>Revenue Recognition, Deferred Revenue</t>
  </si>
  <si>
    <t>These earnings are recorded in Deferred preneed funeral revenues until the merchandise is delivered or the service is performed. These earnings are recorded in Deferred preneed cemetery revenues until the merchandise is delivered or the service is performed.</t>
  </si>
  <si>
    <t>Fair Value of Financial Instruments, Policy</t>
  </si>
  <si>
    <t>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t>
  </si>
  <si>
    <t>Earnings from all our merchandise and service trust investments are recognized in revenues when merchandise is delivered or a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Earnings from all our merchandise and service trust investments are recognized in current revenues when merchandise is delivered or a service is performed. Fees charged by our wholly-owned registered investment advisor are also included in current revenues. In addition, we are entitled to retain, in certain jurisdictions, a portion of collected customer payments when a customer cancels a preneed contract; these amounts are also recognized in current revenues in the period in which they are earned. 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t>
  </si>
  <si>
    <t>Marketable Securities, Available-for-sale Securities, Policy</t>
  </si>
  <si>
    <t>We assess our trust investments for other-than-temporary declines in fair value on a quarterly basis. Impairment charges resulting from this assessment are recognized as investment losses in Other (expense) income, net and a decrease to Preneed funeral receivables, net and trust investments . These investment losses, if any, are offset by the corresponding reclassification in Other (expense) income, net, which reduces Deferred preneed receipts held in trust . We assess our trust investments for other-than-temporary declines in fair value on a quarterly basis. Impairment charges resulting from this assessment are recognized as investment losses in Other (expense) income, net and a decrease to Preneed cemetery receivables, net and trust investments . These investment losses, if any, are offset by the corresponding reclassification in Other (expense) income, net, which reduces Deferred preneed receipts held in trust . See Note 7 for further information related to our Deferred preneed receipts held in trust 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t>
  </si>
  <si>
    <t>Earnings Per Share, Policy</t>
  </si>
  <si>
    <t>The computation of diluted EPS excludes outstanding stock options in certain periods in which the inclusion of such options would be anti-dilutive in the periods presented.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t>
  </si>
  <si>
    <t>Segment Reporting, Policy</t>
  </si>
  <si>
    <t>Our operations are both product-based and geographically-based, and the reportable operating segments presented below include our funeral and cemetery operations.</t>
  </si>
  <si>
    <t>Share-based Compensation, Option and Incentive Plans Policy</t>
  </si>
  <si>
    <t>We utilize the Black-Scholes option valuation model for estimating the fair value of our stock op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4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Certain reclassifications have been made to prior period amounts to conform to the current period financial statement presentation with no effect on our previously reported results of operations, consolidated financial position, or cash flows.</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4 . These estimates and assumptions may affect the reported amounts of assets and liabilities and disclosure of contingent assets and liabilities at the date of the unaudited condensed consolidated financial statements and the reported amounts of revenues and expenses during the reporting periods. As a result, actual results could differ from these estimates.</t>
  </si>
  <si>
    <t>Finance, Loans and Leases Receivable, Policy</t>
  </si>
  <si>
    <t>Preneed Receivables We sell preneed contracts whereby the customer enters into arrangements for future merchandise and services prior to the time of need. As these contracts are entered into prior to the delivery of the related merchandise and services, the preneed receivables are offset by a comparable deferred revenue amount. These receivables generally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 are required to be delivered at which time the preneed receivable is paid or reclassified as a trade receivable with payment terms of less than 30 days. As the preneed receivables are offset by comparable deferred revenue amounts, we have no risk of loss related to these receivables. If a preneed contract is canceled prior to delivery, state or provincial law govern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s exceeds the funds in trust. Based on our historical experience, we have provided an allowance for cancellation of these receivables, which is recorded as a reduction in receivables with a corresponding offset to deferred revenue.</t>
  </si>
  <si>
    <t>Preneed Funeral Activities (Tables)</t>
  </si>
  <si>
    <t>Preneed funeral receivables net and trust investments [Line Items]</t>
  </si>
  <si>
    <t>Schedule of Unrealized Loss on Investments</t>
  </si>
  <si>
    <t xml:space="preserve"> Our merchandise and service trust investment unrealized losses, their associated fair values and the duration of unrealized losses as of June 30, 2015 are shown in the following tables: June 30, 2015 In Loss Position Less Than 12 Months In Loss Position Greater Than 12 Months Total Fair Value Unrealized Losses Fair Value Unrealized Losses Fair Value Unrealized Losses (In thousands) Fixed income securities: U.S. Treasury $ 48,735 $ (676 ) $ 38 $ (2 ) $ 48,773 $ (678 ) Canadian government 1,350 (20 ) 3,203 (136 ) 4,553 (156 ) Corporate 178 (5 ) 3,497 (140 ) 3,675 (145 ) Residential mortgage-backed 34 (1 ) 20 (1 ) 54 (2 ) Equity securities: Common stock: United States 224,331 (20,299 ) — — 224,331 (20,299 ) Canada 2,642 (645 ) 445 (291 ) 3,087 (936 ) Other international 20,427 (3,930 ) — — 20,427 (3,930 ) Mutual funds: Equity 204,323 (7,709 ) — — 204,323 (7,709 ) Fixed income 274,186 (7,339 ) 15,093 (599 ) 289,279 (7,938 ) Private equity — — 10,398 (3,191 ) 10,398 (3,191 ) Other — — 672 (140 ) 672 (140 ) Total temporarily impaired securities $ 776,206 $ (40,624 ) $ 33,366 $ (4,500 ) $ 809,572 $ (45,124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 Our cemetery perpetual care trust investment unrealized losses, their associated fair values and the duration of unrealized losses, are shown in the following tables. June 30, 2015 In Loss Position Less Than 12 Months In Loss Position Greater Than 12 Months Total Fair Value Unrealized Losses Fair Value Unrealized Losses Fair Value Unrealized Losses (In thousands) Fixed income securities: U.S. Treasury $ 3,377 $ (57 ) $ 135 $ (2 ) $ 3,512 $ (59 ) Canadian government 2,159 (35 ) 5,112 (236 ) 7,271 (271 ) Corporate 3,221 (54 ) 5,608 (237 ) 8,829 (291 ) Residential mortgage-backed 143 (3 ) 209 (6 ) 352 (9 ) Asset-backed 150 (19 ) — — 150 (19 ) Equity securities: Preferred stock 4,690 (374 ) — — 4,690 (374 ) Common stock: United States 106,485 (8,153 ) — — 106,485 (8,153 ) Canada 1,548 (278 ) 725 (393 ) 2,273 (671 ) Other international 8,297 (1,439 ) — — 8,297 (1,439 ) Mutual funds: Equity 3,784 (577 ) 107 (16 ) 3,891 (593 ) Fixed income 835,332 (19,029 ) 2,691 (118 ) 838,023 (19,147 ) Private equity 7 (1 ) 15,007 (7,463 ) 15,014 (7,464 ) Other 5 (1 ) 5,504 (481 ) 5,509 (482 ) Total temporarily impaired securities $ 969,198 $ (30,020 ) $ 35,098 $ (8,952 ) $ 1,004,296 $ (38,972 ) December 31, 2014 In Loss Position Less Than 12 Months In Loss Position Greater Than 12 Months Total Fair Value Unrealized Losses Fair Value Unrealized Losses Fair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Investment related activities</t>
  </si>
  <si>
    <t>The table below sets forth certain investment-related activities associated with these preneed merchandise and service trusts: Three Months Ended Six Months Ended June 30, June 30, 2015 2014 2015 2014 (In thousands) Deposits $ 32,485 $ 24,949 $ 62,480 $ 52,872 Withdrawals $ 41,745 $ 31,955 $ 87,189 $ 75,692 Purchases of available-for-sale securities $ 76,404 $ 79,305 $ 180,635 $ 140,790 Sales of available-for-sale securities $ 89,998 $ 107,199 $ 172,318 $ 171,250 Realized gains from sales of available-for-sale securities $ 9,856 $ 15,911 $ 14,205 $ 32,012 Realized losses from sales of available-for-sale securities $ (3,838 ) $ (2,665 ) $ (8,572 ) $ (4,139 )</t>
  </si>
  <si>
    <t>Long-term receivable and investment components</t>
  </si>
  <si>
    <t>The components of Preneed funeral receivables, net and trust investments in our unaudited condensed consolidated balance sheet at June 30, 2015 and December 31, 2014 are as follows: June 30, 2015 December 31, 2014 (In thousands) Trust investments, at fair value $ 1,193,718 $ 1,205,747 Cash and cash equivalents 129,786 162,229 Assets associated with businesses held for sale (178 ) — Insurance-backed fixed income securities 273,618 260,899 Trust investments 1,596,944 1,628,875 Receivables from customers 282,664 262,700 Unearned finance charge (11,428 ) (11,054 ) 1,868,180 1,880,521 Allowance for cancellation (39,109 ) (37,498 ) Preneed funeral receivables, net and trust investments $ 1,829,071 $ 1,843,023</t>
  </si>
  <si>
    <t>Schedule of Available-for-sale Securities Reconciliation</t>
  </si>
  <si>
    <t>The costs and fair values associated with trust investments measured at fair value at June 30, 2015 and December 31, 2014 are detailed below. Cost reflects the investment (net of redemptions) of control holders in the trusts. Fair value represents the value of the underlying securities held by the trusts. June 30, 2015 Fair Value Hierarchy Level Cost Unrealized Gains Unrealized Losses Fair Value (In thousands) Fixed income securities: U.S. Treasury 2 $ 84,838 $ 278 $ (557 ) $ 84,559 Canadian government 2 81,258 669 (538 ) 81,389 Corporate 2 23,071 485 (185 ) 23,371 Residential mortgage-backed 2 1,394 22 (20 ) 1,396 Asset-backed 2 5 — — 5 Equity securities: Preferred stock 2 1,934 81 (81 ) 1,934 Common stock: United States 1 360,907 31,539 (12,507 ) 379,939 Canada 1 13,769 3,427 (1,023 ) 16,173 Other international 1 34,518 2,653 (2,736 ) 34,435 Mutual funds: Equity 1 303,237 5,085 (7,519 ) 300,803 Fixed income 1 233,625 488 (5,876 ) 228,237 Private equity 3 36,366 3,929 (5,929 ) 34,366 Other 3 6,024 1,232 (145 ) 7,111 Trust investments $ 1,180,946 $ 49,888 $ (37,116 ) $ 1,193,718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t>
  </si>
  <si>
    <t>Fair Value, Assets Measured on Recurring Basis, Unobservable Input Reconciliation</t>
  </si>
  <si>
    <t>The change in our trust investments measured at fair value with significant unobservable inputs (Level 3) is as follows: Three Months Ended June 30, 2015 June 30, 2014 Private Equity Other Private Equity Other (In thousands) Fair value, beginning balance $ 31,043 $ 7,324 $ 27,514 $ 3,839 Net unrealized gains (losses) included in Accumulated other comprehensive income (1) 713 (868 ) (1,165 ) 820 Net realized losses included in Other (expense) income, net (2) (21 ) (5 ) (6 ) (1 ) Purchases — 23 1,068 — Sales (36 ) — — — Contributions 4,092 975 490 — Distributions (1,425 ) (338 ) (562 ) (189 ) Fair value, ending balance $ 34,366 $ 7,111 $ 27,339 $ 4,469 Six Months Ended June 30, 2015 June 30, 2014 Private Equity Other Private Equity Other (In thousands) Fair value, beginning balance $ 28,325 $ 5,706 $ 26,885 $ 1,803 Net unrealized gains (losses) included in Accumulated other comprehensive income (1) 4,189 1,084 (1,635 ) 2,856 Net realized losses included in Other (expense) income , net (2) (38 ) (13 ) (14 ) (1 ) Purchases — 23 2,955 — Sales (36 ) — — — Contributions 4,632 1,226 957 — Distributions (2,706 ) (915 ) (1,809 ) (189 ) Fair value, ending balance $ 34,366 $ 7,111 $ 27,339 $ 4,469</t>
  </si>
  <si>
    <t>Investments Classified by Contractual Maturity Date</t>
  </si>
  <si>
    <t>Maturity dates of our fixed income securities range from 2015 to 2045 . Maturities of fixed income securities, excluding mutual funds, at June 30, 2015 are estimated as follows: Fair Value (In thousands) Due in one year or less $ 111,750 Due in one to five years 31,879 Due in five to ten years 32,174 Thereafter 14,917 $ 190,720</t>
  </si>
  <si>
    <t>Our merchandise and service trust investment unrealized losses, their associated fair values, and the duration of unrealized losses as of June 30, 2015 and December 31, 2014 , respectively, are shown in the following tables: June 30, 2015 In Loss Position Less Than 12 Months In Loss Position Greater Than 12 Months Total Fair Value Unrealized Losses Fair Value Unrealized Losses Fair Value Unrealized Losses (In thousands) Fixed income securities: U.S. Treasury $ 33,733 $ (501 ) $ 4,846 $ (56 ) $ 38,579 $ (557 ) Canadian government 242 (4 ) 13,526 (534 ) 13,768 (538 ) Corporate 5,587 (78 ) 2,861 (107 ) 8,448 (185 ) Residential mortgage-backed 335 (5 ) 232 (15 ) 567 (20 ) Equity securities: Preferred stock 176 (81 ) — — 176 (81 ) Common stock: United States 140,010 (12,507 ) — — 140,010 (12,507 ) Canada 3,196 (679 ) 881 (344 ) 4,077 (1,023 ) Other international 14,091 (2,736 ) — — 14,091 (2,736 ) Mutual funds: Equity 170,796 (7,149 ) 3,836 (370 ) 174,632 (7,519 ) Fixed income 195,304 (5,350 ) 9,945 (526 ) 205,249 (5,876 ) Private equity — — 18,452 (5,929 ) 18,452 (5,929 ) Other — — 1,143 (145 ) 1,143 (145 ) Total temporarily impaired securities $ 563,470 $ (29,090 ) $ 55,722 $ (8,026 ) $ 619,192 $ (37,116 ) December 31, 2014 In Loss Position Less Than 12 Months In Loss Position Greater Than 12 Months Total Fair Value Unrealized Losses Fair Value Unrealized Losses Fair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t>
  </si>
  <si>
    <t>Preneed Cemetery Activities (Tables)</t>
  </si>
  <si>
    <t>Preneed Cemetery Receivables, Net and Trust Investments [Line Items]</t>
  </si>
  <si>
    <t>The table below sets forth certain investment-related activities associated with these preneed merchandise and service trusts: Three Months Ended Six Months Ended June 30, June 30, 2015 2014 2015 2014 (In thousands) Deposits $ 41,093 $ 33,132 $ 76,254 $ 61,403 Withdrawals $ 51,444 $ 28,221 $ 82,670 $ 62,569 Purchases of available-for-sale securities $ 117,257 $ 111,565 $ 224,194 $ 210,323 Sales of available-for-sale securities $ 139,681 $ 103,530 $ 238,943 $ 195,847 Realized gains from sales of available-for-sale securities $ 16,406 $ 20,655 $ 23,541 $ 46,187 Realized losses from sales of available-for-sale securities $ (6,398 ) $ (3,826 ) $ (13,427 ) $ (6,125 )</t>
  </si>
  <si>
    <t>The components of Preneed cemetery receivables, net and trust investments in our unaudited condensed consolidated balance sheet at June 30, 2015 and December 31, 2014 are as follows: June 30, 2015 December 31, 2014 (In thousands) Trust investments, at fair value $ 1,407,747 $ 1,404,298 Cash and cash equivalents 134,678 122,355 Trust investments 1,542,425 1,526,653 Receivables from customers 917,629 881,082 Unearned finance charges (33,124 ) (31,524 ) 2,426,930 2,376,211 Allowance for cancellation (71,896 ) (69,542 ) Preneed cemetery receivables, net and trust investments $ 2,355,034 $ 2,306,669</t>
  </si>
  <si>
    <t xml:space="preserve"> June 30, 2015 Fair Value Hierarchy Level Cost Unrealized Gains Unrealized Losses Fair Value (In thousands) Fixed income securities: U.S. Treasury 2 $ 70,592 $ 162 $ (678 ) $ 70,076 Canadian government 2 22,113 361 (156 ) 22,318 Corporate 2 6,573 49 (145 ) 6,477 Residential mortgage-backed 2 126 2 (2 ) 126 Asset-backed 2 170 15 — 185 Equity securities: Common stock: United States 1 542,616 44,610 (20,299 ) 566,927 Canada 1 10,954 4,620 (936 ) 14,638 Other international 1 51,514 3,967 (3,930 ) 51,551 Mutual funds: Equity 1 331,972 4,749 (7,709 ) 329,012 Fixed income 1 316,758 302 (7,938 ) 309,122 Private equity 3 32,384 5,674 (3,191 ) 34,867 Other 3 2,146 442 (140 ) 2,448 Trust investments $ 1,387,918 $ 64,953 $ (45,124 ) $ 1,407,747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t>
  </si>
  <si>
    <t>The change in our trust investments measured at fair value with significant unobservable inputs (Level 3) is as follows: Three Months Ended June 30, 2015 June 30, 2014 Private Equity Other Private Equity Other (In thousands) Fair value, beginning balance $ 31,293 $ 2,937 $ 27,519 $ 1,253 Net unrealized gains (losses) included in Accumulated other comprehensive income (1) 809 (2,532 ) 123 28 Net realized losses included in Other (expense) income, net (2) (23 ) (5 ) (7 ) — Purchases — 1,374 — — Contributions 4,268 1,028 526 — Distributions and other (1,480 ) (354 ) (604 ) (203 ) Fair value, ending balance $ 34,867 $ 2,448 $ 27,557 $ 1,078 Six Months Ended June 30, 2015 June 30, 2014 Private Equity Other Private Equity Other (In thousands) Fair value, beginning balance $ 29,344 $ 1,197 $ 26,844 $ 1,245 Net unrealized gains (losses) included in Accumulated other comprehensive income (1) 3,533 (455 ) 1,610 37 Net realized losses included in Other (expense) income, net (2) (40 ) (13 ) (15 ) (1 ) Purchases — 1,374 — — Contributions 4,830 1,294 1,025 — Distributions and other (2,800 ) (949 ) (1,907 ) (203 ) Fair value, ending balance $ 34,867 $ 2,448 $ 27,557 $ 1,078</t>
  </si>
  <si>
    <t>Maturity dates of our fixed income securities range from 2015 to 2045 . Maturities of fixed income securities, excluding mutual funds, at June 30, 2015 are estimated as follows: Fair Value (In thousands) Due in one year or less $ 15,032 Due in one to five years 39,483 Due in five to ten years 25,307 Thereafter 19,360 $ 99,182</t>
  </si>
  <si>
    <t>Cemetery Perpetual Care Trusts (Tables)</t>
  </si>
  <si>
    <t>Cemetery Perpetual Care Trust Investments [Line Items]</t>
  </si>
  <si>
    <t>The table below sets forth certain investment-related activities associated with our cemetery perpetual care trusts: Three Months Ended Six Months Ended June 30, June 30, 2015 2014 2015 2014 (In thousands) Deposits $ 10,200 $ 8,400 $ 19,453 $ 20,237 Withdrawals $ 11,518 $ 9,314 $ 24,676 $ 15,199 Purchases of available-for-sale securities $ 43,454 $ 24,927 $ 145,114 $ 63,822 Sales of available-for-sale securities $ 52,371 $ 49,001 $ 106,136 $ 79,073 Realized gains from sales of available-for-sale securities $ 1,753 $ 9,824 $ 2,151 $ 14,869 Realized losses from sales of available-for-sale securities $ (4,192 ) $ (327 ) $ (4,322 ) $ (664 )</t>
  </si>
  <si>
    <t>The components of Cemetery perpetual care trust investments in our unaudited condensed consolidated balance sheet at June 30, 2015 and December 31, 2014 are as follows: June 30, 2015 December 31, 2014 (In thousands) Trust investments, at fair value $ 1,253,133 $ 1,192,966 Cash and cash equivalents 94,620 148,410 Cemetery perpetual care trust investments $ 1,347,753 $ 1,341,376</t>
  </si>
  <si>
    <t xml:space="preserve"> June 30, 2015 Fair Value Hierarchy Level Cost Unrealized Gains Unrealized Losses Fair Value (In thousands) Fixed income securities: U.S. Treasury 2 $ 3,837 $ 19 $ (59 ) $ 3,797 Canadian government 2 32,516 612 (271 ) 32,857 Corporate 2 15,316 229 (291 ) 15,254 Residential mortgage-backed 2 1,005 13 (9 ) 1,009 Asset-backed 2 667 7 (19 ) 655 Equity securities: Preferred stock 2 5,805 83 (374 ) 5,514 Common stock: United States 1 230,980 13,561 (8,153 ) 236,388 Canada 1 7,608 2,536 (671 ) 9,473 Other international 1 12,363 201 (1,439 ) 11,125 Mutual funds: Equity 1 20,592 3,781 (593 ) 23,780 Fixed income 1 883,480 722 (19,147 ) 865,055 Private equity 3 39,988 1,613 (7,464 ) 34,137 Other 3 13,064 1,507 (482 ) 14,089 Cemetery perpetual care trust investments $ 1,267,221 $ 24,884 $ (38,972 ) $ 1,253,133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t>
  </si>
  <si>
    <t>The change in our trust investments measured at fair value with significant unobservable inputs (Level 3) is as follows: Three Months Ended June 30, 2015 June 30, 2014 Private Equity Other Private Equity Other (In thousands) Fair value, beginning balance $ 28,223 $ 13,808 $ 20,806 $ 11,712 Net unrealized gains (losses) included in Accumulated other comprehensive income (1) 2,376 (1,161 ) 570 553 Net realized losses included in Other (expense) income, net (2) (18 ) (8 ) (12 ) (6 ) Contributions 4,670 1,905 709 — Distributions and other (1,114 ) (455 ) (799 ) (273 ) Fair value, ending balance $ 34,137 $ 14,089 $ 21,274 $ 11,986 Six Months Ended June 30, 2015 June 30, 2014 Private Equity Other Private Equity Other (In thousands) Fair market value, beginning balance $ 23,908 $ 12,088 $ 19,779 $ 11,590 Net unrealized gains (losses) included in Accumulated other comprehensive income (1) 6,293 34 1,297 681 Net realized losses included in Other (expense) income, net (2) (30 ) (23 ) (24 ) (12 ) Sales — — (17 ) — Contributions 5,165 2,553 1,403 — Distributions and other (1,199 ) (563 ) (1,164 ) (273 ) Fair market value, ending balance $ 34,137 $ 14,089 $ 21,274 $ 11,986</t>
  </si>
  <si>
    <t>Maturity dates of our fixed income securities range from 2015 to 2045 . Maturities of fixed income securities at June 30, 2015 are estimated as follows: Fair Value (In thousands) Due in one year or less $ 25,496 Due in one to five years 19,393 Due in five to ten years 7,674 Thereafter 1,009 $ 53,572</t>
  </si>
  <si>
    <t>Deferred Preneed Funeral and Cemetery Receipts Held in Trust and Care Trusts' Corpus (Tables)</t>
  </si>
  <si>
    <t>Schedule of Deferred Preneed Funeral and Cemetery Receitps Held in Trust Components</t>
  </si>
  <si>
    <t>The components of Deferred preneed receipts held in trust in our unaudited condensed consolidated balance sheet at June 30, 2015 and December 31, 2014 are detailed below. June 30, 2015 December 31, 2014 Preneed Funeral Preneed Cemetery Total Preneed Funeral Preneed Cemetery Total (In thousands) Trust investments $ 1,596,944 $ 1,542,425 $ 3,139,369 $ 1,628,875 $ 1,526,653 $ 3,155,528 Accrued trust operating payables and other (794 ) (1,558 ) (2,352 ) (2,487 ) (4,157 ) (6,644 ) Deferred preneed receipts held in trust $ 1,596,150 $ 1,540,867 $ 3,137,017 $ 1,626,388 $ 1,522,496 $ 3,148,884</t>
  </si>
  <si>
    <t>Schedule of Care Trust Corpus' Components</t>
  </si>
  <si>
    <t>The components of Care trusts’ corpus in our unaudited condensed consolidated balance sheet at June 30, 2015 and December 31, 2014 are detailed below. June 30, 2015 December 31, 2014 (In thousands) Cemetery perpetual care trust investments $ 1,347,753 $ 1,341,376 Accrued trust operating payables and other (1,877 ) (13,718 ) Care trusts’ corpus $ 1,345,876 $ 1,327,658</t>
  </si>
  <si>
    <t>Schedule of Other Nonoperating Income, by Component</t>
  </si>
  <si>
    <t>The components of Other (expense) income, net in our unaudited condensed consolidated statement of operations for the three and six months ended June 30, 2015 and 2014 are detailed below. See Notes 4, 5, and 6 for further discussion of the amounts related to the funeral, cemetery, and cemetery perpetual care trusts. Three Months Ended June 30, 2015 Funeral Trusts Cemetery Trusts Cemetery Perpetual Care Trusts Other, Net Total (In thousands) Realized gains $ 9,856 $ 16,406 $ 1,753 $ — $ 28,015 Realized losses (3,838 ) (6,398 ) (4,192 ) — (14,428 ) Impairment charges (1,023 ) (1,531 ) (996 ) — (3,550 ) Interest, dividend, and other ordinary income 8,820 8,262 15,789 — 32,871 Trust expenses and income taxes (4,010 ) (6,592 ) (16,570 ) — (27,172 ) Net trust investment income (loss) 9,805 10,147 (4,216 ) — 15,736 Reclassification to deferred preneed receipts held in trust and care trusts’ corpus (9,805 ) (10,147 ) 4,216 — (15,736 ) Other expense, net — — — (109 ) (109 ) Total other expense, net $ — $ — $ — $ (109 ) $ (109 ) Six Months Ended June 30, 2015 Funeral Trusts Cemetery Trusts Cemetery Perpetual Care Trusts Other, Net Total (In thousands) Realized gains $ 14,205 $ 23,541 $ 2,151 $ — $ 39,897 Realized losses (8,572 ) (13,427 ) (4,322 ) — (26,321 ) Impairment charges (1,495 ) (2,050 ) (1,507 ) — (5,052 ) Interest, dividend, and other ordinary income 12,882 11,778 26,334 — 50,994 Trust expenses and income taxes (9,837 ) (15,107 ) (22,843 ) — (47,787 ) Net trust investment income 7,183 4,735 (187 ) — 11,731 Reclassification to deferred preneed funeral and cemetery receipts held in trust and care trusts’ corpus (7,183 ) (4,735 ) 187 — (11,731 ) Other expense, net — — — (167 ) (167 ) Total other expense, net $ — $ — $ — $ (167 ) $ (167 ) Three Months Ended June 30, 2014 Funeral Trusts Cemetery Trusts Cemetery Perpetual Care Trusts Other, Net Total (In thousands) Realized gains $ 15,911 $ 20,655 $ 9,824 $ — $ 46,390 Realized losses (2,665 ) (3,826 ) (327 ) — (6,818 ) Impairment charges (119 ) (179 ) (7 ) — (305 ) Interest, dividend, and other ordinary income 7,900 4,981 12,385 — 25,266 Trust expenses and income taxes (4,978 ) (4,377 ) (2,127 ) — (11,482 ) Net trust investment income 16,049 17,254 19,748 — 53,051 Reclassification to deferred preneed receipts held in trust and care trusts’ corpus (16,049 ) (17,254 ) (19,748 ) — (53,051 ) Other income, net — — — 50 50 Total other income, net $ — $ — $ — $ 50 $ 50 Six Months Ended June 30, 2014 Funeral Trusts Cemetery Trusts Cemetery Perpetual Care Trusts Other, Net Total (In thousands) Realized gains $ 32,012 $ 46,187 $ 14,869 $ — $ 93,068 Realized losses (4,139 ) (6,125 ) (664 ) — (10,928 ) Impairment charges (370 ) (518 ) (47 ) — (935 ) Interest, dividend, and other ordinary income 13,474 7,476 21,971 — 42,921 Trust expenses and income taxes (9,445 ) (9,192 ) (3,674 ) — (22,311 ) Net trust investment income 31,532 37,828 32,455 — 101,815 Reclassification to deferred preneed receipts held in trust and care trusts’ corpus (31,532 ) (37,828 ) (32,455 ) — (101,815 ) Other income, net — — — 1,586 1,586 Total other income, net $ — $ — $ — $ 1,586 $ 1,586</t>
  </si>
  <si>
    <t>Debt (Tables)</t>
  </si>
  <si>
    <t>Schedule of Debt</t>
  </si>
  <si>
    <t>Debt as of June 30, 2015 and December 31, 2014 was as follows: June 30, 2015 December 31, 2014 (In thousands) 6.75% Senior Notes due April 2016 $ 197,377 $ 197,377 7.0% Senior Notes due June 2017 295,000 295,000 7.625% Senior Notes due October 2018 250,000 250,000 4.5% Senior Notes due November 2020 200,000 200,000 8.0% Senior Notes due November 2021 150,000 150,000 5.375% Senior Notes due January 2022 425,000 425,000 5.375% Senior Notes due May 2024 550,000 550,000 7.5% Senior Notes due April 2027 200,000 200,000 Term Loan due July 2018 340,000 370,000 Bank credit facility due July 2018 265,000 235,000 Obligations under capital leases 185,956 181,002 Mortgage notes and other debt, maturities through 2050 4,137 4,251 Unamortized discounts and other, net (2,593 ) (2,905 ) Total debt 3,059,877 3,054,725 Less: Current maturities of debt (290,016 ) (90,931 ) Total long-term debt $ 2,769,861 $ 2,963,794</t>
  </si>
  <si>
    <t>Credit Risk and Fair Value of Financial Instruments (Tables)</t>
  </si>
  <si>
    <t>Fair Value, Measurement Inputs, Disclosure</t>
  </si>
  <si>
    <t>The fair value of our debt instruments at June 30, 2015 and December 31, 2014 was as follows: June 30, 2015 December 31, 2014 (In thousands) 6.75% Senior Notes due April 2016 $ 204,779 $ 208,075 7.0% Senior Notes due June 2017 318,807 320,043 7.625% Senior Notes due October 2018 285,625 277,538 4.5% Senior Notes due November 2020 204,600 201,700 8.0% Senior Notes due November 2021 176,625 174,375 5.375% Senior Notes due January 2022 443,700 437,750 5.375% Senior Notes due May 2024 575,300 558,250 7.5% Senior Notes due April 2027 230,750 220,890 Term Loan due July 2018 340,000 370,000 Bank credit facility due July 2018 265,000 235,000 Mortgage notes and other debt, maturities through 2050 4,137 4,277 Total fair value of debt instruments $ 3,049,323 $ 3,007,898</t>
  </si>
  <si>
    <t>Share-Based Compensation (Tables)</t>
  </si>
  <si>
    <t>Schedule of Share-based Payment Award, Stock Options, Valuation Assumptions</t>
  </si>
  <si>
    <t>The fair values of our stock options are calculated using the following weighted average assumptions for the six months ended June 30, 2015 : Six Months Ended Assumptions June 30, 2015 Dividend yield 1.8 % Expected volatility 23.3 % Risk-free interest rate 1.3 % Expected holding period (in years) 4.0</t>
  </si>
  <si>
    <t>Schedule of Share-based Compensation, Stock Options, Activity</t>
  </si>
  <si>
    <t>The following table sets forth stock option activity for the six months ended June 30, 2015 : Options Weighted-Average Exercise Price Outstanding at December 31, 2014 12,107,106 $ 11.63 Granted 2,036,010 $ 23.00 Exercised (2,421,740 ) $ 11.13 Outstanding at June 30, 2015 11,721,376 $ 13.69 Exercisable at June 30, 2015 7,517,834 $ 10.33</t>
  </si>
  <si>
    <t>Schedule of Share-based Compensation, Restricted Stock Units Award Activity</t>
  </si>
  <si>
    <t>Restricted share activity for the six months ended June 30, 2015 was as follows: Restricted Shares Weighted-Average Grant-Date Fair Value Nonvested restricted shares at December 31, 2014 1,319,260 $ 13.39 Granted 253,791 $ 23.00 Vested (987,684 ) $ 12.35 Nonvested restricted shares at June 30, 2015 585,367 $ 19.32</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4 $ 59,414 $ — $ 59,414 Activity in 2015 (14,746 ) — (14,746 ) Increase in net unrealized gains associated with available-for-sale securities of the trusts, net of taxes — 29,761 29,761 Reclassification of net unrealized gains activity attributable to the Deferred preneed receipts held in trust and Care trusts’ corpus, net of taxes — (29,761 ) (29,761 ) Balance at June 30, 2015 $ 44,668 $ — $ 44,668 Balance at December 31, 2013 $ 88,441 $ — $ 88,441 Activity in 2014 2,318 — 2,318 Increase in net unrealized gains associated with available-for-sale securities of the trusts, net of taxes — 46,253 46,253 Reclassification of net unrealized gain activity attributable to the Deferred preneed receipts held in trust and Care trusts’ corpus , net of taxes — (46,253 ) (46,253 ) Balance at June 30, 2014 $ 90,759 $ — $ 90,759</t>
  </si>
  <si>
    <t>Segment Reporting (Tables)</t>
  </si>
  <si>
    <t>Schedule of Segment Reporting Information, by Segment [Table Text Block]</t>
  </si>
  <si>
    <t>Our reportable segment information is as follows: Funeral Cemetery Reportable Segments (In thousands) Three months ended June 30, Revenues from external customers: 2015 $ 471,490 $ 282,864 $ 754,354 2014 $ 479,540 $ 267,220 $ 746,760 Gross profits: 2015 $ 91,708 $ 75,022 $ 166,730 2014 $ 97,769 $ 58,275 $ 156,044 Six months ended June 30, Revenues from external customers: 2015 $ 979,146 $ 523,325 $ 1,502,471 2014 $ 988,585 $ 503,670 $ 1,492,255 Gross profits: 2015 $ 216,387 $ 128,292 $ 344,679 2014 $ 216,987 $ 105,117 $ 322,104</t>
  </si>
  <si>
    <t>Reconciliation of Operating Profit (Loss) from Segments to Consolidated [Table Text Block]</t>
  </si>
  <si>
    <t>The following table reconciles gross profits from reportable segments to our consolidated income before income taxes: Three Months Ended Six Months Ended June 30, June 30, 2015 2014 2015 2014 (In thousands) Gross profits from reportable segments $ 166,730 $ 156,044 $ 344,679 $ 322,104 General and administrative expenses (33,568 ) (46,307 ) (68,623 ) (102,137 ) (Losses) gains on divestitures and impairment charges, net (5,582 ) 34,994 (7,361 ) 32,182 Operating income 127,580 144,731 268,695 252,149 Interest expense (42,982 ) (46,307 ) (85,921 ) (91,303 ) Loss on early extinguishment of debt — (29,158 ) — (29,158 ) Other (expense) income, net (109 ) 50 (167 ) 1,586 Income before income taxes $ 84,489 $ 69,316 $ 182,607 $ 133,274</t>
  </si>
  <si>
    <t>Schedule of Disclosure on Geographic Areas, Long-Lived Assets in Individual Foreign Countries by Country [Table Text Block]</t>
  </si>
  <si>
    <t>Our geographic area information is as follows: United States Canada Total (In thousands) Three months ended June 30, Revenues from external customers: 2015 $ 705,074 $ 49,280 $ 754,354 2014 $ 695,913 $ 50,847 $ 746,760 Six months ended June 30, Revenues from external customers: 2015 $ 1,405,526 $ 96,945 $ 1,502,471 2014 $ 1,390,282 $ 101,973 $ 1,492,255</t>
  </si>
  <si>
    <t>Supplementary Information (Tables)</t>
  </si>
  <si>
    <t>Schedule of Product Information [Table Text Block]</t>
  </si>
  <si>
    <t>The detail of certain income statement accounts as presented in the unaudited condensed consolidated statement of operations is as follows: Three Months Ended Six Months Ended June 30, June 30, 2015 2014 2015 2014 (In thousands) Property and merchandise revenues: Funeral $ 150,696 $ 155,649 $ 311,594 $ 320,384 Cemetery 200,748 188,970 362,028 344,362 Total property and merchandise revenues 351,444 344,619 673,622 664,746 Services revenues: Funeral 280,989 290,078 594,875 601,238 Cemetery 73,913 71,249 145,454 142,632 Total services revenues 354,902 361,327 740,329 743,870 Other revenues 48,008 40,814 88,520 83,639 Total revenues $ 754,354 $ 746,760 $ 1,502,471 $ 1,492,255 Property and merchandise costs and expenses: Funeral $ 76,133 $ 73,295 $ 155,291 $ 155,249 Cemetery 86,239 86,111 155,262 155,648 Total cost of property and merchandise 162,372 159,406 310,553 310,897 Services costs and expenses: Funeral 158,377 162,235 313,349 321,740 Cemetery 34,793 39,023 68,926 76,061 Total cost of services 193,170 201,258 382,275 397,801 Overhead and other expense 232,082 230,054 464,964 461,453 Total costs and expenses $ 587,624 $ 590,718 $ 1,157,792 $ 1,170,151</t>
  </si>
  <si>
    <t>Earnings Per Share (Tables)</t>
  </si>
  <si>
    <t>Schedule of Earnings Per Share, Basic and Diluted</t>
  </si>
  <si>
    <t xml:space="preserve">A reconciliation of the numerators and denominators of the basic and diluted EPS computations is presented below: Three Months Ended Six Months Ended June 30, June 30, 2015 2014 2015 2014 (In thousands, except per share amounts) Amounts attributable to common stockholders: Net income: Net income — basic $ 52,595 $ 25,922 $ 113,970 $ 67,024 After tax interest on convertible debt 12 13 25 25 Net income — diluted $ 52,607 $ 25,935 $ 113,995 $ 67,049 Weighted average shares (denominator): Weighted average shares — basic 202,466 212,390 202,966 212,613 Stock options 4,159 3,478 4,134 3,859 Convertible debt 121 121 121 121 Weighted average shares — diluted 206,746 215,989 207,221 216,593 Net income per share: Basic $ 0.26 $ 0.12 $ 0.56 $ 0.32 Diluted $ 0.25 $ 0.12 $ 0.55 $ 0.31 Three months ended Three months ended Six months ended Six months ended June 30, 2015 June 30, 2014 June 30, 2015 June 30, 2014 Earnings per share from discontinued operations $ — $ — $ — $ — Options not currently included in the computation of dilutive EPS — </t>
  </si>
  <si>
    <t>Divestiture-Related Activities (Tables)</t>
  </si>
  <si>
    <t>Gains (Losses) on Divestitures and Impairment Charges</t>
  </si>
  <si>
    <t xml:space="preserve"> Three Months Ended Six Months Ended June 30 June 30 2015 2014 2015 2014 (In thousands) (Losses) gains on divestitures, net $ (4,940 ) $ 35,937 $ (3,027 ) $ 37,864 Impairment losses (642 ) (943 ) (4,334 ) $ (5,682 ) $ (5,582 ) $ 34,994 $ (7,361 ) $ 32,182</t>
  </si>
  <si>
    <t>Preneed Funeral Activities Investment Related Activities (Details) - USD ($) $ in Thousands</t>
  </si>
  <si>
    <t>Investment related activities [Line Items]</t>
  </si>
  <si>
    <t>Realized gains from sales of available-for-sale securities</t>
  </si>
  <si>
    <t>Realized losses from sales of available-for-sal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posits</t>
  </si>
  <si>
    <t>Withdrawals</t>
  </si>
  <si>
    <t>Purchases of available-for-sale securities</t>
  </si>
  <si>
    <t>Sales of available-for-sale securities</t>
  </si>
  <si>
    <t>Private Equity Funds | Funeral</t>
  </si>
  <si>
    <t>Other Investments | Funeral</t>
  </si>
  <si>
    <t>Preneed Funeral Activities Long-term Receivable and Investment (Details) - USD ($) $ in Thousands</t>
  </si>
  <si>
    <t>Long-term receivable and investment components [Line Items]</t>
  </si>
  <si>
    <t>Preneed funeral receivables and trust investments</t>
  </si>
  <si>
    <t>Trust investments, at market</t>
  </si>
  <si>
    <t>Assets of Disposal Group, Including Discontinued Operation, Current</t>
  </si>
  <si>
    <t>Insurance-backed fixed income securities</t>
  </si>
  <si>
    <t>Trust investments</t>
  </si>
  <si>
    <t>Receivables from customers</t>
  </si>
  <si>
    <t>Unearned finance charges</t>
  </si>
  <si>
    <t>Preneed funeral receivables, net and trust investments, excluding allowance for cancellation</t>
  </si>
  <si>
    <t>Allowance for cancellation</t>
  </si>
  <si>
    <t>Preneed Funeral Activities Schedule of Available-for-sale Securities (Details) - Funeral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Fair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Private Equity Funds</t>
  </si>
  <si>
    <t>Fair Value, Inputs, Level 3 | Other Investments</t>
  </si>
  <si>
    <t>Preneed Funeral Activities Level 3 Activities (Details) - Funeral - USD ($) $ in Thousands</t>
  </si>
  <si>
    <t>Private Equity Funds</t>
  </si>
  <si>
    <t>Fair Value, Assets Measured on Recurring Basis, Unobservable Input Reconciliation, Calculation [Roll Forward]</t>
  </si>
  <si>
    <t>Fair market value, beginning balance</t>
  </si>
  <si>
    <t>Net unrealized (losses) gains included in Accumulated other comprehensive income</t>
  </si>
  <si>
    <t>[1]</t>
  </si>
  <si>
    <t>Net realized losses included in Other income, net(2)</t>
  </si>
  <si>
    <t>[2]</t>
  </si>
  <si>
    <t>Payments to Acquire Other Investments</t>
  </si>
  <si>
    <t>Proceeds from Sale of Other Investments</t>
  </si>
  <si>
    <t>Contributions</t>
  </si>
  <si>
    <t>Distributions and other</t>
  </si>
  <si>
    <t>Fair market value, ending balance</t>
  </si>
  <si>
    <t>Other Investments</t>
  </si>
  <si>
    <t>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See Note 7 for further information related to our Deferred preneed receipts held in trust.</t>
  </si>
  <si>
    <t>All net losses recognized in Other (expense) income, net for our merchandise and service trust investments are attributable to our preneed customers and are offset by a corresponding reclassification in Other (expense) income, net to Deferred preneed receipts held in trust. See Note 7 for further information related to our Deferred preneed receipts held in trust.</t>
  </si>
  <si>
    <t>Preneed Funeral Activities Investments Classified by Contractual Maturity Date (Details) - Funeral $ in Thousands</t>
  </si>
  <si>
    <t>Jun. 30, 2015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 Funeral - USD ($) $ in Thousands</t>
  </si>
  <si>
    <t>Schedule of unrealized loss on investments [Line Items]</t>
  </si>
  <si>
    <t>US Treasury Securities</t>
  </si>
  <si>
    <t>Foreign Government Debt Securities</t>
  </si>
  <si>
    <t>Corporate Debt Securities</t>
  </si>
  <si>
    <t>Residential Mortgage Backed Securities</t>
  </si>
  <si>
    <t>Preferred Stock Securities</t>
  </si>
  <si>
    <t>US Common Stock Securities</t>
  </si>
  <si>
    <t>Canada Common Stock Securities</t>
  </si>
  <si>
    <t>Other International Common Stock Securities</t>
  </si>
  <si>
    <t>Equity Funds</t>
  </si>
  <si>
    <t>Fixed Income Funds</t>
  </si>
  <si>
    <t>Preneed Funeral Activities Preneed Funeral Activities, Textuals (Details) - USD ($) $ in Thousands</t>
  </si>
  <si>
    <t>Other than Temporary Impairment Losses, Investments, Portion Recognized in Earnings, Net</t>
  </si>
  <si>
    <t>Fair Value, Investments, Entities that Calculate Net Asset Value Per Share, Unfunded Commitments</t>
  </si>
  <si>
    <t>Investment Earnings, Net</t>
  </si>
  <si>
    <t>Underlying assets liquidation range, minimum</t>
  </si>
  <si>
    <t>2 years</t>
  </si>
  <si>
    <t>Underlying assets liquidation range, maximum</t>
  </si>
  <si>
    <t>10 years</t>
  </si>
  <si>
    <t>Preneed Cemetery Activities Investment Related Activities (Details) - USD ($) $ in Thousands</t>
  </si>
  <si>
    <t>Preneed Cemetery Activities Long-term Receivable and Investment (Details) - USD ($) $ in Thousands</t>
  </si>
  <si>
    <t>Preneed cemetary receivables, net and trust investments, excluding allowance for cancellation</t>
  </si>
  <si>
    <t>Preneed Cemetery Activities Schedule of Available-for-sale Securities (Details) - Cemetery - USD ($) $ in Thousands</t>
  </si>
  <si>
    <t>Preneed Cemetery Activities Level 3 Activities (Details) - Cemetery - USD ($) $ in Thousands</t>
  </si>
  <si>
    <t>Net unrealized losses included in Accumulated other comprehensive income</t>
  </si>
  <si>
    <t>Preneed Cemetery Activities Investments Classified by Contractual Maturity Date (Details) - Cemetery $ in Thousands</t>
  </si>
  <si>
    <t>Preneed Cemetery Activities Schedule of Unrealized Loss on Investments (Details) - Cemetery - USD ($) $ in Thousands</t>
  </si>
  <si>
    <t>Preneed Cemetery Activities Preneed Cemetery Activities, Textuals (Details) - USD ($) $ in Thousands</t>
  </si>
  <si>
    <t>Cemetery Perpetual Care Trusts Investment Related Activities (Details) - USD ($) $ in Thousands</t>
  </si>
  <si>
    <t>Cemetery Perpetual Care Trusts Long-term Receivable and Investment (Details) - USD ($) $ in Thousands</t>
  </si>
  <si>
    <t>Restricted Cash</t>
  </si>
  <si>
    <t>Asset-backed Securities | Cemetery Perpetual Care</t>
  </si>
  <si>
    <t>Cemetery Perpetual Care Trusts Schedule of Available-for-sale Securities (Details) - Cemetery Perpetual Care - USD ($) $ in Thousands</t>
  </si>
  <si>
    <t>Cemetery Perpetual Care Trusts Level 3 Activities (Details) - Cemetery Perpetual Care - USD ($) $ in Thousands</t>
  </si>
  <si>
    <t>Net realized gains (losses) included in Other income, net(2)</t>
  </si>
  <si>
    <t>Sales</t>
  </si>
  <si>
    <t>Cemetery Perpetual Care Trusts Investments Classifed by Contractual Maturity Date (Details) - Cemetery Perpetual Care $ in Thousands</t>
  </si>
  <si>
    <t>Cemetery Perpetual Care Trusts Schedule of Unrealized Loss on Investments (Details) - Cemetery Perpetual Care - USD ($) $ in Thousands</t>
  </si>
  <si>
    <t>Asset-backed Securities</t>
  </si>
  <si>
    <t>Cemetery Perpetual Care Trusts Cemetery Perpetual Care Trusts, Textuals (Details) - USD ($) $ in Thousands</t>
  </si>
  <si>
    <t>Deferred Preneed Funeral and Cemetery Receipts Held in Trust and Care Trusts' Corpus (Details) - USD ($) $ in Thousands</t>
  </si>
  <si>
    <t>Component of Other Income, Nonoperating [Line Items]</t>
  </si>
  <si>
    <t>Deferred preneed funeral and cemetery receipts held in trust, excluding accrued expenses</t>
  </si>
  <si>
    <t>Accrued trust operating payables and other</t>
  </si>
  <si>
    <t>Interest, dividend, and other ordinary income</t>
  </si>
  <si>
    <t>Trust expenses and income taxes</t>
  </si>
  <si>
    <t>Net trust investment income</t>
  </si>
  <si>
    <t>Investment Income, Nonoperating, Effect on Deferred Preneed Receipts Held in Trust and Care Trust Corpus'</t>
  </si>
  <si>
    <t>Other income, net</t>
  </si>
  <si>
    <t>Total other income, net</t>
  </si>
  <si>
    <t>Care trusts' corpus, excluding accrued expenses</t>
  </si>
  <si>
    <t>Intersegment Eliminations</t>
  </si>
  <si>
    <t>Income Taxes Narrative (Details) - USD ($) $ in Millions</t>
  </si>
  <si>
    <t>Effective Income Tax Rate, Continuing Operations</t>
  </si>
  <si>
    <t>36.70%</t>
  </si>
  <si>
    <t>53.90%</t>
  </si>
  <si>
    <t>37.10%</t>
  </si>
  <si>
    <t>45.10%</t>
  </si>
  <si>
    <t>Effective Income Tax Rate Reconciliation, at Federal Statutory Income Tax Rate, Percent</t>
  </si>
  <si>
    <t>35.00%</t>
  </si>
  <si>
    <t>Unrecognized Tax Benefits</t>
  </si>
  <si>
    <t>Unrecognized Tax Benefits, Income Tax Penalties and Interest Accrued</t>
  </si>
  <si>
    <t>Unrecognized tax benefits, reduction of accrued interest</t>
  </si>
  <si>
    <t>Debt (Details) - USD ($) $ in Thousands</t>
  </si>
  <si>
    <t>Debt Instrument [Line Items]</t>
  </si>
  <si>
    <t>Total debt</t>
  </si>
  <si>
    <t>Less current maturities</t>
  </si>
  <si>
    <t>Long-term Debt and Capital Lease Obligations, Current</t>
  </si>
  <si>
    <t>Total long-term debt</t>
  </si>
  <si>
    <t>Unsecured Debt</t>
  </si>
  <si>
    <t>Repayments of Other Debt</t>
  </si>
  <si>
    <t>Unamortized pricing discounts and other</t>
  </si>
  <si>
    <t>Unsecured Debt | April 2016</t>
  </si>
  <si>
    <t>Senior Notes</t>
  </si>
  <si>
    <t>Unsecured Debt | June 2017</t>
  </si>
  <si>
    <t>Unsecured Debt | October 2018</t>
  </si>
  <si>
    <t>Unsecured Debt | November 2020</t>
  </si>
  <si>
    <t>Unsecured Debt | November 2021</t>
  </si>
  <si>
    <t>Unsecured Debt | January 2022</t>
  </si>
  <si>
    <t>Unsecured Debt | May 2024</t>
  </si>
  <si>
    <t>Unsecured Debt | April 2027</t>
  </si>
  <si>
    <t>Notes Payable to Banks [Member]</t>
  </si>
  <si>
    <t>Notes Payable to Bank</t>
  </si>
  <si>
    <t>Line of Credit [Member]</t>
  </si>
  <si>
    <t>Bank credit facility due March 2016</t>
  </si>
  <si>
    <t>Capital Lease Obligations</t>
  </si>
  <si>
    <t>Obligations under capital leases</t>
  </si>
  <si>
    <t>Mortgages [Member]</t>
  </si>
  <si>
    <t>Mortgage notes and other debt, maturities through 2047</t>
  </si>
  <si>
    <t>Debt Narratives (Details) - USD ($) $ in Thousands</t>
  </si>
  <si>
    <t>Mar. 31, 2014</t>
  </si>
  <si>
    <t>Debt, Weighted Average Interest Rate</t>
  </si>
  <si>
    <t>5.21%</t>
  </si>
  <si>
    <t>Long-term Debt, Percentage Bearing Fixed Interest, Percentage Rate</t>
  </si>
  <si>
    <t>75.00%</t>
  </si>
  <si>
    <t>Line of Credit Facility, Maximum Borrowing Capacity</t>
  </si>
  <si>
    <t>Letters of Credit, Maximum Borrowing Capacity</t>
  </si>
  <si>
    <t>Letters of Credit Outstanding, Amount</t>
  </si>
  <si>
    <t>Line of Credit Facility, Unused Capacity, Commitment Fee Percentage</t>
  </si>
  <si>
    <t>0.35%</t>
  </si>
  <si>
    <t>Line of Credit Facility, Remaining Borrowing Capacity</t>
  </si>
  <si>
    <t>Line of Credit Facility, Increase (Decrease), Net</t>
  </si>
  <si>
    <t>Repayments of Long-term Capital Lease Obligations</t>
  </si>
  <si>
    <t>Repayments of Debt</t>
  </si>
  <si>
    <t>Repayments of Long-term Debt</t>
  </si>
  <si>
    <t>Gains (Losses) on Extinguishment of Debt</t>
  </si>
  <si>
    <t>Capital Lease Obligations Incurred</t>
  </si>
  <si>
    <t>Unsecured Debt | May 2019</t>
  </si>
  <si>
    <t>Unsecured Debt | April 2019</t>
  </si>
  <si>
    <t>Unsecured Debt | April 2015</t>
  </si>
  <si>
    <t>Unsecured Debt | July 2018</t>
  </si>
  <si>
    <t>Unsecured Debt | July 2014</t>
  </si>
  <si>
    <t>Unsecured Debt | July 2016</t>
  </si>
  <si>
    <t>Credit Risk and Fair Value of Financial Instruments (Details) - USD ($) $ in Thousands</t>
  </si>
  <si>
    <t>Fair Value, Assets and Liabilities Measured on Recurring and Nonrecurring Basis [Line Items]</t>
  </si>
  <si>
    <t>Total fair value of debt instruments</t>
  </si>
  <si>
    <t>Share-Based Compensation (Details) - $ / shares</t>
  </si>
  <si>
    <t>Share-based Compensation Arrangement by Share-based Payment Award, Options, Outstanding [Roll Forward]</t>
  </si>
  <si>
    <t>Exercised</t>
  </si>
  <si>
    <t>Stock Options</t>
  </si>
  <si>
    <t>Share-based Compensation Arrangement by Share-based Payment Award [Line Items]</t>
  </si>
  <si>
    <t>Dividend yield</t>
  </si>
  <si>
    <t>1.80%</t>
  </si>
  <si>
    <t>Expected volatility</t>
  </si>
  <si>
    <t>23.30%</t>
  </si>
  <si>
    <t>Risk-free interest rate</t>
  </si>
  <si>
    <t>1.30%</t>
  </si>
  <si>
    <t>Expected holding period</t>
  </si>
  <si>
    <t>4 years</t>
  </si>
  <si>
    <t>Options outstanding at beginning of period</t>
  </si>
  <si>
    <t>Options outstanding at beginning of period, weighted average exercise price</t>
  </si>
  <si>
    <t>Granted</t>
  </si>
  <si>
    <t>Share-based Compensation Arrangement by Share-based Payment Award, Options, Grants in Period, Weighted Average Exercise Price</t>
  </si>
  <si>
    <t>Share-based Compensation Arrangement by Share-based Payment Award, Options, Exercises in Period, Weighted Average Exercise Price</t>
  </si>
  <si>
    <t>Options outstanding at end of period</t>
  </si>
  <si>
    <t>Options outstanding at end of period, weighted average exercise price</t>
  </si>
  <si>
    <t>Options exercisable at March 31, 2012</t>
  </si>
  <si>
    <t>Share-based Compensation Arrangement by Share-based Payment Award, Options, Exercisable, Weighted Average Exercise Price</t>
  </si>
  <si>
    <t>Restricted Stock</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hares at end of period</t>
  </si>
  <si>
    <t>Nonvested restricted shares at end of period, weighted average grant date fair value</t>
  </si>
  <si>
    <t>Share-Based Compensation Narratives (Details) - Jun. 30, 2015 - USD ($) $ in Millions</t>
  </si>
  <si>
    <t>Employee Service Share-based Compensation, Nonvested Awards, Total Compensation Cost Not yet Recognized</t>
  </si>
  <si>
    <t>Employee Service Share-based Compensation, Nonvested Awards, Total Compensation Cost Not yet Recognized, Period for Recognition</t>
  </si>
  <si>
    <t>1 year 6 months</t>
  </si>
  <si>
    <t>Equity Components of Accumulated Other Comrehensive income (Details) - USD ($) $ / shares in Units, $ in Thousands</t>
  </si>
  <si>
    <t>Sep. 30, 2015</t>
  </si>
  <si>
    <t>Jul. 30, 2015</t>
  </si>
  <si>
    <t>Treasury Stock Acquired, Average Cost Per Share</t>
  </si>
  <si>
    <t>Treasury Stock, Shares, Acquired</t>
  </si>
  <si>
    <t>Treasury Stock, Value, Acquired, Par Value Method</t>
  </si>
  <si>
    <t>Accumulated other comprehensive income [Roll Forward]</t>
  </si>
  <si>
    <t>Balance at beginning of period</t>
  </si>
  <si>
    <t>Activity in 2014</t>
  </si>
  <si>
    <t>Balance at end of period</t>
  </si>
  <si>
    <t>Stock Repurchase Program, Remaining Authorized Repurchase Amount</t>
  </si>
  <si>
    <t>Increase in net unrealized gains associated with available-for-sale securities of the trusts, net of taxes</t>
  </si>
  <si>
    <t>Reclassification of net unrealized gain activity attributable to the Deferred preneed funeral and cemetery receipts held in trust and Care trusts’ corpus’, net of taxes</t>
  </si>
  <si>
    <t>Foreign Currency Gain (Loss)</t>
  </si>
  <si>
    <t>Accumulated Net Unrealized Investment Gain (Loss)</t>
  </si>
  <si>
    <t>Subsequent Event [Member]</t>
  </si>
  <si>
    <t>Equity Narratives (Details) - USD ($) $ / shares in Units, $ in Millions</t>
  </si>
  <si>
    <t>Equity, Class of Treasury Stock [Line Items]</t>
  </si>
  <si>
    <t>Dividends, Common Stock, Cash</t>
  </si>
  <si>
    <t>Segment Reporting (Details) - USD ($) $ in Thousands</t>
  </si>
  <si>
    <t>Segment Reporting Information [Line Items]</t>
  </si>
  <si>
    <t>Revenue from External Customers</t>
  </si>
  <si>
    <t>Gross Profit</t>
  </si>
  <si>
    <t>Other income (expense), net</t>
  </si>
  <si>
    <t>UNITED STATES</t>
  </si>
  <si>
    <t>CANADA</t>
  </si>
  <si>
    <t>Supplementary Information (Details) - USD ($) shares in Thousands, $ in Thousands</t>
  </si>
  <si>
    <t>Product Information [Line Items]</t>
  </si>
  <si>
    <t>Capital Expenditures Incurred but Not yet Paid</t>
  </si>
  <si>
    <t>Total merchandise revenues</t>
  </si>
  <si>
    <t>Total services revenues</t>
  </si>
  <si>
    <t>Other revenues</t>
  </si>
  <si>
    <t>Total revenues</t>
  </si>
  <si>
    <t>Total cost of merchandise</t>
  </si>
  <si>
    <t>Total cost of services</t>
  </si>
  <si>
    <t>Overhead and other expenses</t>
  </si>
  <si>
    <t>Total costs and expenses</t>
  </si>
  <si>
    <t>Options exercised by attestation</t>
  </si>
  <si>
    <t>Stock Repurchased During Period, Shares</t>
  </si>
  <si>
    <t>Commitments and Contingencies (Details) - USD ($) $ in Millions</t>
  </si>
  <si>
    <t>Self Insurance Reserve</t>
  </si>
  <si>
    <t>Earnings Per Share (Details) - USD ($) $ / shares in Units, shares in Thousands, $ in Thousands</t>
  </si>
  <si>
    <t>Discontinued Operation, Income (Loss) from Discontinued Operation, Net of Tax, Per Basic Share</t>
  </si>
  <si>
    <t>Net Income (Loss) Attributable to Parent [Abstract]</t>
  </si>
  <si>
    <t>After tax interest on convertible debt</t>
  </si>
  <si>
    <t>Net income — diluted</t>
  </si>
  <si>
    <t>Weighted average shares (denominator):</t>
  </si>
  <si>
    <t>Weighted average shares — basic</t>
  </si>
  <si>
    <t>Stock options</t>
  </si>
  <si>
    <t>Convertible debt</t>
  </si>
  <si>
    <t>Weighted average shares — diluted</t>
  </si>
  <si>
    <t>Antidilutive Securities Excluded from Computation of Earnings Per Share, Amount</t>
  </si>
  <si>
    <t>Earnings Per Share Narratives (Details) - $ / shares shares in Millions</t>
  </si>
  <si>
    <t>Divestiture-Related Activities (Details) - USD ($) $ in Thousands</t>
  </si>
  <si>
    <t>Disposal Group, Not Discontinued Operation, Gain (Loss) on Disposal</t>
  </si>
  <si>
    <t>Disposal Group, Not Discontinued Operation, Loss (Gain) on Write-down</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April &quot;#,##0_);_(&quot;April &quot;(#,##0)" numFmtId="169"/>
    <numFmt formatCode="_(&quot;June &quot;#,##0_);_(&quot;June &quot;(#,##0)" numFmtId="170"/>
    <numFmt formatCode="_(&quot;October &quot;#,##0_);_(&quot;October &quot;(#,##0)" numFmtId="171"/>
    <numFmt formatCode="_(&quot;November &quot;#,##0_);_(&quot;November &quot;(#,##0)" numFmtId="172"/>
    <numFmt formatCode="_(&quot;January &quot;#,##0_);_(&quot;January &quot;(#,##0)" numFmtId="173"/>
    <numFmt formatCode="_(&quot;May &quot;#,##0_);_(&quot;May &quot;(#,##0)" numFmtId="174"/>
    <numFmt formatCode="_(&quot;July &quot;#,##0_);_(&quot;July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08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00379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4"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4"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4"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754354</v>
      </c>
      <c t="n" s="7" r="C3">
        <v>746760</v>
      </c>
      <c t="n" s="7" r="D3">
        <v>1502471</v>
      </c>
      <c t="n" s="7" r="E3">
        <v>1492255</v>
      </c>
    </row>
    <row spans="1:5" r="4">
      <c t="s" s="4" r="A4">
        <v>26</v>
      </c>
      <c t="n" s="5" r="B4">
        <v>-587624</v>
      </c>
      <c t="n" s="5" r="C4">
        <v>-590716</v>
      </c>
      <c t="n" s="5" r="D4">
        <v>-1157792</v>
      </c>
      <c t="n" s="5" r="E4">
        <v>-1170151</v>
      </c>
    </row>
    <row spans="1:5" r="5">
      <c t="s" s="4" r="A5">
        <v>27</v>
      </c>
      <c t="n" s="5" r="B5">
        <v>166730</v>
      </c>
      <c t="n" s="5" r="C5">
        <v>156044</v>
      </c>
      <c t="n" s="5" r="D5">
        <v>344679</v>
      </c>
      <c t="n" s="5" r="E5">
        <v>322104</v>
      </c>
    </row>
    <row spans="1:5" r="6">
      <c t="s" s="4" r="A6">
        <v>28</v>
      </c>
      <c t="n" s="5" r="B6">
        <v>-33568</v>
      </c>
      <c t="n" s="5" r="C6">
        <v>-46307</v>
      </c>
      <c t="n" s="5" r="D6">
        <v>-68623</v>
      </c>
      <c t="n" s="5" r="E6">
        <v>-102137</v>
      </c>
    </row>
    <row spans="1:5" r="7">
      <c t="s" s="4" r="A7">
        <v>29</v>
      </c>
      <c t="n" s="5" r="B7">
        <v>-5582</v>
      </c>
      <c t="n" s="5" r="C7">
        <v>34994</v>
      </c>
      <c t="n" s="5" r="D7">
        <v>-7361</v>
      </c>
      <c t="n" s="5" r="E7">
        <v>32182</v>
      </c>
    </row>
    <row spans="1:5" r="8">
      <c t="s" s="4" r="A8">
        <v>30</v>
      </c>
      <c t="n" s="5" r="B8">
        <v>127580</v>
      </c>
      <c t="n" s="5" r="C8">
        <v>144731</v>
      </c>
      <c t="n" s="5" r="D8">
        <v>268695</v>
      </c>
      <c t="n" s="5" r="E8">
        <v>252149</v>
      </c>
    </row>
    <row spans="1:5" r="9">
      <c t="s" s="4" r="A9">
        <v>31</v>
      </c>
      <c t="n" s="5" r="B9">
        <v>-42982</v>
      </c>
      <c t="n" s="5" r="C9">
        <v>-46307</v>
      </c>
      <c t="n" s="5" r="D9">
        <v>-85921</v>
      </c>
      <c t="n" s="5" r="E9">
        <v>-91303</v>
      </c>
    </row>
    <row spans="1:5" r="10">
      <c t="s" s="4" r="A10">
        <v>32</v>
      </c>
      <c t="n" s="5" r="B10">
        <v>0</v>
      </c>
      <c t="n" s="5" r="C10">
        <v>-29158</v>
      </c>
      <c t="n" s="5" r="D10">
        <v>0</v>
      </c>
      <c t="n" s="5" r="E10">
        <v>-29158</v>
      </c>
    </row>
    <row spans="1:5" r="11">
      <c t="s" s="4" r="A11">
        <v>33</v>
      </c>
      <c t="n" s="5" r="B11">
        <v>-109</v>
      </c>
      <c t="n" s="5" r="C11">
        <v>50</v>
      </c>
      <c t="n" s="5" r="D11">
        <v>-167</v>
      </c>
      <c t="n" s="5" r="E11">
        <v>1586</v>
      </c>
    </row>
    <row spans="1:5" r="12">
      <c t="s" s="4" r="A12">
        <v>34</v>
      </c>
      <c t="n" s="5" r="B12">
        <v>84489</v>
      </c>
      <c t="n" s="5" r="C12">
        <v>69316</v>
      </c>
      <c t="n" s="5" r="D12">
        <v>182607</v>
      </c>
      <c t="n" s="5" r="E12">
        <v>133274</v>
      </c>
    </row>
    <row spans="1:5" r="13">
      <c t="s" s="4" r="A13">
        <v>35</v>
      </c>
      <c t="n" s="5" r="B13">
        <v>-31007</v>
      </c>
      <c t="n" s="5" r="C13">
        <v>-37357</v>
      </c>
      <c t="n" s="5" r="D13">
        <v>-67660</v>
      </c>
      <c t="n" s="5" r="E13">
        <v>-60064</v>
      </c>
    </row>
    <row spans="1:5" r="14">
      <c t="s" s="4" r="A14">
        <v>36</v>
      </c>
      <c t="n" s="5" r="B14">
        <v>53092</v>
      </c>
      <c t="n" s="5" r="C14">
        <v>31781</v>
      </c>
      <c t="n" s="5" r="D14">
        <v>114557</v>
      </c>
      <c t="n" s="5" r="E14">
        <v>73172</v>
      </c>
    </row>
    <row spans="1:5" r="15">
      <c t="s" s="4" r="A15">
        <v>37</v>
      </c>
      <c t="n" s="5" r="B15">
        <v>-390</v>
      </c>
      <c t="n" s="5" r="C15">
        <v>-178</v>
      </c>
      <c t="n" s="5" r="D15">
        <v>-390</v>
      </c>
      <c t="n" s="5" r="E15">
        <v>-38</v>
      </c>
    </row>
    <row spans="1:5" r="16">
      <c t="s" s="4" r="A16">
        <v>38</v>
      </c>
      <c t="n" s="5" r="B16">
        <v>53482</v>
      </c>
      <c t="n" s="5" r="C16">
        <v>31959</v>
      </c>
      <c t="n" s="5" r="D16">
        <v>114947</v>
      </c>
      <c t="n" s="5" r="E16">
        <v>73210</v>
      </c>
    </row>
    <row spans="1:5" r="17">
      <c t="s" s="4" r="A17">
        <v>39</v>
      </c>
      <c t="n" s="5" r="B17">
        <v>-497</v>
      </c>
      <c t="n" s="5" r="C17">
        <v>-5859</v>
      </c>
      <c t="n" s="5" r="D17">
        <v>-587</v>
      </c>
      <c t="n" s="5" r="E17">
        <v>-6148</v>
      </c>
    </row>
    <row spans="1:5" r="18">
      <c t="s" s="4" r="A18">
        <v>40</v>
      </c>
      <c t="n" s="7" r="B18">
        <v>52595</v>
      </c>
      <c t="n" s="7" r="C18">
        <v>25922</v>
      </c>
      <c t="n" s="7" r="D18">
        <v>113970</v>
      </c>
      <c t="n" s="7" r="E18">
        <v>67024</v>
      </c>
    </row>
    <row spans="1:5" r="19">
      <c t="s" s="3" r="A19">
        <v>41</v>
      </c>
    </row>
    <row spans="1:5" r="20">
      <c t="s" s="4" r="A20">
        <v>42</v>
      </c>
      <c t="n" s="8" r="B20">
        <v>0.26</v>
      </c>
      <c t="n" s="8" r="C20">
        <v>0.12</v>
      </c>
      <c t="n" s="8" r="D20">
        <v>0.5600000000000001</v>
      </c>
      <c t="n" s="8" r="E20">
        <v>0.32</v>
      </c>
    </row>
    <row spans="1:5" r="21">
      <c t="s" s="4" r="A21">
        <v>43</v>
      </c>
      <c t="n" s="5" r="B21">
        <v>202466</v>
      </c>
      <c t="n" s="5" r="C21">
        <v>212390</v>
      </c>
      <c t="n" s="5" r="D21">
        <v>202966</v>
      </c>
      <c t="n" s="5" r="E21">
        <v>212613</v>
      </c>
    </row>
    <row spans="1:5" r="22">
      <c t="s" s="3" r="A22">
        <v>44</v>
      </c>
    </row>
    <row spans="1:5" r="23">
      <c t="s" s="4" r="A23">
        <v>45</v>
      </c>
      <c t="n" s="8" r="B23">
        <v>0.25</v>
      </c>
      <c t="n" s="8" r="C23">
        <v>0.12</v>
      </c>
      <c t="n" s="8" r="D23">
        <v>0.55</v>
      </c>
      <c t="n" s="8" r="E23">
        <v>0.31</v>
      </c>
    </row>
    <row spans="1:5" r="24">
      <c t="s" s="4" r="A24">
        <v>46</v>
      </c>
      <c t="n" s="5" r="B24">
        <v>206746</v>
      </c>
      <c t="n" s="5" r="C24">
        <v>215989</v>
      </c>
      <c t="n" s="5" r="D24">
        <v>207221</v>
      </c>
      <c t="n" s="5" r="E24">
        <v>216593</v>
      </c>
    </row>
    <row spans="1:5" r="25">
      <c t="s" s="4" r="A25">
        <v>47</v>
      </c>
      <c t="n" s="8" r="B25">
        <v>0.1</v>
      </c>
      <c t="n" s="8" r="C25">
        <v>0.08</v>
      </c>
      <c t="n" s="8" r="D25">
        <v>0.2</v>
      </c>
      <c t="n" s="8" r="E25">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t="s" s="1" r="A1">
        <v>237</v>
      </c>
      <c t="s" s="2" r="B1">
        <v>1</v>
      </c>
    </row>
    <row spans="1:2" r="2">
      <c t="s" s="2" r="B2">
        <v>2</v>
      </c>
    </row>
    <row spans="1:2" r="3">
      <c t="s" s="3" r="A3">
        <v>174</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row spans="1:2" r="13">
      <c t="s" s="4" r="A13">
        <v>256</v>
      </c>
      <c t="s" s="4" r="B13">
        <v>257</v>
      </c>
    </row>
    <row spans="1:2" r="14">
      <c t="s" s="4" r="A14">
        <v>258</v>
      </c>
      <c t="s" s="4" r="B14">
        <v>259</v>
      </c>
    </row>
    <row spans="1:2" r="15">
      <c t="s" s="4" r="A15">
        <v>260</v>
      </c>
      <c t="s" s="4" r="B1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63</v>
      </c>
    </row>
    <row spans="1:2" r="4">
      <c t="s" s="4" r="A4">
        <v>264</v>
      </c>
      <c t="s" s="4" r="B4">
        <v>265</v>
      </c>
    </row>
    <row spans="1:2" r="5">
      <c t="s" s="4" r="A5">
        <v>182</v>
      </c>
    </row>
    <row spans="1:2" r="6">
      <c t="s" s="3" r="A6">
        <v>263</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64</v>
      </c>
      <c t="s" s="4" r="B12">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4" r="A4">
        <v>264</v>
      </c>
      <c t="s" s="4" r="B4">
        <v>265</v>
      </c>
    </row>
    <row spans="1:2" r="5">
      <c t="s" s="4" r="A5">
        <v>186</v>
      </c>
    </row>
    <row spans="1:2" r="6">
      <c t="s" s="3" r="A6">
        <v>278</v>
      </c>
    </row>
    <row spans="1:2" r="7">
      <c t="s" s="4" r="A7">
        <v>266</v>
      </c>
      <c t="s" s="4" r="B7">
        <v>279</v>
      </c>
    </row>
    <row spans="1:2" r="8">
      <c t="s" s="4" r="A8">
        <v>268</v>
      </c>
      <c t="s" s="4" r="B8">
        <v>280</v>
      </c>
    </row>
    <row spans="1:2" r="9">
      <c t="s" s="4" r="A9">
        <v>270</v>
      </c>
      <c t="s" s="4" r="B9">
        <v>281</v>
      </c>
    </row>
    <row spans="1:2" r="10">
      <c t="s" s="4" r="A10">
        <v>272</v>
      </c>
      <c t="s" s="4" r="B10">
        <v>282</v>
      </c>
    </row>
    <row spans="1:2" r="11">
      <c t="s" s="4" r="A11">
        <v>274</v>
      </c>
      <c t="s" s="4" r="B11">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85</v>
      </c>
    </row>
    <row spans="1:2" r="4">
      <c t="s" s="4" r="A4">
        <v>264</v>
      </c>
      <c t="s" s="4" r="B4">
        <v>265</v>
      </c>
    </row>
    <row spans="1:2" r="5">
      <c t="s" s="4" r="A5">
        <v>190</v>
      </c>
    </row>
    <row spans="1:2" r="6">
      <c t="s" s="3" r="A6">
        <v>285</v>
      </c>
    </row>
    <row spans="1:2" r="7">
      <c t="s" s="4" r="A7">
        <v>266</v>
      </c>
      <c t="s" s="4" r="B7">
        <v>286</v>
      </c>
    </row>
    <row spans="1:2" r="8">
      <c t="s" s="4" r="A8">
        <v>268</v>
      </c>
      <c t="s" s="4" r="B8">
        <v>287</v>
      </c>
    </row>
    <row spans="1:2" r="9">
      <c t="s" s="4" r="A9">
        <v>270</v>
      </c>
      <c t="s" s="4" r="B9">
        <v>288</v>
      </c>
    </row>
    <row spans="1:2" r="10">
      <c t="s" s="4" r="A10">
        <v>272</v>
      </c>
      <c t="s" s="4" r="B10">
        <v>289</v>
      </c>
    </row>
    <row spans="1:2" r="11">
      <c t="s" s="4" r="A11">
        <v>274</v>
      </c>
      <c t="s" s="4" r="B11">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v>
      </c>
      <c t="s" s="2" r="B1">
        <v>23</v>
      </c>
      <c t="s" s="2" r="D1">
        <v>1</v>
      </c>
    </row>
    <row spans="1:5" r="2">
      <c t="s" s="2" r="B2">
        <v>2</v>
      </c>
      <c t="s" s="2" r="C2">
        <v>24</v>
      </c>
      <c t="s" s="2" r="D2">
        <v>2</v>
      </c>
      <c t="s" s="2" r="E2">
        <v>24</v>
      </c>
    </row>
    <row spans="1:5" r="3">
      <c t="s" s="4" r="A3">
        <v>36</v>
      </c>
      <c t="n" s="7" r="B3">
        <v>53092</v>
      </c>
      <c t="n" s="7" r="C3">
        <v>31781</v>
      </c>
      <c t="n" s="7" r="D3">
        <v>114557</v>
      </c>
      <c t="n" s="7" r="E3">
        <v>73172</v>
      </c>
    </row>
    <row spans="1:5" r="4">
      <c t="s" s="3" r="A4">
        <v>49</v>
      </c>
    </row>
    <row spans="1:5" r="5">
      <c t="s" s="4" r="A5">
        <v>50</v>
      </c>
      <c t="n" s="5" r="B5">
        <v>7874</v>
      </c>
      <c t="n" s="5" r="C5">
        <v>13528</v>
      </c>
      <c t="n" s="5" r="D5">
        <v>-14759</v>
      </c>
      <c t="n" s="5" r="E5">
        <v>2328</v>
      </c>
    </row>
    <row spans="1:5" r="6">
      <c t="s" s="4" r="A6">
        <v>51</v>
      </c>
      <c t="n" s="5" r="B6">
        <v>60966</v>
      </c>
      <c t="n" s="5" r="C6">
        <v>45309</v>
      </c>
      <c t="n" s="5" r="D6">
        <v>99798</v>
      </c>
      <c t="n" s="5" r="E6">
        <v>75500</v>
      </c>
    </row>
    <row spans="1:5" r="7">
      <c t="s" s="4" r="A7">
        <v>52</v>
      </c>
      <c t="n" s="5" r="B7">
        <v>-500</v>
      </c>
      <c t="n" s="5" r="C7">
        <v>-5844</v>
      </c>
      <c t="n" s="5" r="D7">
        <v>-574</v>
      </c>
      <c t="n" s="5" r="E7">
        <v>-6158</v>
      </c>
    </row>
    <row spans="1:5" r="8">
      <c t="s" s="4" r="A8">
        <v>53</v>
      </c>
      <c t="n" s="7" r="B8">
        <v>60466</v>
      </c>
      <c t="n" s="7" r="C8">
        <v>39465</v>
      </c>
      <c t="n" s="7" r="D8">
        <v>99224</v>
      </c>
      <c t="n" s="7" r="E8">
        <v>69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4</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98</v>
      </c>
      <c t="s" s="2" r="B1">
        <v>1</v>
      </c>
    </row>
    <row spans="1:2" r="2">
      <c t="s" s="2" r="B2">
        <v>2</v>
      </c>
    </row>
    <row spans="1:2" r="3">
      <c t="s" s="3" r="A3">
        <v>202</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1</v>
      </c>
      <c t="s" s="2" r="B1">
        <v>1</v>
      </c>
    </row>
    <row spans="1:2" r="2">
      <c t="s" s="2" r="B2">
        <v>2</v>
      </c>
    </row>
    <row spans="1:2" r="3">
      <c t="s" s="3" r="A3">
        <v>206</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04</v>
      </c>
      <c t="s" s="2" r="B1">
        <v>1</v>
      </c>
    </row>
    <row spans="1:2" r="2">
      <c t="s" s="2" r="B2">
        <v>2</v>
      </c>
    </row>
    <row spans="1:2" r="3">
      <c t="s" s="3" r="A3">
        <v>210</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1</v>
      </c>
      <c t="s" s="2" r="B1">
        <v>1</v>
      </c>
    </row>
    <row spans="1:2" r="2">
      <c t="s" s="2" r="B2">
        <v>2</v>
      </c>
    </row>
    <row spans="1:2" r="3">
      <c t="s" s="3" r="A3">
        <v>214</v>
      </c>
    </row>
    <row spans="1:2" r="4">
      <c t="s" s="4" r="A4">
        <v>312</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8</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1</v>
      </c>
      <c t="s" s="2" r="B1">
        <v>1</v>
      </c>
    </row>
    <row spans="1:2" r="2">
      <c t="s" s="2" r="B2">
        <v>2</v>
      </c>
    </row>
    <row spans="1:2" r="3">
      <c t="s" s="3" r="A3">
        <v>222</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4</v>
      </c>
      <c t="s" s="2" r="B1">
        <v>1</v>
      </c>
    </row>
    <row spans="1:2" r="2">
      <c t="s" s="2" r="B2">
        <v>2</v>
      </c>
    </row>
    <row spans="1:2" r="3">
      <c t="s" s="3" r="A3">
        <v>230</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7</v>
      </c>
      <c t="s" s="2" r="B1">
        <v>1</v>
      </c>
    </row>
    <row spans="1:2" r="2">
      <c t="s" s="2" r="B2">
        <v>2</v>
      </c>
    </row>
    <row spans="1:2" r="3">
      <c t="s" s="3" r="A3">
        <v>234</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0</v>
      </c>
      <c t="s" s="2" r="B1">
        <v>23</v>
      </c>
      <c t="s" s="2" r="D1">
        <v>1</v>
      </c>
    </row>
    <row spans="1:6" r="2">
      <c t="s" s="2" r="B2">
        <v>2</v>
      </c>
      <c t="s" s="2" r="C2">
        <v>24</v>
      </c>
      <c t="s" s="2" r="D2">
        <v>2</v>
      </c>
      <c t="s" s="2" r="E2">
        <v>24</v>
      </c>
      <c t="s" s="2" r="F2">
        <v>55</v>
      </c>
    </row>
    <row spans="1:6" r="3">
      <c t="s" s="3" r="A3">
        <v>331</v>
      </c>
    </row>
    <row spans="1:6" r="4">
      <c t="s" s="4" r="A4">
        <v>332</v>
      </c>
      <c t="n" s="7" r="B4">
        <v>28015</v>
      </c>
      <c t="n" s="7" r="C4">
        <v>46390</v>
      </c>
      <c t="n" s="7" r="D4">
        <v>39897</v>
      </c>
      <c t="n" s="7" r="E4">
        <v>93068</v>
      </c>
    </row>
    <row spans="1:6" r="5">
      <c t="s" s="4" r="A5">
        <v>333</v>
      </c>
      <c t="n" s="5" r="B5">
        <v>-14428</v>
      </c>
      <c t="n" s="5" r="C5">
        <v>-6818</v>
      </c>
      <c t="n" s="5" r="D5">
        <v>-26321</v>
      </c>
      <c t="n" s="5" r="E5">
        <v>-10928</v>
      </c>
    </row>
    <row spans="1:6" r="6">
      <c t="s" s="4" r="A6">
        <v>182</v>
      </c>
    </row>
    <row spans="1:6" r="7">
      <c t="s" s="3" r="A7">
        <v>331</v>
      </c>
    </row>
    <row spans="1:6" r="8">
      <c t="s" s="4" r="A8">
        <v>334</v>
      </c>
      <c t="n" s="5" r="B8">
        <v>563470</v>
      </c>
      <c t="n" s="5" r="D8">
        <v>563470</v>
      </c>
      <c t="n" s="7" r="F8">
        <v>534435</v>
      </c>
    </row>
    <row spans="1:6" r="9">
      <c t="s" s="4" r="A9">
        <v>335</v>
      </c>
      <c t="n" s="5" r="B9">
        <v>29090</v>
      </c>
      <c t="n" s="5" r="D9">
        <v>29090</v>
      </c>
      <c t="n" s="5" r="F9">
        <v>26801</v>
      </c>
    </row>
    <row spans="1:6" r="10">
      <c t="s" s="4" r="A10">
        <v>336</v>
      </c>
      <c t="n" s="5" r="B10">
        <v>55722</v>
      </c>
      <c t="n" s="5" r="D10">
        <v>55722</v>
      </c>
      <c t="n" s="5" r="F10">
        <v>73436</v>
      </c>
    </row>
    <row spans="1:6" r="11">
      <c t="s" s="4" r="A11">
        <v>337</v>
      </c>
      <c t="n" s="5" r="B11">
        <v>8026</v>
      </c>
      <c t="n" s="5" r="D11">
        <v>8026</v>
      </c>
      <c t="n" s="5" r="F11">
        <v>13638</v>
      </c>
    </row>
    <row spans="1:6" r="12">
      <c t="s" s="4" r="A12">
        <v>338</v>
      </c>
      <c t="n" s="5" r="B12">
        <v>619192</v>
      </c>
      <c t="n" s="5" r="D12">
        <v>619192</v>
      </c>
      <c t="n" s="5" r="F12">
        <v>607871</v>
      </c>
    </row>
    <row spans="1:6" r="13">
      <c t="s" s="4" r="A13">
        <v>339</v>
      </c>
      <c t="n" s="5" r="B13">
        <v>37116</v>
      </c>
      <c t="n" s="5" r="D13">
        <v>37116</v>
      </c>
      <c t="n" s="5" r="F13">
        <v>40439</v>
      </c>
    </row>
    <row spans="1:6" r="14">
      <c t="s" s="4" r="A14">
        <v>340</v>
      </c>
      <c t="n" s="5" r="B14">
        <v>32485</v>
      </c>
      <c t="n" s="5" r="C14">
        <v>24949</v>
      </c>
      <c t="n" s="5" r="D14">
        <v>62480</v>
      </c>
      <c t="n" s="5" r="E14">
        <v>52872</v>
      </c>
    </row>
    <row spans="1:6" r="15">
      <c t="s" s="4" r="A15">
        <v>341</v>
      </c>
      <c t="n" s="5" r="B15">
        <v>41745</v>
      </c>
      <c t="n" s="5" r="C15">
        <v>31955</v>
      </c>
      <c t="n" s="5" r="D15">
        <v>87189</v>
      </c>
      <c t="n" s="5" r="E15">
        <v>75692</v>
      </c>
    </row>
    <row spans="1:6" r="16">
      <c t="s" s="4" r="A16">
        <v>342</v>
      </c>
      <c t="n" s="5" r="B16">
        <v>76404</v>
      </c>
      <c t="n" s="5" r="C16">
        <v>79305</v>
      </c>
      <c t="n" s="5" r="D16">
        <v>180635</v>
      </c>
      <c t="n" s="5" r="E16">
        <v>140790</v>
      </c>
    </row>
    <row spans="1:6" r="17">
      <c t="s" s="4" r="A17">
        <v>343</v>
      </c>
      <c t="n" s="5" r="B17">
        <v>89998</v>
      </c>
      <c t="n" s="5" r="C17">
        <v>107199</v>
      </c>
      <c t="n" s="5" r="D17">
        <v>172318</v>
      </c>
      <c t="n" s="5" r="E17">
        <v>171250</v>
      </c>
    </row>
    <row spans="1:6" r="18">
      <c t="s" s="4" r="A18">
        <v>332</v>
      </c>
      <c t="n" s="5" r="B18">
        <v>9856</v>
      </c>
      <c t="n" s="5" r="C18">
        <v>15911</v>
      </c>
      <c t="n" s="5" r="D18">
        <v>14205</v>
      </c>
      <c t="n" s="5" r="E18">
        <v>32012</v>
      </c>
    </row>
    <row spans="1:6" r="19">
      <c t="s" s="4" r="A19">
        <v>333</v>
      </c>
      <c t="n" s="5" r="B19">
        <v>-3838</v>
      </c>
      <c t="n" s="7" r="C19">
        <v>-2665</v>
      </c>
      <c t="n" s="5" r="D19">
        <v>-8572</v>
      </c>
      <c t="n" s="7" r="E19">
        <v>-4139</v>
      </c>
    </row>
    <row spans="1:6" r="20">
      <c t="s" s="4" r="A20">
        <v>344</v>
      </c>
    </row>
    <row spans="1:6" r="21">
      <c t="s" s="3" r="A21">
        <v>331</v>
      </c>
    </row>
    <row spans="1:6" r="22">
      <c t="s" s="4" r="A22">
        <v>334</v>
      </c>
      <c t="n" s="5" r="B22">
        <v>0</v>
      </c>
      <c t="n" s="5" r="D22">
        <v>0</v>
      </c>
      <c t="n" s="5" r="F22">
        <v>203</v>
      </c>
    </row>
    <row spans="1:6" r="23">
      <c t="s" s="4" r="A23">
        <v>335</v>
      </c>
      <c t="n" s="5" r="B23">
        <v>0</v>
      </c>
      <c t="n" s="5" r="D23">
        <v>0</v>
      </c>
      <c t="n" s="5" r="F23">
        <v>461</v>
      </c>
    </row>
    <row spans="1:6" r="24">
      <c t="s" s="4" r="A24">
        <v>336</v>
      </c>
      <c t="n" s="5" r="B24">
        <v>18452</v>
      </c>
      <c t="n" s="5" r="D24">
        <v>18452</v>
      </c>
      <c t="n" s="5" r="F24">
        <v>13870</v>
      </c>
    </row>
    <row spans="1:6" r="25">
      <c t="s" s="4" r="A25">
        <v>337</v>
      </c>
      <c t="n" s="5" r="B25">
        <v>5929</v>
      </c>
      <c t="n" s="5" r="D25">
        <v>5929</v>
      </c>
      <c t="n" s="5" r="F25">
        <v>8957</v>
      </c>
    </row>
    <row spans="1:6" r="26">
      <c t="s" s="4" r="A26">
        <v>338</v>
      </c>
      <c t="n" s="5" r="B26">
        <v>18452</v>
      </c>
      <c t="n" s="5" r="D26">
        <v>18452</v>
      </c>
      <c t="n" s="5" r="F26">
        <v>14073</v>
      </c>
    </row>
    <row spans="1:6" r="27">
      <c t="s" s="4" r="A27">
        <v>339</v>
      </c>
      <c t="n" s="5" r="B27">
        <v>5929</v>
      </c>
      <c t="n" s="5" r="D27">
        <v>5929</v>
      </c>
      <c t="n" s="5" r="F27">
        <v>9418</v>
      </c>
    </row>
    <row spans="1:6" r="28">
      <c t="s" s="4" r="A28">
        <v>345</v>
      </c>
    </row>
    <row spans="1:6" r="29">
      <c t="s" s="3" r="A29">
        <v>331</v>
      </c>
    </row>
    <row spans="1:6" r="30">
      <c t="s" s="4" r="A30">
        <v>334</v>
      </c>
      <c t="n" s="5" r="B30">
        <v>0</v>
      </c>
      <c t="n" s="5" r="D30">
        <v>0</v>
      </c>
      <c t="n" s="5" r="F30">
        <v>5</v>
      </c>
    </row>
    <row spans="1:6" r="31">
      <c t="s" s="4" r="A31">
        <v>335</v>
      </c>
      <c t="n" s="5" r="B31">
        <v>0</v>
      </c>
      <c t="n" s="5" r="D31">
        <v>0</v>
      </c>
      <c t="n" s="5" r="F31">
        <v>11</v>
      </c>
    </row>
    <row spans="1:6" r="32">
      <c t="s" s="4" r="A32">
        <v>336</v>
      </c>
      <c t="n" s="5" r="B32">
        <v>1143</v>
      </c>
      <c t="n" s="5" r="D32">
        <v>1143</v>
      </c>
      <c t="n" s="5" r="F32">
        <v>464</v>
      </c>
    </row>
    <row spans="1:6" r="33">
      <c t="s" s="4" r="A33">
        <v>337</v>
      </c>
      <c t="n" s="5" r="B33">
        <v>145</v>
      </c>
      <c t="n" s="5" r="D33">
        <v>145</v>
      </c>
      <c t="n" s="5" r="F33">
        <v>93</v>
      </c>
    </row>
    <row spans="1:6" r="34">
      <c t="s" s="4" r="A34">
        <v>338</v>
      </c>
      <c t="n" s="5" r="B34">
        <v>1143</v>
      </c>
      <c t="n" s="5" r="D34">
        <v>1143</v>
      </c>
      <c t="n" s="5" r="F34">
        <v>469</v>
      </c>
    </row>
    <row spans="1:6" r="35">
      <c t="s" s="4" r="A35">
        <v>339</v>
      </c>
      <c t="n" s="7" r="B35">
        <v>145</v>
      </c>
      <c t="n" s="7" r="D35">
        <v>145</v>
      </c>
      <c t="n" s="7" r="F35">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199096</v>
      </c>
      <c t="n" s="7" r="C3">
        <v>177335</v>
      </c>
    </row>
    <row spans="1:3" r="4">
      <c t="s" s="4" r="A4">
        <v>58</v>
      </c>
      <c t="n" s="5" r="B4">
        <v>92192</v>
      </c>
      <c t="n" s="5" r="C4">
        <v>109050</v>
      </c>
    </row>
    <row spans="1:3" r="5">
      <c t="s" s="4" r="A5">
        <v>59</v>
      </c>
      <c t="n" s="5" r="B5">
        <v>29846</v>
      </c>
      <c t="n" s="5" r="C5">
        <v>29697</v>
      </c>
    </row>
    <row spans="1:3" r="6">
      <c t="s" s="4" r="A6">
        <v>60</v>
      </c>
      <c t="n" s="5" r="B6">
        <v>40036</v>
      </c>
      <c t="n" s="5" r="C6">
        <v>80774</v>
      </c>
    </row>
    <row spans="1:3" r="7">
      <c t="s" s="4" r="A7">
        <v>61</v>
      </c>
      <c t="n" s="5" r="B7">
        <v>361170</v>
      </c>
      <c t="n" s="5" r="C7">
        <v>396856</v>
      </c>
    </row>
    <row spans="1:3" r="8">
      <c t="s" s="4" r="A8">
        <v>62</v>
      </c>
      <c t="n" s="5" r="B8">
        <v>1829071</v>
      </c>
      <c t="n" s="5" r="C8">
        <v>1843023</v>
      </c>
    </row>
    <row spans="1:3" r="9">
      <c t="s" s="4" r="A9">
        <v>63</v>
      </c>
      <c t="n" s="5" r="B9">
        <v>2355034</v>
      </c>
      <c t="n" s="5" r="C9">
        <v>2306669</v>
      </c>
    </row>
    <row spans="1:3" r="10">
      <c t="s" s="4" r="A10">
        <v>64</v>
      </c>
      <c t="n" s="5" r="B10">
        <v>1743950</v>
      </c>
      <c t="n" s="5" r="C10">
        <v>1739216</v>
      </c>
    </row>
    <row spans="1:3" r="11">
      <c t="s" s="4" r="A11">
        <v>65</v>
      </c>
      <c t="n" s="5" r="B11">
        <v>1846579</v>
      </c>
      <c t="n" s="5" r="C11">
        <v>1861403</v>
      </c>
    </row>
    <row spans="1:3" r="12">
      <c t="s" s="4" r="A12">
        <v>66</v>
      </c>
      <c t="n" s="5" r="B12">
        <v>1811842</v>
      </c>
      <c t="n" s="5" r="C12">
        <v>1810853</v>
      </c>
    </row>
    <row spans="1:3" r="13">
      <c t="s" s="4" r="A13">
        <v>67</v>
      </c>
      <c t="n" s="5" r="B13">
        <v>629436</v>
      </c>
      <c t="n" s="5" r="C13">
        <v>624248</v>
      </c>
    </row>
    <row spans="1:3" r="14">
      <c t="s" s="4" r="A14">
        <v>68</v>
      </c>
      <c t="n" s="5" r="B14">
        <v>1347753</v>
      </c>
      <c t="n" s="5" r="C14">
        <v>1341376</v>
      </c>
    </row>
    <row spans="1:3" r="15">
      <c t="s" s="4" r="A15">
        <v>69</v>
      </c>
      <c t="n" s="5" r="B15">
        <v>11924835</v>
      </c>
      <c t="n" s="5" r="C15">
        <v>11923644</v>
      </c>
    </row>
    <row spans="1:3" r="16">
      <c t="s" s="3" r="A16">
        <v>70</v>
      </c>
    </row>
    <row spans="1:3" r="17">
      <c t="s" s="4" r="A17">
        <v>71</v>
      </c>
      <c t="n" s="5" r="B17">
        <v>420926</v>
      </c>
      <c t="n" s="5" r="C17">
        <v>453042</v>
      </c>
    </row>
    <row spans="1:3" r="18">
      <c t="s" s="4" r="A18">
        <v>72</v>
      </c>
      <c t="n" s="5" r="B18">
        <v>290016</v>
      </c>
      <c t="n" s="5" r="C18">
        <v>90931</v>
      </c>
    </row>
    <row spans="1:3" r="19">
      <c t="s" s="4" r="A19">
        <v>73</v>
      </c>
      <c t="n" s="5" r="B19">
        <v>14323</v>
      </c>
      <c t="n" s="5" r="C19">
        <v>8035</v>
      </c>
    </row>
    <row spans="1:3" r="20">
      <c t="s" s="4" r="A20">
        <v>74</v>
      </c>
      <c t="n" s="5" r="B20">
        <v>725265</v>
      </c>
      <c t="n" s="5" r="C20">
        <v>552008</v>
      </c>
    </row>
    <row spans="1:3" r="21">
      <c t="s" s="4" r="A21">
        <v>75</v>
      </c>
      <c t="n" s="5" r="B21">
        <v>2769861</v>
      </c>
      <c t="n" s="5" r="C21">
        <v>2963794</v>
      </c>
    </row>
    <row spans="1:3" r="22">
      <c t="s" s="4" r="A22">
        <v>76</v>
      </c>
      <c t="n" s="5" r="B22">
        <v>550663</v>
      </c>
      <c t="n" s="5" r="C22">
        <v>540164</v>
      </c>
    </row>
    <row spans="1:3" r="23">
      <c t="s" s="4" r="A23">
        <v>77</v>
      </c>
      <c t="n" s="5" r="B23">
        <v>1123686</v>
      </c>
      <c t="n" s="5" r="C23">
        <v>1062381</v>
      </c>
    </row>
    <row spans="1:3" r="24">
      <c t="s" s="4" r="A24">
        <v>78</v>
      </c>
      <c t="n" s="5" r="B24">
        <v>436602</v>
      </c>
      <c t="n" s="5" r="C24">
        <v>448824</v>
      </c>
    </row>
    <row spans="1:3" r="25">
      <c t="s" s="4" r="A25">
        <v>79</v>
      </c>
      <c t="n" s="5" r="B25">
        <v>502130</v>
      </c>
      <c t="n" s="5" r="C25">
        <v>502553</v>
      </c>
    </row>
    <row spans="1:3" r="26">
      <c t="s" s="4" r="A26">
        <v>80</v>
      </c>
      <c t="n" s="5" r="B26">
        <v>3137017</v>
      </c>
      <c t="n" s="5" r="C26">
        <v>3148884</v>
      </c>
    </row>
    <row spans="1:3" r="27">
      <c t="s" s="4" r="A27">
        <v>81</v>
      </c>
      <c t="n" s="7" r="B27">
        <v>1345876</v>
      </c>
      <c t="n" s="7" r="C27">
        <v>1327658</v>
      </c>
    </row>
    <row spans="1:3" r="28">
      <c t="s" s="4" r="A28">
        <v>82</v>
      </c>
    </row>
    <row spans="1:3" r="29">
      <c t="s" s="3" r="A29">
        <v>83</v>
      </c>
    </row>
    <row spans="1:3" r="30">
      <c t="s" s="4" r="A30">
        <v>84</v>
      </c>
      <c t="n" s="7" r="B30">
        <v>201751</v>
      </c>
      <c t="n" s="7" r="C30">
        <v>204867</v>
      </c>
    </row>
    <row spans="1:3" r="31">
      <c t="s" s="4" r="A31">
        <v>85</v>
      </c>
      <c t="n" s="5" r="B31">
        <v>1158121</v>
      </c>
      <c t="n" s="5" r="C31">
        <v>1186304</v>
      </c>
    </row>
    <row spans="1:3" r="32">
      <c t="s" s="4" r="A32">
        <v>86</v>
      </c>
      <c t="n" s="5" r="B32">
        <v>-79971</v>
      </c>
      <c t="n" s="5" r="C32">
        <v>-81859</v>
      </c>
    </row>
    <row spans="1:3" r="33">
      <c t="s" s="4" r="A33">
        <v>87</v>
      </c>
      <c t="n" s="5" r="B33">
        <v>44668</v>
      </c>
      <c t="n" s="5" r="C33">
        <v>59414</v>
      </c>
    </row>
    <row spans="1:3" r="34">
      <c t="s" s="4" r="A34">
        <v>88</v>
      </c>
      <c t="n" s="5" r="B34">
        <v>1324569</v>
      </c>
      <c t="n" s="5" r="C34">
        <v>1368726</v>
      </c>
    </row>
    <row spans="1:3" r="35">
      <c t="s" s="4" r="A35">
        <v>89</v>
      </c>
      <c t="n" s="5" r="B35">
        <v>9166</v>
      </c>
      <c t="n" s="5" r="C35">
        <v>8652</v>
      </c>
    </row>
    <row spans="1:3" r="36">
      <c t="s" s="4" r="A36">
        <v>90</v>
      </c>
      <c t="n" s="5" r="B36">
        <v>1333735</v>
      </c>
      <c t="n" s="5" r="C36">
        <v>1377378</v>
      </c>
    </row>
    <row spans="1:3" r="37">
      <c t="s" s="4" r="A37">
        <v>91</v>
      </c>
      <c t="n" s="7" r="B37">
        <v>11924835</v>
      </c>
      <c t="n" s="7" r="C37">
        <v>11923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55</v>
      </c>
    </row>
    <row spans="1:3" r="2">
      <c t="s" s="3" r="A2">
        <v>347</v>
      </c>
    </row>
    <row spans="1:3" r="3">
      <c t="s" s="4" r="A3">
        <v>348</v>
      </c>
      <c t="n" s="7" r="B3">
        <v>1829071</v>
      </c>
      <c t="n" s="7" r="C3">
        <v>1843023</v>
      </c>
    </row>
    <row spans="1:3" r="4">
      <c t="s" s="4" r="A4">
        <v>182</v>
      </c>
    </row>
    <row spans="1:3" r="5">
      <c t="s" s="3" r="A5">
        <v>347</v>
      </c>
    </row>
    <row spans="1:3" r="6">
      <c t="s" s="4" r="A6">
        <v>349</v>
      </c>
      <c t="n" s="5" r="B6">
        <v>1193718</v>
      </c>
      <c t="n" s="5" r="C6">
        <v>1205747</v>
      </c>
    </row>
    <row spans="1:3" r="7">
      <c t="s" s="4" r="A7">
        <v>57</v>
      </c>
      <c t="n" s="5" r="B7">
        <v>129786</v>
      </c>
      <c t="n" s="5" r="C7">
        <v>162229</v>
      </c>
    </row>
    <row spans="1:3" r="8">
      <c t="s" s="4" r="A8">
        <v>350</v>
      </c>
      <c t="n" s="5" r="B8">
        <v>-178</v>
      </c>
      <c t="n" s="5" r="C8">
        <v>0</v>
      </c>
    </row>
    <row spans="1:3" r="9">
      <c t="s" s="4" r="A9">
        <v>351</v>
      </c>
      <c t="n" s="5" r="B9">
        <v>273618</v>
      </c>
      <c t="n" s="5" r="C9">
        <v>260899</v>
      </c>
    </row>
    <row spans="1:3" r="10">
      <c t="s" s="4" r="A10">
        <v>352</v>
      </c>
      <c t="n" s="5" r="B10">
        <v>1596944</v>
      </c>
      <c t="n" s="5" r="C10">
        <v>1628875</v>
      </c>
    </row>
    <row spans="1:3" r="11">
      <c t="s" s="4" r="A11">
        <v>353</v>
      </c>
      <c t="n" s="5" r="B11">
        <v>282664</v>
      </c>
      <c t="n" s="5" r="C11">
        <v>262700</v>
      </c>
    </row>
    <row spans="1:3" r="12">
      <c t="s" s="4" r="A12">
        <v>354</v>
      </c>
      <c t="n" s="5" r="B12">
        <v>-11428</v>
      </c>
      <c t="n" s="5" r="C12">
        <v>-11054</v>
      </c>
    </row>
    <row spans="1:3" r="13">
      <c t="s" s="4" r="A13">
        <v>355</v>
      </c>
      <c t="n" s="5" r="B13">
        <v>1868180</v>
      </c>
      <c t="n" s="5" r="C13">
        <v>1880521</v>
      </c>
    </row>
    <row spans="1:3" r="14">
      <c t="s" s="4" r="A14">
        <v>356</v>
      </c>
      <c t="n" s="5" r="B14">
        <v>-39109</v>
      </c>
      <c t="n" s="5" r="C14">
        <v>-37498</v>
      </c>
    </row>
    <row spans="1:3" r="15">
      <c t="s" s="4" r="A15">
        <v>348</v>
      </c>
      <c t="n" s="7" r="B15">
        <v>1829071</v>
      </c>
      <c t="n" s="7" r="C15">
        <v>18430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55</v>
      </c>
    </row>
    <row spans="1:3" r="2">
      <c t="s" s="3" r="A2">
        <v>358</v>
      </c>
    </row>
    <row spans="1:3" r="3">
      <c t="s" s="4" r="A3">
        <v>359</v>
      </c>
      <c t="n" s="7" r="B3">
        <v>1180946</v>
      </c>
      <c t="n" s="7" r="C3">
        <v>1213128</v>
      </c>
    </row>
    <row spans="1:3" r="4">
      <c t="s" s="4" r="A4">
        <v>360</v>
      </c>
      <c t="n" s="5" r="B4">
        <v>49888</v>
      </c>
      <c t="n" s="5" r="C4">
        <v>33058</v>
      </c>
    </row>
    <row spans="1:3" r="5">
      <c t="s" s="4" r="A5">
        <v>361</v>
      </c>
      <c t="n" s="5" r="B5">
        <v>37116</v>
      </c>
      <c t="n" s="5" r="C5">
        <v>40439</v>
      </c>
    </row>
    <row spans="1:3" r="6">
      <c t="s" s="4" r="A6">
        <v>362</v>
      </c>
      <c t="n" s="5" r="B6">
        <v>1193718</v>
      </c>
      <c t="n" s="5" r="C6">
        <v>1205747</v>
      </c>
    </row>
    <row spans="1:3" r="7">
      <c t="s" s="4" r="A7">
        <v>363</v>
      </c>
    </row>
    <row spans="1:3" r="8">
      <c t="s" s="3" r="A8">
        <v>358</v>
      </c>
    </row>
    <row spans="1:3" r="9">
      <c t="s" s="4" r="A9">
        <v>359</v>
      </c>
      <c t="n" s="5" r="B9">
        <v>84838</v>
      </c>
      <c t="n" s="5" r="C9">
        <v>85775</v>
      </c>
    </row>
    <row spans="1:3" r="10">
      <c t="s" s="4" r="A10">
        <v>360</v>
      </c>
      <c t="n" s="5" r="B10">
        <v>278</v>
      </c>
      <c t="n" s="5" r="C10">
        <v>468</v>
      </c>
    </row>
    <row spans="1:3" r="11">
      <c t="s" s="4" r="A11">
        <v>361</v>
      </c>
      <c t="n" s="5" r="B11">
        <v>557</v>
      </c>
      <c t="n" s="5" r="C11">
        <v>455</v>
      </c>
    </row>
    <row spans="1:3" r="12">
      <c t="s" s="4" r="A12">
        <v>362</v>
      </c>
      <c t="n" s="5" r="B12">
        <v>84559</v>
      </c>
      <c t="n" s="5" r="C12">
        <v>85788</v>
      </c>
    </row>
    <row spans="1:3" r="13">
      <c t="s" s="4" r="A13">
        <v>364</v>
      </c>
    </row>
    <row spans="1:3" r="14">
      <c t="s" s="3" r="A14">
        <v>358</v>
      </c>
    </row>
    <row spans="1:3" r="15">
      <c t="s" s="4" r="A15">
        <v>359</v>
      </c>
      <c t="n" s="5" r="B15">
        <v>81258</v>
      </c>
      <c t="n" s="5" r="C15">
        <v>90430</v>
      </c>
    </row>
    <row spans="1:3" r="16">
      <c t="s" s="4" r="A16">
        <v>360</v>
      </c>
      <c t="n" s="5" r="B16">
        <v>669</v>
      </c>
      <c t="n" s="5" r="C16">
        <v>449</v>
      </c>
    </row>
    <row spans="1:3" r="17">
      <c t="s" s="4" r="A17">
        <v>361</v>
      </c>
      <c t="n" s="5" r="B17">
        <v>538</v>
      </c>
      <c t="n" s="5" r="C17">
        <v>874</v>
      </c>
    </row>
    <row spans="1:3" r="18">
      <c t="s" s="4" r="A18">
        <v>362</v>
      </c>
      <c t="n" s="5" r="B18">
        <v>81389</v>
      </c>
      <c t="n" s="5" r="C18">
        <v>90005</v>
      </c>
    </row>
    <row spans="1:3" r="19">
      <c t="s" s="4" r="A19">
        <v>365</v>
      </c>
    </row>
    <row spans="1:3" r="20">
      <c t="s" s="3" r="A20">
        <v>358</v>
      </c>
    </row>
    <row spans="1:3" r="21">
      <c t="s" s="4" r="A21">
        <v>359</v>
      </c>
      <c t="n" s="5" r="B21">
        <v>23071</v>
      </c>
      <c t="n" s="5" r="C21">
        <v>24765</v>
      </c>
    </row>
    <row spans="1:3" r="22">
      <c t="s" s="4" r="A22">
        <v>360</v>
      </c>
      <c t="n" s="5" r="B22">
        <v>485</v>
      </c>
      <c t="n" s="5" r="C22">
        <v>423</v>
      </c>
    </row>
    <row spans="1:3" r="23">
      <c t="s" s="4" r="A23">
        <v>361</v>
      </c>
      <c t="n" s="5" r="B23">
        <v>185</v>
      </c>
      <c t="n" s="5" r="C23">
        <v>126</v>
      </c>
    </row>
    <row spans="1:3" r="24">
      <c t="s" s="4" r="A24">
        <v>362</v>
      </c>
      <c t="n" s="5" r="B24">
        <v>23371</v>
      </c>
      <c t="n" s="5" r="C24">
        <v>25062</v>
      </c>
    </row>
    <row spans="1:3" r="25">
      <c t="s" s="4" r="A25">
        <v>366</v>
      </c>
    </row>
    <row spans="1:3" r="26">
      <c t="s" s="3" r="A26">
        <v>358</v>
      </c>
    </row>
    <row spans="1:3" r="27">
      <c t="s" s="4" r="A27">
        <v>359</v>
      </c>
      <c t="n" s="5" r="B27">
        <v>1394</v>
      </c>
      <c t="n" s="5" r="C27">
        <v>1325</v>
      </c>
    </row>
    <row spans="1:3" r="28">
      <c t="s" s="4" r="A28">
        <v>360</v>
      </c>
      <c t="n" s="5" r="B28">
        <v>22</v>
      </c>
      <c t="n" s="5" r="C28">
        <v>29</v>
      </c>
    </row>
    <row spans="1:3" r="29">
      <c t="s" s="4" r="A29">
        <v>361</v>
      </c>
      <c t="n" s="5" r="B29">
        <v>20</v>
      </c>
      <c t="n" s="5" r="C29">
        <v>12</v>
      </c>
    </row>
    <row spans="1:3" r="30">
      <c t="s" s="4" r="A30">
        <v>362</v>
      </c>
      <c t="n" s="5" r="B30">
        <v>1396</v>
      </c>
      <c t="n" s="5" r="C30">
        <v>1342</v>
      </c>
    </row>
    <row spans="1:3" r="31">
      <c t="s" s="4" r="A31">
        <v>367</v>
      </c>
    </row>
    <row spans="1:3" r="32">
      <c t="s" s="3" r="A32">
        <v>358</v>
      </c>
    </row>
    <row spans="1:3" r="33">
      <c t="s" s="4" r="A33">
        <v>359</v>
      </c>
      <c t="n" s="5" r="B33">
        <v>5</v>
      </c>
      <c t="n" s="5" r="C33">
        <v>6</v>
      </c>
    </row>
    <row spans="1:3" r="34">
      <c t="s" s="4" r="A34">
        <v>360</v>
      </c>
      <c t="n" s="5" r="B34">
        <v>0</v>
      </c>
      <c t="n" s="5" r="C34">
        <v>0</v>
      </c>
    </row>
    <row spans="1:3" r="35">
      <c t="s" s="4" r="A35">
        <v>361</v>
      </c>
      <c t="n" s="5" r="B35">
        <v>0</v>
      </c>
      <c t="n" s="5" r="C35">
        <v>0</v>
      </c>
    </row>
    <row spans="1:3" r="36">
      <c t="s" s="4" r="A36">
        <v>362</v>
      </c>
      <c t="n" s="5" r="B36">
        <v>5</v>
      </c>
      <c t="n" s="5" r="C36">
        <v>6</v>
      </c>
    </row>
    <row spans="1:3" r="37">
      <c t="s" s="4" r="A37">
        <v>368</v>
      </c>
    </row>
    <row spans="1:3" r="38">
      <c t="s" s="3" r="A38">
        <v>358</v>
      </c>
    </row>
    <row spans="1:3" r="39">
      <c t="s" s="4" r="A39">
        <v>359</v>
      </c>
      <c t="n" s="5" r="B39">
        <v>1934</v>
      </c>
      <c t="n" s="5" r="C39">
        <v>2503</v>
      </c>
    </row>
    <row spans="1:3" r="40">
      <c t="s" s="4" r="A40">
        <v>360</v>
      </c>
      <c t="n" s="5" r="B40">
        <v>81</v>
      </c>
      <c t="n" s="5" r="C40">
        <v>113</v>
      </c>
    </row>
    <row spans="1:3" r="41">
      <c t="s" s="4" r="A41">
        <v>361</v>
      </c>
      <c t="n" s="5" r="B41">
        <v>81</v>
      </c>
      <c t="n" s="5" r="C41">
        <v>113</v>
      </c>
    </row>
    <row spans="1:3" r="42">
      <c t="s" s="4" r="A42">
        <v>362</v>
      </c>
      <c t="n" s="5" r="B42">
        <v>1934</v>
      </c>
      <c t="n" s="5" r="C42">
        <v>2503</v>
      </c>
    </row>
    <row spans="1:3" r="43">
      <c t="s" s="4" r="A43">
        <v>369</v>
      </c>
    </row>
    <row spans="1:3" r="44">
      <c t="s" s="3" r="A44">
        <v>358</v>
      </c>
    </row>
    <row spans="1:3" r="45">
      <c t="s" s="4" r="A45">
        <v>359</v>
      </c>
      <c t="n" s="5" r="B45">
        <v>360907</v>
      </c>
      <c t="n" s="5" r="C45">
        <v>377441</v>
      </c>
    </row>
    <row spans="1:3" r="46">
      <c t="s" s="4" r="A46">
        <v>360</v>
      </c>
      <c t="n" s="5" r="B46">
        <v>31539</v>
      </c>
      <c t="n" s="5" r="C46">
        <v>18533</v>
      </c>
    </row>
    <row spans="1:3" r="47">
      <c t="s" s="4" r="A47">
        <v>361</v>
      </c>
      <c t="n" s="5" r="B47">
        <v>12507</v>
      </c>
      <c t="n" s="5" r="C47">
        <v>7405</v>
      </c>
    </row>
    <row spans="1:3" r="48">
      <c t="s" s="4" r="A48">
        <v>362</v>
      </c>
      <c t="n" s="5" r="B48">
        <v>379939</v>
      </c>
      <c t="n" s="5" r="C48">
        <v>388569</v>
      </c>
    </row>
    <row spans="1:3" r="49">
      <c t="s" s="4" r="A49">
        <v>370</v>
      </c>
    </row>
    <row spans="1:3" r="50">
      <c t="s" s="3" r="A50">
        <v>358</v>
      </c>
    </row>
    <row spans="1:3" r="51">
      <c t="s" s="4" r="A51">
        <v>359</v>
      </c>
      <c t="n" s="5" r="B51">
        <v>13769</v>
      </c>
      <c t="n" s="5" r="C51">
        <v>14708</v>
      </c>
    </row>
    <row spans="1:3" r="52">
      <c t="s" s="4" r="A52">
        <v>360</v>
      </c>
      <c t="n" s="5" r="B52">
        <v>3427</v>
      </c>
      <c t="n" s="5" r="C52">
        <v>4292</v>
      </c>
    </row>
    <row spans="1:3" r="53">
      <c t="s" s="4" r="A53">
        <v>361</v>
      </c>
      <c t="n" s="5" r="B53">
        <v>1023</v>
      </c>
      <c t="n" s="5" r="C53">
        <v>895</v>
      </c>
    </row>
    <row spans="1:3" r="54">
      <c t="s" s="4" r="A54">
        <v>362</v>
      </c>
      <c t="n" s="5" r="B54">
        <v>16173</v>
      </c>
      <c t="n" s="5" r="C54">
        <v>18105</v>
      </c>
    </row>
    <row spans="1:3" r="55">
      <c t="s" s="4" r="A55">
        <v>371</v>
      </c>
    </row>
    <row spans="1:3" r="56">
      <c t="s" s="3" r="A56">
        <v>358</v>
      </c>
    </row>
    <row spans="1:3" r="57">
      <c t="s" s="4" r="A57">
        <v>359</v>
      </c>
      <c t="n" s="5" r="B57">
        <v>34518</v>
      </c>
      <c t="n" s="5" r="C57">
        <v>38035</v>
      </c>
    </row>
    <row spans="1:3" r="58">
      <c t="s" s="4" r="A58">
        <v>360</v>
      </c>
      <c t="n" s="5" r="B58">
        <v>2653</v>
      </c>
      <c t="n" s="5" r="C58">
        <v>1175</v>
      </c>
    </row>
    <row spans="1:3" r="59">
      <c t="s" s="4" r="A59">
        <v>361</v>
      </c>
      <c t="n" s="5" r="B59">
        <v>2736</v>
      </c>
      <c t="n" s="5" r="C59">
        <v>1560</v>
      </c>
    </row>
    <row spans="1:3" r="60">
      <c t="s" s="4" r="A60">
        <v>362</v>
      </c>
      <c t="n" s="5" r="B60">
        <v>34435</v>
      </c>
      <c t="n" s="5" r="C60">
        <v>37650</v>
      </c>
    </row>
    <row spans="1:3" r="61">
      <c t="s" s="4" r="A61">
        <v>372</v>
      </c>
    </row>
    <row spans="1:3" r="62">
      <c t="s" s="3" r="A62">
        <v>358</v>
      </c>
    </row>
    <row spans="1:3" r="63">
      <c t="s" s="4" r="A63">
        <v>359</v>
      </c>
      <c t="n" s="5" r="B63">
        <v>303237</v>
      </c>
      <c t="n" s="5" r="C63">
        <v>308548</v>
      </c>
    </row>
    <row spans="1:3" r="64">
      <c t="s" s="4" r="A64">
        <v>360</v>
      </c>
      <c t="n" s="5" r="B64">
        <v>5085</v>
      </c>
      <c t="n" s="5" r="C64">
        <v>3332</v>
      </c>
    </row>
    <row spans="1:3" r="65">
      <c t="s" s="4" r="A65">
        <v>361</v>
      </c>
      <c t="n" s="5" r="B65">
        <v>7519</v>
      </c>
      <c t="n" s="5" r="C65">
        <v>15901</v>
      </c>
    </row>
    <row spans="1:3" r="66">
      <c t="s" s="4" r="A66">
        <v>362</v>
      </c>
      <c t="n" s="5" r="B66">
        <v>300803</v>
      </c>
      <c t="n" s="5" r="C66">
        <v>295979</v>
      </c>
    </row>
    <row spans="1:3" r="67">
      <c t="s" s="4" r="A67">
        <v>373</v>
      </c>
    </row>
    <row spans="1:3" r="68">
      <c t="s" s="3" r="A68">
        <v>358</v>
      </c>
    </row>
    <row spans="1:3" r="69">
      <c t="s" s="4" r="A69">
        <v>359</v>
      </c>
      <c t="n" s="5" r="B69">
        <v>233625</v>
      </c>
      <c t="n" s="5" r="C69">
        <v>229414</v>
      </c>
    </row>
    <row spans="1:3" r="70">
      <c t="s" s="4" r="A70">
        <v>360</v>
      </c>
      <c t="n" s="5" r="B70">
        <v>488</v>
      </c>
      <c t="n" s="5" r="C70">
        <v>869</v>
      </c>
    </row>
    <row spans="1:3" r="71">
      <c t="s" s="4" r="A71">
        <v>361</v>
      </c>
      <c t="n" s="5" r="B71">
        <v>5876</v>
      </c>
      <c t="n" s="5" r="C71">
        <v>3576</v>
      </c>
    </row>
    <row spans="1:3" r="72">
      <c t="s" s="4" r="A72">
        <v>362</v>
      </c>
      <c t="n" s="5" r="B72">
        <v>228237</v>
      </c>
      <c t="n" s="5" r="C72">
        <v>226707</v>
      </c>
    </row>
    <row spans="1:3" r="73">
      <c t="s" s="4" r="A73">
        <v>374</v>
      </c>
    </row>
    <row spans="1:3" r="74">
      <c t="s" s="3" r="A74">
        <v>358</v>
      </c>
    </row>
    <row spans="1:3" r="75">
      <c t="s" s="4" r="A75">
        <v>359</v>
      </c>
      <c t="n" s="5" r="B75">
        <v>36366</v>
      </c>
      <c t="n" s="5" r="C75">
        <v>35094</v>
      </c>
    </row>
    <row spans="1:3" r="76">
      <c t="s" s="4" r="A76">
        <v>360</v>
      </c>
      <c t="n" s="5" r="B76">
        <v>3929</v>
      </c>
      <c t="n" s="5" r="C76">
        <v>2649</v>
      </c>
    </row>
    <row spans="1:3" r="77">
      <c t="s" s="4" r="A77">
        <v>361</v>
      </c>
      <c t="n" s="5" r="B77">
        <v>5929</v>
      </c>
      <c t="n" s="5" r="C77">
        <v>9418</v>
      </c>
    </row>
    <row spans="1:3" r="78">
      <c t="s" s="4" r="A78">
        <v>362</v>
      </c>
      <c t="n" s="5" r="B78">
        <v>34366</v>
      </c>
      <c t="n" s="5" r="C78">
        <v>28325</v>
      </c>
    </row>
    <row spans="1:3" r="79">
      <c t="s" s="4" r="A79">
        <v>375</v>
      </c>
    </row>
    <row spans="1:3" r="80">
      <c t="s" s="3" r="A80">
        <v>358</v>
      </c>
    </row>
    <row spans="1:3" r="81">
      <c t="s" s="4" r="A81">
        <v>359</v>
      </c>
      <c t="n" s="5" r="B81">
        <v>6024</v>
      </c>
      <c t="n" s="5" r="C81">
        <v>5084</v>
      </c>
    </row>
    <row spans="1:3" r="82">
      <c t="s" s="4" r="A82">
        <v>360</v>
      </c>
      <c t="n" s="5" r="B82">
        <v>1232</v>
      </c>
      <c t="n" s="5" r="C82">
        <v>726</v>
      </c>
    </row>
    <row spans="1:3" r="83">
      <c t="s" s="4" r="A83">
        <v>361</v>
      </c>
      <c t="n" s="5" r="B83">
        <v>145</v>
      </c>
      <c t="n" s="5" r="C83">
        <v>104</v>
      </c>
    </row>
    <row spans="1:3" r="84">
      <c t="s" s="4" r="A84">
        <v>362</v>
      </c>
      <c t="n" s="7" r="B84">
        <v>7111</v>
      </c>
      <c t="n" s="7" r="C84">
        <v>57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6</v>
      </c>
      <c t="s" s="2" r="C1">
        <v>23</v>
      </c>
      <c t="s" s="2" r="E1">
        <v>1</v>
      </c>
    </row>
    <row spans="1:6" r="2">
      <c t="s" s="2" r="C2">
        <v>2</v>
      </c>
      <c t="s" s="2" r="D2">
        <v>24</v>
      </c>
      <c t="s" s="2" r="E2">
        <v>2</v>
      </c>
      <c t="s" s="2" r="F2">
        <v>24</v>
      </c>
    </row>
    <row spans="1:6" r="3">
      <c t="s" s="4" r="A3">
        <v>377</v>
      </c>
    </row>
    <row spans="1:6" r="4">
      <c t="s" s="3" r="A4">
        <v>378</v>
      </c>
    </row>
    <row spans="1:6" r="5">
      <c t="s" s="4" r="A5">
        <v>379</v>
      </c>
      <c t="n" s="7" r="C5">
        <v>31043</v>
      </c>
      <c t="n" s="7" r="D5">
        <v>27514</v>
      </c>
      <c t="n" s="7" r="E5">
        <v>28325</v>
      </c>
      <c t="n" s="7" r="F5">
        <v>26885</v>
      </c>
    </row>
    <row spans="1:6" r="6">
      <c t="s" s="4" r="A6">
        <v>380</v>
      </c>
      <c t="s" s="4" r="B6">
        <v>381</v>
      </c>
      <c t="n" s="5" r="C6">
        <v>713</v>
      </c>
      <c t="n" s="5" r="D6">
        <v>-1165</v>
      </c>
      <c t="n" s="5" r="E6">
        <v>4189</v>
      </c>
      <c t="n" s="5" r="F6">
        <v>-1635</v>
      </c>
    </row>
    <row spans="1:6" r="7">
      <c t="s" s="4" r="A7">
        <v>382</v>
      </c>
      <c t="s" s="4" r="B7">
        <v>383</v>
      </c>
      <c t="n" s="5" r="C7">
        <v>-21</v>
      </c>
      <c t="n" s="5" r="D7">
        <v>-6</v>
      </c>
      <c t="n" s="5" r="E7">
        <v>-38</v>
      </c>
      <c t="n" s="5" r="F7">
        <v>-14</v>
      </c>
    </row>
    <row spans="1:6" r="8">
      <c t="s" s="4" r="A8">
        <v>384</v>
      </c>
      <c t="n" s="5" r="C8">
        <v>0</v>
      </c>
      <c t="n" s="5" r="D8">
        <v>1068</v>
      </c>
      <c t="n" s="5" r="E8">
        <v>0</v>
      </c>
      <c t="n" s="5" r="F8">
        <v>2955</v>
      </c>
    </row>
    <row spans="1:6" r="9">
      <c t="s" s="4" r="A9">
        <v>385</v>
      </c>
      <c t="n" s="5" r="C9">
        <v>-36</v>
      </c>
      <c t="n" s="5" r="D9">
        <v>0</v>
      </c>
      <c t="n" s="5" r="E9">
        <v>-36</v>
      </c>
      <c t="n" s="5" r="F9">
        <v>0</v>
      </c>
    </row>
    <row spans="1:6" r="10">
      <c t="s" s="4" r="A10">
        <v>386</v>
      </c>
      <c t="n" s="5" r="C10">
        <v>4092</v>
      </c>
      <c t="n" s="5" r="D10">
        <v>490</v>
      </c>
      <c t="n" s="5" r="E10">
        <v>4632</v>
      </c>
      <c t="n" s="5" r="F10">
        <v>957</v>
      </c>
    </row>
    <row spans="1:6" r="11">
      <c t="s" s="4" r="A11">
        <v>387</v>
      </c>
      <c t="n" s="5" r="C11">
        <v>-1425</v>
      </c>
      <c t="n" s="5" r="D11">
        <v>-562</v>
      </c>
      <c t="n" s="5" r="E11">
        <v>-2706</v>
      </c>
      <c t="n" s="5" r="F11">
        <v>-1809</v>
      </c>
    </row>
    <row spans="1:6" r="12">
      <c t="s" s="4" r="A12">
        <v>388</v>
      </c>
      <c t="n" s="5" r="C12">
        <v>34366</v>
      </c>
      <c t="n" s="5" r="D12">
        <v>27339</v>
      </c>
      <c t="n" s="5" r="E12">
        <v>34366</v>
      </c>
      <c t="n" s="5" r="F12">
        <v>27339</v>
      </c>
    </row>
    <row spans="1:6" r="13">
      <c t="s" s="4" r="A13">
        <v>389</v>
      </c>
    </row>
    <row spans="1:6" r="14">
      <c t="s" s="3" r="A14">
        <v>378</v>
      </c>
    </row>
    <row spans="1:6" r="15">
      <c t="s" s="4" r="A15">
        <v>379</v>
      </c>
      <c t="n" s="5" r="C15">
        <v>7324</v>
      </c>
      <c t="n" s="5" r="D15">
        <v>3839</v>
      </c>
      <c t="n" s="5" r="E15">
        <v>5706</v>
      </c>
      <c t="n" s="5" r="F15">
        <v>1803</v>
      </c>
    </row>
    <row spans="1:6" r="16">
      <c t="s" s="4" r="A16">
        <v>380</v>
      </c>
      <c t="s" s="4" r="B16">
        <v>381</v>
      </c>
      <c t="n" s="5" r="C16">
        <v>-868</v>
      </c>
      <c t="n" s="5" r="D16">
        <v>820</v>
      </c>
      <c t="n" s="5" r="E16">
        <v>1084</v>
      </c>
      <c t="n" s="5" r="F16">
        <v>2856</v>
      </c>
    </row>
    <row spans="1:6" r="17">
      <c t="s" s="4" r="A17">
        <v>382</v>
      </c>
      <c t="s" s="4" r="B17">
        <v>383</v>
      </c>
      <c t="n" s="5" r="C17">
        <v>-5</v>
      </c>
      <c t="n" s="5" r="D17">
        <v>-1</v>
      </c>
      <c t="n" s="5" r="E17">
        <v>-13</v>
      </c>
      <c t="n" s="5" r="F17">
        <v>-1</v>
      </c>
    </row>
    <row spans="1:6" r="18">
      <c t="s" s="4" r="A18">
        <v>384</v>
      </c>
      <c t="n" s="5" r="C18">
        <v>23</v>
      </c>
      <c t="n" s="5" r="D18">
        <v>0</v>
      </c>
      <c t="n" s="5" r="E18">
        <v>23</v>
      </c>
      <c t="n" s="5" r="F18">
        <v>0</v>
      </c>
    </row>
    <row spans="1:6" r="19">
      <c t="s" s="4" r="A19">
        <v>385</v>
      </c>
      <c t="n" s="5" r="C19">
        <v>0</v>
      </c>
      <c t="n" s="5" r="D19">
        <v>0</v>
      </c>
      <c t="n" s="5" r="E19">
        <v>0</v>
      </c>
      <c t="n" s="5" r="F19">
        <v>0</v>
      </c>
    </row>
    <row spans="1:6" r="20">
      <c t="s" s="4" r="A20">
        <v>386</v>
      </c>
      <c t="n" s="5" r="C20">
        <v>975</v>
      </c>
      <c t="n" s="5" r="D20">
        <v>0</v>
      </c>
      <c t="n" s="5" r="E20">
        <v>1226</v>
      </c>
      <c t="n" s="5" r="F20">
        <v>0</v>
      </c>
    </row>
    <row spans="1:6" r="21">
      <c t="s" s="4" r="A21">
        <v>387</v>
      </c>
      <c t="n" s="5" r="C21">
        <v>-338</v>
      </c>
      <c t="n" s="5" r="D21">
        <v>-189</v>
      </c>
      <c t="n" s="5" r="E21">
        <v>-915</v>
      </c>
      <c t="n" s="5" r="F21">
        <v>-189</v>
      </c>
    </row>
    <row spans="1:6" r="22">
      <c t="s" s="4" r="A22">
        <v>388</v>
      </c>
      <c t="n" s="7" r="C22">
        <v>7111</v>
      </c>
      <c t="n" s="7" r="D22">
        <v>4469</v>
      </c>
      <c t="n" s="7" r="E22">
        <v>7111</v>
      </c>
      <c t="n" s="7" r="F22">
        <v>4469</v>
      </c>
    </row>
    <row spans="1:6" r="23">
      <c t="n" r="A23"/>
    </row>
    <row spans="1:6" r="24">
      <c t="s" s="4" r="A24">
        <v>381</v>
      </c>
      <c t="s" s="4" r="B24">
        <v>390</v>
      </c>
    </row>
    <row spans="1:6" r="25">
      <c t="s" s="4" r="A25">
        <v>383</v>
      </c>
      <c t="s" s="4" r="B25">
        <v>391</v>
      </c>
    </row>
  </sheetData>
  <mergeCells count="6">
    <mergeCell ref="A1:B2"/>
    <mergeCell ref="C1:D1"/>
    <mergeCell ref="E1:F1"/>
    <mergeCell ref="A23:E23"/>
    <mergeCell ref="B24:E24"/>
    <mergeCell ref="B25:E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2</v>
      </c>
      <c t="s" s="2" r="B1">
        <v>393</v>
      </c>
    </row>
    <row spans="1:2" r="2">
      <c t="s" s="3" r="A2">
        <v>394</v>
      </c>
    </row>
    <row spans="1:2" r="3">
      <c t="s" s="4" r="A3">
        <v>395</v>
      </c>
      <c t="n" s="7" r="B3">
        <v>111750</v>
      </c>
    </row>
    <row spans="1:2" r="4">
      <c t="s" s="4" r="A4">
        <v>396</v>
      </c>
      <c t="n" s="5" r="B4">
        <v>31879</v>
      </c>
    </row>
    <row spans="1:2" r="5">
      <c t="s" s="4" r="A5">
        <v>397</v>
      </c>
      <c t="n" s="5" r="B5">
        <v>32174</v>
      </c>
    </row>
    <row spans="1:2" r="6">
      <c t="s" s="4" r="A6">
        <v>398</v>
      </c>
      <c t="n" s="5" r="B6">
        <v>14917</v>
      </c>
    </row>
    <row spans="1:2" r="7">
      <c t="s" s="4" r="A7">
        <v>399</v>
      </c>
      <c t="n" s="7" r="B7">
        <v>1907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55</v>
      </c>
    </row>
    <row spans="1:3" r="2">
      <c t="s" s="3" r="A2">
        <v>401</v>
      </c>
    </row>
    <row spans="1:3" r="3">
      <c t="s" s="4" r="A3">
        <v>334</v>
      </c>
      <c t="n" s="7" r="B3">
        <v>563470</v>
      </c>
      <c t="n" s="7" r="C3">
        <v>534435</v>
      </c>
    </row>
    <row spans="1:3" r="4">
      <c t="s" s="4" r="A4">
        <v>335</v>
      </c>
      <c t="n" s="5" r="B4">
        <v>29090</v>
      </c>
      <c t="n" s="5" r="C4">
        <v>26801</v>
      </c>
    </row>
    <row spans="1:3" r="5">
      <c t="s" s="4" r="A5">
        <v>336</v>
      </c>
      <c t="n" s="5" r="B5">
        <v>55722</v>
      </c>
      <c t="n" s="5" r="C5">
        <v>73436</v>
      </c>
    </row>
    <row spans="1:3" r="6">
      <c t="s" s="4" r="A6">
        <v>337</v>
      </c>
      <c t="n" s="5" r="B6">
        <v>8026</v>
      </c>
      <c t="n" s="5" r="C6">
        <v>13638</v>
      </c>
    </row>
    <row spans="1:3" r="7">
      <c t="s" s="4" r="A7">
        <v>338</v>
      </c>
      <c t="n" s="5" r="B7">
        <v>619192</v>
      </c>
      <c t="n" s="5" r="C7">
        <v>607871</v>
      </c>
    </row>
    <row spans="1:3" r="8">
      <c t="s" s="4" r="A8">
        <v>339</v>
      </c>
      <c t="n" s="5" r="B8">
        <v>37116</v>
      </c>
      <c t="n" s="5" r="C8">
        <v>40439</v>
      </c>
    </row>
    <row spans="1:3" r="9">
      <c t="s" s="4" r="A9">
        <v>402</v>
      </c>
    </row>
    <row spans="1:3" r="10">
      <c t="s" s="3" r="A10">
        <v>401</v>
      </c>
    </row>
    <row spans="1:3" r="11">
      <c t="s" s="4" r="A11">
        <v>334</v>
      </c>
      <c t="n" s="5" r="B11">
        <v>33733</v>
      </c>
      <c t="n" s="5" r="C11">
        <v>32243</v>
      </c>
    </row>
    <row spans="1:3" r="12">
      <c t="s" s="4" r="A12">
        <v>335</v>
      </c>
      <c t="n" s="5" r="B12">
        <v>501</v>
      </c>
      <c t="n" s="5" r="C12">
        <v>412</v>
      </c>
    </row>
    <row spans="1:3" r="13">
      <c t="s" s="4" r="A13">
        <v>336</v>
      </c>
      <c t="n" s="5" r="B13">
        <v>4846</v>
      </c>
      <c t="n" s="5" r="C13">
        <v>4978</v>
      </c>
    </row>
    <row spans="1:3" r="14">
      <c t="s" s="4" r="A14">
        <v>337</v>
      </c>
      <c t="n" s="5" r="B14">
        <v>56</v>
      </c>
      <c t="n" s="5" r="C14">
        <v>43</v>
      </c>
    </row>
    <row spans="1:3" r="15">
      <c t="s" s="4" r="A15">
        <v>338</v>
      </c>
      <c t="n" s="5" r="B15">
        <v>38579</v>
      </c>
      <c t="n" s="5" r="C15">
        <v>37221</v>
      </c>
    </row>
    <row spans="1:3" r="16">
      <c t="s" s="4" r="A16">
        <v>339</v>
      </c>
      <c t="n" s="5" r="B16">
        <v>557</v>
      </c>
      <c t="n" s="5" r="C16">
        <v>455</v>
      </c>
    </row>
    <row spans="1:3" r="17">
      <c t="s" s="4" r="A17">
        <v>403</v>
      </c>
    </row>
    <row spans="1:3" r="18">
      <c t="s" s="3" r="A18">
        <v>401</v>
      </c>
    </row>
    <row spans="1:3" r="19">
      <c t="s" s="4" r="A19">
        <v>334</v>
      </c>
      <c t="n" s="5" r="B19">
        <v>242</v>
      </c>
      <c t="n" s="5" r="C19">
        <v>2894</v>
      </c>
    </row>
    <row spans="1:3" r="20">
      <c t="s" s="4" r="A20">
        <v>335</v>
      </c>
      <c t="n" s="5" r="B20">
        <v>4</v>
      </c>
      <c t="n" s="5" r="C20">
        <v>52</v>
      </c>
    </row>
    <row spans="1:3" r="21">
      <c t="s" s="4" r="A21">
        <v>336</v>
      </c>
      <c t="n" s="5" r="B21">
        <v>13526</v>
      </c>
      <c t="n" s="5" r="C21">
        <v>14904</v>
      </c>
    </row>
    <row spans="1:3" r="22">
      <c t="s" s="4" r="A22">
        <v>337</v>
      </c>
      <c t="n" s="5" r="B22">
        <v>534</v>
      </c>
      <c t="n" s="5" r="C22">
        <v>822</v>
      </c>
    </row>
    <row spans="1:3" r="23">
      <c t="s" s="4" r="A23">
        <v>338</v>
      </c>
      <c t="n" s="5" r="B23">
        <v>13768</v>
      </c>
      <c t="n" s="5" r="C23">
        <v>17798</v>
      </c>
    </row>
    <row spans="1:3" r="24">
      <c t="s" s="4" r="A24">
        <v>339</v>
      </c>
      <c t="n" s="5" r="B24">
        <v>538</v>
      </c>
      <c t="n" s="5" r="C24">
        <v>874</v>
      </c>
    </row>
    <row spans="1:3" r="25">
      <c t="s" s="4" r="A25">
        <v>404</v>
      </c>
    </row>
    <row spans="1:3" r="26">
      <c t="s" s="3" r="A26">
        <v>401</v>
      </c>
    </row>
    <row spans="1:3" r="27">
      <c t="s" s="4" r="A27">
        <v>334</v>
      </c>
      <c t="n" s="5" r="B27">
        <v>5587</v>
      </c>
      <c t="n" s="5" r="C27">
        <v>4988</v>
      </c>
    </row>
    <row spans="1:3" r="28">
      <c t="s" s="4" r="A28">
        <v>335</v>
      </c>
      <c t="n" s="5" r="B28">
        <v>78</v>
      </c>
      <c t="n" s="5" r="C28">
        <v>56</v>
      </c>
    </row>
    <row spans="1:3" r="29">
      <c t="s" s="4" r="A29">
        <v>336</v>
      </c>
      <c t="n" s="5" r="B29">
        <v>2861</v>
      </c>
      <c t="n" s="5" r="C29">
        <v>2420</v>
      </c>
    </row>
    <row spans="1:3" r="30">
      <c t="s" s="4" r="A30">
        <v>337</v>
      </c>
      <c t="n" s="5" r="B30">
        <v>107</v>
      </c>
      <c t="n" s="5" r="C30">
        <v>70</v>
      </c>
    </row>
    <row spans="1:3" r="31">
      <c t="s" s="4" r="A31">
        <v>338</v>
      </c>
      <c t="n" s="5" r="B31">
        <v>8448</v>
      </c>
      <c t="n" s="5" r="C31">
        <v>7408</v>
      </c>
    </row>
    <row spans="1:3" r="32">
      <c t="s" s="4" r="A32">
        <v>339</v>
      </c>
      <c t="n" s="5" r="B32">
        <v>185</v>
      </c>
      <c t="n" s="5" r="C32">
        <v>126</v>
      </c>
    </row>
    <row spans="1:3" r="33">
      <c t="s" s="4" r="A33">
        <v>405</v>
      </c>
    </row>
    <row spans="1:3" r="34">
      <c t="s" s="3" r="A34">
        <v>401</v>
      </c>
    </row>
    <row spans="1:3" r="35">
      <c t="s" s="4" r="A35">
        <v>334</v>
      </c>
      <c t="n" s="5" r="B35">
        <v>335</v>
      </c>
      <c t="n" s="5" r="C35">
        <v>217</v>
      </c>
    </row>
    <row spans="1:3" r="36">
      <c t="s" s="4" r="A36">
        <v>335</v>
      </c>
      <c t="n" s="5" r="B36">
        <v>5</v>
      </c>
      <c t="n" s="5" r="C36">
        <v>10</v>
      </c>
    </row>
    <row spans="1:3" r="37">
      <c t="s" s="4" r="A37">
        <v>336</v>
      </c>
      <c t="n" s="5" r="B37">
        <v>232</v>
      </c>
      <c t="n" s="5" r="C37">
        <v>106</v>
      </c>
    </row>
    <row spans="1:3" r="38">
      <c t="s" s="4" r="A38">
        <v>337</v>
      </c>
      <c t="n" s="5" r="B38">
        <v>15</v>
      </c>
      <c t="n" s="5" r="C38">
        <v>2</v>
      </c>
    </row>
    <row spans="1:3" r="39">
      <c t="s" s="4" r="A39">
        <v>338</v>
      </c>
      <c t="n" s="5" r="B39">
        <v>567</v>
      </c>
      <c t="n" s="5" r="C39">
        <v>323</v>
      </c>
    </row>
    <row spans="1:3" r="40">
      <c t="s" s="4" r="A40">
        <v>339</v>
      </c>
      <c t="n" s="5" r="B40">
        <v>20</v>
      </c>
      <c t="n" s="5" r="C40">
        <v>12</v>
      </c>
    </row>
    <row spans="1:3" r="41">
      <c t="s" s="4" r="A41">
        <v>406</v>
      </c>
    </row>
    <row spans="1:3" r="42">
      <c t="s" s="3" r="A42">
        <v>401</v>
      </c>
    </row>
    <row spans="1:3" r="43">
      <c t="s" s="4" r="A43">
        <v>334</v>
      </c>
      <c t="n" s="5" r="B43">
        <v>176</v>
      </c>
      <c t="n" s="5" r="C43">
        <v>26</v>
      </c>
    </row>
    <row spans="1:3" r="44">
      <c t="s" s="4" r="A44">
        <v>335</v>
      </c>
      <c t="n" s="5" r="B44">
        <v>81</v>
      </c>
      <c t="n" s="5" r="C44">
        <v>113</v>
      </c>
    </row>
    <row spans="1:3" r="45">
      <c t="s" s="4" r="A45">
        <v>336</v>
      </c>
      <c t="n" s="5" r="B45">
        <v>0</v>
      </c>
      <c t="n" s="5" r="C45">
        <v>0</v>
      </c>
    </row>
    <row spans="1:3" r="46">
      <c t="s" s="4" r="A46">
        <v>337</v>
      </c>
      <c t="n" s="5" r="B46">
        <v>0</v>
      </c>
      <c t="n" s="5" r="C46">
        <v>0</v>
      </c>
    </row>
    <row spans="1:3" r="47">
      <c t="s" s="4" r="A47">
        <v>338</v>
      </c>
      <c t="n" s="5" r="B47">
        <v>176</v>
      </c>
      <c t="n" s="5" r="C47">
        <v>26</v>
      </c>
    </row>
    <row spans="1:3" r="48">
      <c t="s" s="4" r="A48">
        <v>339</v>
      </c>
      <c t="n" s="5" r="B48">
        <v>81</v>
      </c>
      <c t="n" s="5" r="C48">
        <v>113</v>
      </c>
    </row>
    <row spans="1:3" r="49">
      <c t="s" s="4" r="A49">
        <v>407</v>
      </c>
    </row>
    <row spans="1:3" r="50">
      <c t="s" s="3" r="A50">
        <v>401</v>
      </c>
    </row>
    <row spans="1:3" r="51">
      <c t="s" s="4" r="A51">
        <v>334</v>
      </c>
      <c t="n" s="5" r="B51">
        <v>140010</v>
      </c>
      <c t="n" s="5" r="C51">
        <v>126527</v>
      </c>
    </row>
    <row spans="1:3" r="52">
      <c t="s" s="4" r="A52">
        <v>335</v>
      </c>
      <c t="n" s="5" r="B52">
        <v>12507</v>
      </c>
      <c t="n" s="5" r="C52">
        <v>7403</v>
      </c>
    </row>
    <row spans="1:3" r="53">
      <c t="s" s="4" r="A53">
        <v>336</v>
      </c>
      <c t="n" s="5" r="B53">
        <v>0</v>
      </c>
      <c t="n" s="5" r="C53">
        <v>438</v>
      </c>
    </row>
    <row spans="1:3" r="54">
      <c t="s" s="4" r="A54">
        <v>337</v>
      </c>
      <c t="n" s="5" r="B54">
        <v>0</v>
      </c>
      <c t="n" s="5" r="C54">
        <v>2</v>
      </c>
    </row>
    <row spans="1:3" r="55">
      <c t="s" s="4" r="A55">
        <v>338</v>
      </c>
      <c t="n" s="5" r="B55">
        <v>140010</v>
      </c>
      <c t="n" s="5" r="C55">
        <v>126965</v>
      </c>
    </row>
    <row spans="1:3" r="56">
      <c t="s" s="4" r="A56">
        <v>339</v>
      </c>
      <c t="n" s="5" r="B56">
        <v>12507</v>
      </c>
      <c t="n" s="5" r="C56">
        <v>7405</v>
      </c>
    </row>
    <row spans="1:3" r="57">
      <c t="s" s="4" r="A57">
        <v>408</v>
      </c>
    </row>
    <row spans="1:3" r="58">
      <c t="s" s="3" r="A58">
        <v>401</v>
      </c>
    </row>
    <row spans="1:3" r="59">
      <c t="s" s="4" r="A59">
        <v>334</v>
      </c>
      <c t="n" s="5" r="B59">
        <v>3196</v>
      </c>
      <c t="n" s="5" r="C59">
        <v>1752</v>
      </c>
    </row>
    <row spans="1:3" r="60">
      <c t="s" s="4" r="A60">
        <v>335</v>
      </c>
      <c t="n" s="5" r="B60">
        <v>679</v>
      </c>
      <c t="n" s="5" r="C60">
        <v>379</v>
      </c>
    </row>
    <row spans="1:3" r="61">
      <c t="s" s="4" r="A61">
        <v>336</v>
      </c>
      <c t="n" s="5" r="B61">
        <v>881</v>
      </c>
      <c t="n" s="5" r="C61">
        <v>1085</v>
      </c>
    </row>
    <row spans="1:3" r="62">
      <c t="s" s="4" r="A62">
        <v>337</v>
      </c>
      <c t="n" s="5" r="B62">
        <v>344</v>
      </c>
      <c t="n" s="5" r="C62">
        <v>516</v>
      </c>
    </row>
    <row spans="1:3" r="63">
      <c t="s" s="4" r="A63">
        <v>338</v>
      </c>
      <c t="n" s="5" r="B63">
        <v>4077</v>
      </c>
      <c t="n" s="5" r="C63">
        <v>2837</v>
      </c>
    </row>
    <row spans="1:3" r="64">
      <c t="s" s="4" r="A64">
        <v>339</v>
      </c>
      <c t="n" s="5" r="B64">
        <v>1023</v>
      </c>
      <c t="n" s="5" r="C64">
        <v>895</v>
      </c>
    </row>
    <row spans="1:3" r="65">
      <c t="s" s="4" r="A65">
        <v>409</v>
      </c>
    </row>
    <row spans="1:3" r="66">
      <c t="s" s="3" r="A66">
        <v>401</v>
      </c>
    </row>
    <row spans="1:3" r="67">
      <c t="s" s="4" r="A67">
        <v>334</v>
      </c>
      <c t="n" s="5" r="B67">
        <v>14091</v>
      </c>
      <c t="n" s="5" r="C67">
        <v>19593</v>
      </c>
    </row>
    <row spans="1:3" r="68">
      <c t="s" s="4" r="A68">
        <v>335</v>
      </c>
      <c t="n" s="5" r="B68">
        <v>2736</v>
      </c>
      <c t="n" s="5" r="C68">
        <v>1557</v>
      </c>
    </row>
    <row spans="1:3" r="69">
      <c t="s" s="4" r="A69">
        <v>336</v>
      </c>
      <c t="n" s="5" r="B69">
        <v>0</v>
      </c>
      <c t="n" s="5" r="C69">
        <v>2</v>
      </c>
    </row>
    <row spans="1:3" r="70">
      <c t="s" s="4" r="A70">
        <v>337</v>
      </c>
      <c t="n" s="5" r="B70">
        <v>0</v>
      </c>
      <c t="n" s="5" r="C70">
        <v>3</v>
      </c>
    </row>
    <row spans="1:3" r="71">
      <c t="s" s="4" r="A71">
        <v>338</v>
      </c>
      <c t="n" s="5" r="B71">
        <v>14091</v>
      </c>
      <c t="n" s="5" r="C71">
        <v>19595</v>
      </c>
    </row>
    <row spans="1:3" r="72">
      <c t="s" s="4" r="A72">
        <v>339</v>
      </c>
      <c t="n" s="5" r="B72">
        <v>2736</v>
      </c>
      <c t="n" s="5" r="C72">
        <v>1560</v>
      </c>
    </row>
    <row spans="1:3" r="73">
      <c t="s" s="4" r="A73">
        <v>410</v>
      </c>
    </row>
    <row spans="1:3" r="74">
      <c t="s" s="3" r="A74">
        <v>401</v>
      </c>
    </row>
    <row spans="1:3" r="75">
      <c t="s" s="4" r="A75">
        <v>334</v>
      </c>
      <c t="n" s="5" r="B75">
        <v>170796</v>
      </c>
      <c t="n" s="5" r="C75">
        <v>233827</v>
      </c>
    </row>
    <row spans="1:3" r="76">
      <c t="s" s="4" r="A76">
        <v>335</v>
      </c>
      <c t="n" s="5" r="B76">
        <v>7149</v>
      </c>
      <c t="n" s="5" r="C76">
        <v>13219</v>
      </c>
    </row>
    <row spans="1:3" r="77">
      <c t="s" s="4" r="A77">
        <v>336</v>
      </c>
      <c t="n" s="5" r="B77">
        <v>3836</v>
      </c>
      <c t="n" s="5" r="C77">
        <v>23717</v>
      </c>
    </row>
    <row spans="1:3" r="78">
      <c t="s" s="4" r="A78">
        <v>337</v>
      </c>
      <c t="n" s="5" r="B78">
        <v>370</v>
      </c>
      <c t="n" s="5" r="C78">
        <v>2682</v>
      </c>
    </row>
    <row spans="1:3" r="79">
      <c t="s" s="4" r="A79">
        <v>338</v>
      </c>
      <c t="n" s="5" r="B79">
        <v>174632</v>
      </c>
      <c t="n" s="5" r="C79">
        <v>257544</v>
      </c>
    </row>
    <row spans="1:3" r="80">
      <c t="s" s="4" r="A80">
        <v>339</v>
      </c>
      <c t="n" s="5" r="B80">
        <v>7519</v>
      </c>
      <c t="n" s="5" r="C80">
        <v>15901</v>
      </c>
    </row>
    <row spans="1:3" r="81">
      <c t="s" s="4" r="A81">
        <v>411</v>
      </c>
    </row>
    <row spans="1:3" r="82">
      <c t="s" s="3" r="A82">
        <v>401</v>
      </c>
    </row>
    <row spans="1:3" r="83">
      <c t="s" s="4" r="A83">
        <v>334</v>
      </c>
      <c t="n" s="5" r="B83">
        <v>195304</v>
      </c>
      <c t="n" s="5" r="C83">
        <v>112160</v>
      </c>
    </row>
    <row spans="1:3" r="84">
      <c t="s" s="4" r="A84">
        <v>335</v>
      </c>
      <c t="n" s="5" r="B84">
        <v>5350</v>
      </c>
      <c t="n" s="5" r="C84">
        <v>3128</v>
      </c>
    </row>
    <row spans="1:3" r="85">
      <c t="s" s="4" r="A85">
        <v>336</v>
      </c>
      <c t="n" s="5" r="B85">
        <v>9945</v>
      </c>
      <c t="n" s="5" r="C85">
        <v>11452</v>
      </c>
    </row>
    <row spans="1:3" r="86">
      <c t="s" s="4" r="A86">
        <v>337</v>
      </c>
      <c t="n" s="5" r="B86">
        <v>526</v>
      </c>
      <c t="n" s="5" r="C86">
        <v>448</v>
      </c>
    </row>
    <row spans="1:3" r="87">
      <c t="s" s="4" r="A87">
        <v>338</v>
      </c>
      <c t="n" s="5" r="B87">
        <v>205249</v>
      </c>
      <c t="n" s="5" r="C87">
        <v>123612</v>
      </c>
    </row>
    <row spans="1:3" r="88">
      <c t="s" s="4" r="A88">
        <v>339</v>
      </c>
      <c t="n" s="5" r="B88">
        <v>5876</v>
      </c>
      <c t="n" s="5" r="C88">
        <v>3576</v>
      </c>
    </row>
    <row spans="1:3" r="89">
      <c t="s" s="4" r="A89">
        <v>377</v>
      </c>
    </row>
    <row spans="1:3" r="90">
      <c t="s" s="3" r="A90">
        <v>401</v>
      </c>
    </row>
    <row spans="1:3" r="91">
      <c t="s" s="4" r="A91">
        <v>334</v>
      </c>
      <c t="n" s="5" r="B91">
        <v>0</v>
      </c>
      <c t="n" s="5" r="C91">
        <v>203</v>
      </c>
    </row>
    <row spans="1:3" r="92">
      <c t="s" s="4" r="A92">
        <v>335</v>
      </c>
      <c t="n" s="5" r="B92">
        <v>0</v>
      </c>
      <c t="n" s="5" r="C92">
        <v>461</v>
      </c>
    </row>
    <row spans="1:3" r="93">
      <c t="s" s="4" r="A93">
        <v>336</v>
      </c>
      <c t="n" s="5" r="B93">
        <v>18452</v>
      </c>
      <c t="n" s="5" r="C93">
        <v>13870</v>
      </c>
    </row>
    <row spans="1:3" r="94">
      <c t="s" s="4" r="A94">
        <v>337</v>
      </c>
      <c t="n" s="5" r="B94">
        <v>5929</v>
      </c>
      <c t="n" s="5" r="C94">
        <v>8957</v>
      </c>
    </row>
    <row spans="1:3" r="95">
      <c t="s" s="4" r="A95">
        <v>338</v>
      </c>
      <c t="n" s="5" r="B95">
        <v>18452</v>
      </c>
      <c t="n" s="5" r="C95">
        <v>14073</v>
      </c>
    </row>
    <row spans="1:3" r="96">
      <c t="s" s="4" r="A96">
        <v>339</v>
      </c>
      <c t="n" s="5" r="B96">
        <v>5929</v>
      </c>
      <c t="n" s="5" r="C96">
        <v>9418</v>
      </c>
    </row>
    <row spans="1:3" r="97">
      <c t="s" s="4" r="A97">
        <v>389</v>
      </c>
    </row>
    <row spans="1:3" r="98">
      <c t="s" s="3" r="A98">
        <v>401</v>
      </c>
    </row>
    <row spans="1:3" r="99">
      <c t="s" s="4" r="A99">
        <v>334</v>
      </c>
      <c t="n" s="5" r="B99">
        <v>0</v>
      </c>
      <c t="n" s="5" r="C99">
        <v>5</v>
      </c>
    </row>
    <row spans="1:3" r="100">
      <c t="s" s="4" r="A100">
        <v>335</v>
      </c>
      <c t="n" s="5" r="B100">
        <v>0</v>
      </c>
      <c t="n" s="5" r="C100">
        <v>11</v>
      </c>
    </row>
    <row spans="1:3" r="101">
      <c t="s" s="4" r="A101">
        <v>336</v>
      </c>
      <c t="n" s="5" r="B101">
        <v>1143</v>
      </c>
      <c t="n" s="5" r="C101">
        <v>464</v>
      </c>
    </row>
    <row spans="1:3" r="102">
      <c t="s" s="4" r="A102">
        <v>337</v>
      </c>
      <c t="n" s="5" r="B102">
        <v>145</v>
      </c>
      <c t="n" s="5" r="C102">
        <v>93</v>
      </c>
    </row>
    <row spans="1:3" r="103">
      <c t="s" s="4" r="A103">
        <v>338</v>
      </c>
      <c t="n" s="5" r="B103">
        <v>1143</v>
      </c>
      <c t="n" s="5" r="C103">
        <v>469</v>
      </c>
    </row>
    <row spans="1:3" r="104">
      <c t="s" s="4" r="A104">
        <v>339</v>
      </c>
      <c t="n" s="7" r="B104">
        <v>145</v>
      </c>
      <c t="n" s="7" r="C104">
        <v>1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23</v>
      </c>
      <c t="s" s="2" r="D1">
        <v>1</v>
      </c>
    </row>
    <row spans="1:5" r="2">
      <c t="s" s="2" r="B2">
        <v>2</v>
      </c>
      <c t="s" s="2" r="C2">
        <v>24</v>
      </c>
      <c t="s" s="2" r="D2">
        <v>2</v>
      </c>
      <c t="s" s="2" r="E2">
        <v>24</v>
      </c>
    </row>
    <row spans="1:5" r="3">
      <c t="s" s="4" r="A3">
        <v>413</v>
      </c>
      <c t="n" s="7" r="B3">
        <v>3550</v>
      </c>
      <c t="n" s="7" r="C3">
        <v>305</v>
      </c>
      <c t="n" s="7" r="D3">
        <v>5052</v>
      </c>
      <c t="n" s="7" r="E3">
        <v>935</v>
      </c>
    </row>
    <row spans="1:5" r="4">
      <c t="s" s="4" r="A4">
        <v>182</v>
      </c>
    </row>
    <row spans="1:5" r="5">
      <c t="s" s="4" r="A5">
        <v>414</v>
      </c>
      <c t="n" s="5" r="B5">
        <v>35500</v>
      </c>
      <c t="n" s="5" r="D5">
        <v>35500</v>
      </c>
    </row>
    <row spans="1:5" r="6">
      <c t="s" s="4" r="A6">
        <v>415</v>
      </c>
      <c t="n" s="5" r="B6">
        <v>14000</v>
      </c>
      <c t="n" s="5" r="C6">
        <v>17100</v>
      </c>
      <c t="n" s="5" r="D6">
        <v>28400</v>
      </c>
      <c t="n" s="5" r="E6">
        <v>32500</v>
      </c>
    </row>
    <row spans="1:5" r="7">
      <c t="s" s="4" r="A7">
        <v>413</v>
      </c>
      <c t="n" s="7" r="B7">
        <v>1023</v>
      </c>
      <c t="n" s="7" r="C7">
        <v>119</v>
      </c>
      <c t="n" s="7" r="D7">
        <v>1495</v>
      </c>
      <c t="n" s="7" r="E7">
        <v>370</v>
      </c>
    </row>
    <row spans="1:5" r="8">
      <c t="s" s="4" r="A8">
        <v>416</v>
      </c>
      <c t="s" s="4" r="D8">
        <v>417</v>
      </c>
    </row>
    <row spans="1:5" r="9">
      <c t="s" s="4" r="A9">
        <v>418</v>
      </c>
      <c t="s" s="4" r="D9">
        <v>4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3</v>
      </c>
      <c t="s" s="2" r="D1">
        <v>1</v>
      </c>
    </row>
    <row spans="1:5" r="2">
      <c t="s" s="2" r="B2">
        <v>2</v>
      </c>
      <c t="s" s="2" r="C2">
        <v>24</v>
      </c>
      <c t="s" s="2" r="D2">
        <v>2</v>
      </c>
      <c t="s" s="2" r="E2">
        <v>24</v>
      </c>
    </row>
    <row spans="1:5" r="3">
      <c t="s" s="3" r="A3">
        <v>331</v>
      </c>
    </row>
    <row spans="1:5" r="4">
      <c t="s" s="4" r="A4">
        <v>332</v>
      </c>
      <c t="n" s="7" r="B4">
        <v>28015</v>
      </c>
      <c t="n" s="7" r="C4">
        <v>46390</v>
      </c>
      <c t="n" s="7" r="D4">
        <v>39897</v>
      </c>
      <c t="n" s="7" r="E4">
        <v>93068</v>
      </c>
    </row>
    <row spans="1:5" r="5">
      <c t="s" s="4" r="A5">
        <v>333</v>
      </c>
      <c t="n" s="5" r="B5">
        <v>-14428</v>
      </c>
      <c t="n" s="5" r="C5">
        <v>-6818</v>
      </c>
      <c t="n" s="5" r="D5">
        <v>-26321</v>
      </c>
      <c t="n" s="5" r="E5">
        <v>-10928</v>
      </c>
    </row>
    <row spans="1:5" r="6">
      <c t="s" s="4" r="A6">
        <v>186</v>
      </c>
    </row>
    <row spans="1:5" r="7">
      <c t="s" s="3" r="A7">
        <v>331</v>
      </c>
    </row>
    <row spans="1:5" r="8">
      <c t="s" s="4" r="A8">
        <v>340</v>
      </c>
      <c t="n" s="5" r="B8">
        <v>41093</v>
      </c>
      <c t="n" s="5" r="C8">
        <v>33132</v>
      </c>
      <c t="n" s="5" r="D8">
        <v>76254</v>
      </c>
      <c t="n" s="5" r="E8">
        <v>61403</v>
      </c>
    </row>
    <row spans="1:5" r="9">
      <c t="s" s="4" r="A9">
        <v>341</v>
      </c>
      <c t="n" s="5" r="B9">
        <v>51444</v>
      </c>
      <c t="n" s="5" r="C9">
        <v>28221</v>
      </c>
      <c t="n" s="5" r="D9">
        <v>82670</v>
      </c>
      <c t="n" s="5" r="E9">
        <v>62569</v>
      </c>
    </row>
    <row spans="1:5" r="10">
      <c t="s" s="4" r="A10">
        <v>342</v>
      </c>
      <c t="n" s="5" r="B10">
        <v>117257</v>
      </c>
      <c t="n" s="5" r="C10">
        <v>111565</v>
      </c>
      <c t="n" s="5" r="D10">
        <v>224194</v>
      </c>
      <c t="n" s="5" r="E10">
        <v>210323</v>
      </c>
    </row>
    <row spans="1:5" r="11">
      <c t="s" s="4" r="A11">
        <v>343</v>
      </c>
      <c t="n" s="5" r="B11">
        <v>139681</v>
      </c>
      <c t="n" s="5" r="C11">
        <v>103530</v>
      </c>
      <c t="n" s="5" r="D11">
        <v>238943</v>
      </c>
      <c t="n" s="5" r="E11">
        <v>195847</v>
      </c>
    </row>
    <row spans="1:5" r="12">
      <c t="s" s="4" r="A12">
        <v>332</v>
      </c>
      <c t="n" s="5" r="B12">
        <v>16406</v>
      </c>
      <c t="n" s="5" r="C12">
        <v>20655</v>
      </c>
      <c t="n" s="5" r="D12">
        <v>23541</v>
      </c>
      <c t="n" s="5" r="E12">
        <v>46187</v>
      </c>
    </row>
    <row spans="1:5" r="13">
      <c t="s" s="4" r="A13">
        <v>333</v>
      </c>
      <c t="n" s="7" r="B13">
        <v>-6398</v>
      </c>
      <c t="n" s="7" r="C13">
        <v>-3826</v>
      </c>
      <c t="n" s="7" r="D13">
        <v>-13427</v>
      </c>
      <c t="n" s="7" r="E13">
        <v>-6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55</v>
      </c>
    </row>
    <row spans="1:3" r="2">
      <c t="s" s="3" r="A2">
        <v>347</v>
      </c>
    </row>
    <row spans="1:3" r="3">
      <c t="s" s="4" r="A3">
        <v>63</v>
      </c>
      <c t="n" s="7" r="B3">
        <v>2355034</v>
      </c>
      <c t="n" s="7" r="C3">
        <v>2306669</v>
      </c>
    </row>
    <row spans="1:3" r="4">
      <c t="s" s="4" r="A4">
        <v>186</v>
      </c>
    </row>
    <row spans="1:3" r="5">
      <c t="s" s="3" r="A5">
        <v>347</v>
      </c>
    </row>
    <row spans="1:3" r="6">
      <c t="s" s="4" r="A6">
        <v>349</v>
      </c>
      <c t="n" s="5" r="B6">
        <v>1407747</v>
      </c>
      <c t="n" s="5" r="C6">
        <v>1404298</v>
      </c>
    </row>
    <row spans="1:3" r="7">
      <c t="s" s="4" r="A7">
        <v>57</v>
      </c>
      <c t="n" s="5" r="B7">
        <v>134678</v>
      </c>
      <c t="n" s="5" r="C7">
        <v>122355</v>
      </c>
    </row>
    <row spans="1:3" r="8">
      <c t="s" s="4" r="A8">
        <v>352</v>
      </c>
      <c t="n" s="5" r="B8">
        <v>1542425</v>
      </c>
      <c t="n" s="5" r="C8">
        <v>1526653</v>
      </c>
    </row>
    <row spans="1:3" r="9">
      <c t="s" s="4" r="A9">
        <v>353</v>
      </c>
      <c t="n" s="5" r="B9">
        <v>917629</v>
      </c>
      <c t="n" s="5" r="C9">
        <v>881082</v>
      </c>
    </row>
    <row spans="1:3" r="10">
      <c t="s" s="4" r="A10">
        <v>354</v>
      </c>
      <c t="n" s="5" r="B10">
        <v>-33124</v>
      </c>
      <c t="n" s="5" r="C10">
        <v>-31524</v>
      </c>
    </row>
    <row spans="1:3" r="11">
      <c t="s" s="4" r="A11">
        <v>422</v>
      </c>
      <c t="n" s="5" r="B11">
        <v>2426930</v>
      </c>
      <c t="n" s="5" r="C11">
        <v>2376211</v>
      </c>
    </row>
    <row spans="1:3" r="12">
      <c t="s" s="4" r="A12">
        <v>356</v>
      </c>
      <c t="n" s="5" r="B12">
        <v>-71896</v>
      </c>
      <c t="n" s="5" r="C12">
        <v>-69542</v>
      </c>
    </row>
    <row spans="1:3" r="13">
      <c t="s" s="4" r="A13">
        <v>63</v>
      </c>
      <c t="n" s="7" r="B13">
        <v>2355034</v>
      </c>
      <c t="n" s="7" r="C13">
        <v>23066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55</v>
      </c>
    </row>
    <row spans="1:3" r="2">
      <c t="s" s="3" r="A2">
        <v>358</v>
      </c>
    </row>
    <row spans="1:3" r="3">
      <c t="s" s="4" r="A3">
        <v>359</v>
      </c>
      <c t="n" s="7" r="B3">
        <v>1387918</v>
      </c>
      <c t="n" s="7" r="C3">
        <v>1411166</v>
      </c>
    </row>
    <row spans="1:3" r="4">
      <c t="s" s="4" r="A4">
        <v>360</v>
      </c>
      <c t="n" s="5" r="B4">
        <v>64953</v>
      </c>
      <c t="n" s="5" r="C4">
        <v>38316</v>
      </c>
    </row>
    <row spans="1:3" r="5">
      <c t="s" s="4" r="A5">
        <v>361</v>
      </c>
      <c t="n" s="5" r="B5">
        <v>45124</v>
      </c>
      <c t="n" s="5" r="C5">
        <v>45184</v>
      </c>
    </row>
    <row spans="1:3" r="6">
      <c t="s" s="4" r="A6">
        <v>362</v>
      </c>
      <c t="n" s="5" r="B6">
        <v>1407747</v>
      </c>
      <c t="n" s="5" r="C6">
        <v>1404298</v>
      </c>
    </row>
    <row spans="1:3" r="7">
      <c t="s" s="4" r="A7">
        <v>363</v>
      </c>
    </row>
    <row spans="1:3" r="8">
      <c t="s" s="3" r="A8">
        <v>358</v>
      </c>
    </row>
    <row spans="1:3" r="9">
      <c t="s" s="4" r="A9">
        <v>359</v>
      </c>
      <c t="n" s="5" r="B9">
        <v>70592</v>
      </c>
      <c t="n" s="5" r="C9">
        <v>63447</v>
      </c>
    </row>
    <row spans="1:3" r="10">
      <c t="s" s="4" r="A10">
        <v>360</v>
      </c>
      <c t="n" s="5" r="B10">
        <v>162</v>
      </c>
      <c t="n" s="5" r="C10">
        <v>257</v>
      </c>
    </row>
    <row spans="1:3" r="11">
      <c t="s" s="4" r="A11">
        <v>361</v>
      </c>
      <c t="n" s="5" r="B11">
        <v>678</v>
      </c>
      <c t="n" s="5" r="C11">
        <v>605</v>
      </c>
    </row>
    <row spans="1:3" r="12">
      <c t="s" s="4" r="A12">
        <v>362</v>
      </c>
      <c t="n" s="5" r="B12">
        <v>70076</v>
      </c>
      <c t="n" s="5" r="C12">
        <v>63099</v>
      </c>
    </row>
    <row spans="1:3" r="13">
      <c t="s" s="4" r="A13">
        <v>364</v>
      </c>
    </row>
    <row spans="1:3" r="14">
      <c t="s" s="3" r="A14">
        <v>358</v>
      </c>
    </row>
    <row spans="1:3" r="15">
      <c t="s" s="4" r="A15">
        <v>359</v>
      </c>
      <c t="n" s="5" r="B15">
        <v>22113</v>
      </c>
      <c t="n" s="5" r="C15">
        <v>21687</v>
      </c>
    </row>
    <row spans="1:3" r="16">
      <c t="s" s="4" r="A16">
        <v>360</v>
      </c>
      <c t="n" s="5" r="B16">
        <v>361</v>
      </c>
      <c t="n" s="5" r="C16">
        <v>261</v>
      </c>
    </row>
    <row spans="1:3" r="17">
      <c t="s" s="4" r="A17">
        <v>361</v>
      </c>
      <c t="n" s="5" r="B17">
        <v>156</v>
      </c>
      <c t="n" s="5" r="C17">
        <v>134</v>
      </c>
    </row>
    <row spans="1:3" r="18">
      <c t="s" s="4" r="A18">
        <v>362</v>
      </c>
      <c t="n" s="5" r="B18">
        <v>22318</v>
      </c>
      <c t="n" s="5" r="C18">
        <v>21814</v>
      </c>
    </row>
    <row spans="1:3" r="19">
      <c t="s" s="4" r="A19">
        <v>365</v>
      </c>
    </row>
    <row spans="1:3" r="20">
      <c t="s" s="3" r="A20">
        <v>358</v>
      </c>
    </row>
    <row spans="1:3" r="21">
      <c t="s" s="4" r="A21">
        <v>359</v>
      </c>
      <c t="n" s="5" r="B21">
        <v>6573</v>
      </c>
      <c t="n" s="5" r="C21">
        <v>8725</v>
      </c>
    </row>
    <row spans="1:3" r="22">
      <c t="s" s="4" r="A22">
        <v>360</v>
      </c>
      <c t="n" s="5" r="B22">
        <v>49</v>
      </c>
      <c t="n" s="5" r="C22">
        <v>122</v>
      </c>
    </row>
    <row spans="1:3" r="23">
      <c t="s" s="4" r="A23">
        <v>361</v>
      </c>
      <c t="n" s="5" r="B23">
        <v>145</v>
      </c>
      <c t="n" s="5" r="C23">
        <v>116</v>
      </c>
    </row>
    <row spans="1:3" r="24">
      <c t="s" s="4" r="A24">
        <v>362</v>
      </c>
      <c t="n" s="5" r="B24">
        <v>6477</v>
      </c>
      <c t="n" s="5" r="C24">
        <v>8731</v>
      </c>
    </row>
    <row spans="1:3" r="25">
      <c t="s" s="4" r="A25">
        <v>366</v>
      </c>
    </row>
    <row spans="1:3" r="26">
      <c t="s" s="3" r="A26">
        <v>358</v>
      </c>
    </row>
    <row spans="1:3" r="27">
      <c t="s" s="4" r="A27">
        <v>359</v>
      </c>
      <c t="n" s="5" r="B27">
        <v>126</v>
      </c>
      <c t="n" s="5" r="C27">
        <v>111</v>
      </c>
    </row>
    <row spans="1:3" r="28">
      <c t="s" s="4" r="A28">
        <v>360</v>
      </c>
      <c t="n" s="5" r="B28">
        <v>2</v>
      </c>
      <c t="n" s="5" r="C28">
        <v>3</v>
      </c>
    </row>
    <row spans="1:3" r="29">
      <c t="s" s="4" r="A29">
        <v>361</v>
      </c>
      <c t="n" s="5" r="B29">
        <v>2</v>
      </c>
      <c t="n" s="5" r="C29">
        <v>1</v>
      </c>
    </row>
    <row spans="1:3" r="30">
      <c t="s" s="4" r="A30">
        <v>362</v>
      </c>
      <c t="n" s="5" r="B30">
        <v>126</v>
      </c>
      <c t="n" s="5" r="C30">
        <v>113</v>
      </c>
    </row>
    <row spans="1:3" r="31">
      <c t="s" s="4" r="A31">
        <v>367</v>
      </c>
    </row>
    <row spans="1:3" r="32">
      <c t="s" s="3" r="A32">
        <v>358</v>
      </c>
    </row>
    <row spans="1:3" r="33">
      <c t="s" s="4" r="A33">
        <v>359</v>
      </c>
      <c t="n" s="5" r="B33">
        <v>170</v>
      </c>
      <c t="n" s="5" r="C33">
        <v>170</v>
      </c>
    </row>
    <row spans="1:3" r="34">
      <c t="s" s="4" r="A34">
        <v>360</v>
      </c>
      <c t="n" s="5" r="B34">
        <v>15</v>
      </c>
      <c t="n" s="5" r="C34">
        <v>16</v>
      </c>
    </row>
    <row spans="1:3" r="35">
      <c t="s" s="4" r="A35">
        <v>361</v>
      </c>
      <c t="n" s="5" r="B35">
        <v>0</v>
      </c>
      <c t="n" s="5" r="C35">
        <v>0</v>
      </c>
    </row>
    <row spans="1:3" r="36">
      <c t="s" s="4" r="A36">
        <v>362</v>
      </c>
      <c t="n" s="5" r="B36">
        <v>185</v>
      </c>
      <c t="n" s="5" r="C36">
        <v>186</v>
      </c>
    </row>
    <row spans="1:3" r="37">
      <c t="s" s="4" r="A37">
        <v>368</v>
      </c>
    </row>
    <row spans="1:3" r="38">
      <c t="s" s="3" r="A38">
        <v>358</v>
      </c>
    </row>
    <row spans="1:3" r="39">
      <c t="s" s="4" r="A39">
        <v>359</v>
      </c>
      <c t="n" s="5" r="C39">
        <v>10</v>
      </c>
    </row>
    <row spans="1:3" r="40">
      <c t="s" s="4" r="A40">
        <v>360</v>
      </c>
      <c t="n" s="5" r="C40">
        <v>1</v>
      </c>
    </row>
    <row spans="1:3" r="41">
      <c t="s" s="4" r="A41">
        <v>361</v>
      </c>
      <c t="n" s="5" r="C41">
        <v>0</v>
      </c>
    </row>
    <row spans="1:3" r="42">
      <c t="s" s="4" r="A42">
        <v>362</v>
      </c>
      <c t="n" s="5" r="C42">
        <v>11</v>
      </c>
    </row>
    <row spans="1:3" r="43">
      <c t="s" s="4" r="A43">
        <v>369</v>
      </c>
    </row>
    <row spans="1:3" r="44">
      <c t="s" s="3" r="A44">
        <v>358</v>
      </c>
    </row>
    <row spans="1:3" r="45">
      <c t="s" s="4" r="A45">
        <v>359</v>
      </c>
      <c t="n" s="5" r="B45">
        <v>542616</v>
      </c>
      <c t="n" s="5" r="C45">
        <v>557955</v>
      </c>
    </row>
    <row spans="1:3" r="46">
      <c t="s" s="4" r="A46">
        <v>360</v>
      </c>
      <c t="n" s="5" r="B46">
        <v>44610</v>
      </c>
      <c t="n" s="5" r="C46">
        <v>22746</v>
      </c>
    </row>
    <row spans="1:3" r="47">
      <c t="s" s="4" r="A47">
        <v>361</v>
      </c>
      <c t="n" s="5" r="B47">
        <v>20299</v>
      </c>
      <c t="n" s="5" r="C47">
        <v>11706</v>
      </c>
    </row>
    <row spans="1:3" r="48">
      <c t="s" s="4" r="A48">
        <v>362</v>
      </c>
      <c t="n" s="5" r="B48">
        <v>566927</v>
      </c>
      <c t="n" s="5" r="C48">
        <v>568995</v>
      </c>
    </row>
    <row spans="1:3" r="49">
      <c t="s" s="4" r="A49">
        <v>370</v>
      </c>
    </row>
    <row spans="1:3" r="50">
      <c t="s" s="3" r="A50">
        <v>358</v>
      </c>
    </row>
    <row spans="1:3" r="51">
      <c t="s" s="4" r="A51">
        <v>359</v>
      </c>
      <c t="n" s="5" r="B51">
        <v>10954</v>
      </c>
      <c t="n" s="5" r="C51">
        <v>10962</v>
      </c>
    </row>
    <row spans="1:3" r="52">
      <c t="s" s="4" r="A52">
        <v>360</v>
      </c>
      <c t="n" s="5" r="B52">
        <v>4620</v>
      </c>
      <c t="n" s="5" r="C52">
        <v>5011</v>
      </c>
    </row>
    <row spans="1:3" r="53">
      <c t="s" s="4" r="A53">
        <v>361</v>
      </c>
      <c t="n" s="5" r="B53">
        <v>936</v>
      </c>
      <c t="n" s="5" r="C53">
        <v>841</v>
      </c>
    </row>
    <row spans="1:3" r="54">
      <c t="s" s="4" r="A54">
        <v>362</v>
      </c>
      <c t="n" s="5" r="B54">
        <v>14638</v>
      </c>
      <c t="n" s="5" r="C54">
        <v>15132</v>
      </c>
    </row>
    <row spans="1:3" r="55">
      <c t="s" s="4" r="A55">
        <v>371</v>
      </c>
    </row>
    <row spans="1:3" r="56">
      <c t="s" s="3" r="A56">
        <v>358</v>
      </c>
    </row>
    <row spans="1:3" r="57">
      <c t="s" s="4" r="A57">
        <v>359</v>
      </c>
      <c t="n" s="5" r="B57">
        <v>51514</v>
      </c>
      <c t="n" s="5" r="C57">
        <v>55632</v>
      </c>
    </row>
    <row spans="1:3" r="58">
      <c t="s" s="4" r="A58">
        <v>360</v>
      </c>
      <c t="n" s="5" r="B58">
        <v>3967</v>
      </c>
      <c t="n" s="5" r="C58">
        <v>1605</v>
      </c>
    </row>
    <row spans="1:3" r="59">
      <c t="s" s="4" r="A59">
        <v>361</v>
      </c>
      <c t="n" s="5" r="B59">
        <v>3930</v>
      </c>
      <c t="n" s="5" r="C59">
        <v>2395</v>
      </c>
    </row>
    <row spans="1:3" r="60">
      <c t="s" s="4" r="A60">
        <v>362</v>
      </c>
      <c t="n" s="5" r="B60">
        <v>51551</v>
      </c>
      <c t="n" s="5" r="C60">
        <v>54842</v>
      </c>
    </row>
    <row spans="1:3" r="61">
      <c t="s" s="4" r="A61">
        <v>372</v>
      </c>
    </row>
    <row spans="1:3" r="62">
      <c t="s" s="3" r="A62">
        <v>358</v>
      </c>
    </row>
    <row spans="1:3" r="63">
      <c t="s" s="4" r="A63">
        <v>359</v>
      </c>
      <c t="n" s="5" r="B63">
        <v>331972</v>
      </c>
      <c t="n" s="5" r="C63">
        <v>344443</v>
      </c>
    </row>
    <row spans="1:3" r="64">
      <c t="s" s="4" r="A64">
        <v>360</v>
      </c>
      <c t="n" s="5" r="B64">
        <v>4749</v>
      </c>
      <c t="n" s="5" r="C64">
        <v>4244</v>
      </c>
    </row>
    <row spans="1:3" r="65">
      <c t="s" s="4" r="A65">
        <v>361</v>
      </c>
      <c t="n" s="5" r="B65">
        <v>7709</v>
      </c>
      <c t="n" s="5" r="C65">
        <v>18430</v>
      </c>
    </row>
    <row spans="1:3" r="66">
      <c t="s" s="4" r="A66">
        <v>362</v>
      </c>
      <c t="n" s="5" r="B66">
        <v>329012</v>
      </c>
      <c t="n" s="5" r="C66">
        <v>330257</v>
      </c>
    </row>
    <row spans="1:3" r="67">
      <c t="s" s="4" r="A67">
        <v>373</v>
      </c>
    </row>
    <row spans="1:3" r="68">
      <c t="s" s="3" r="A68">
        <v>358</v>
      </c>
    </row>
    <row spans="1:3" r="69">
      <c t="s" s="4" r="A69">
        <v>359</v>
      </c>
      <c t="n" s="5" r="B69">
        <v>316758</v>
      </c>
      <c t="n" s="5" r="C69">
        <v>314600</v>
      </c>
    </row>
    <row spans="1:3" r="70">
      <c t="s" s="4" r="A70">
        <v>360</v>
      </c>
      <c t="n" s="5" r="B70">
        <v>302</v>
      </c>
      <c t="n" s="5" r="C70">
        <v>679</v>
      </c>
    </row>
    <row spans="1:3" r="71">
      <c t="s" s="4" r="A71">
        <v>361</v>
      </c>
      <c t="n" s="5" r="B71">
        <v>7938</v>
      </c>
      <c t="n" s="5" r="C71">
        <v>4702</v>
      </c>
    </row>
    <row spans="1:3" r="72">
      <c t="s" s="4" r="A72">
        <v>362</v>
      </c>
      <c t="n" s="5" r="B72">
        <v>309122</v>
      </c>
      <c t="n" s="5" r="C72">
        <v>310577</v>
      </c>
    </row>
    <row spans="1:3" r="73">
      <c t="s" s="4" r="A73">
        <v>374</v>
      </c>
    </row>
    <row spans="1:3" r="74">
      <c t="s" s="3" r="A74">
        <v>358</v>
      </c>
    </row>
    <row spans="1:3" r="75">
      <c t="s" s="4" r="A75">
        <v>359</v>
      </c>
      <c t="n" s="5" r="B75">
        <v>32384</v>
      </c>
      <c t="n" s="5" r="C75">
        <v>32342</v>
      </c>
    </row>
    <row spans="1:3" r="76">
      <c t="s" s="4" r="A76">
        <v>360</v>
      </c>
      <c t="n" s="5" r="B76">
        <v>5674</v>
      </c>
      <c t="n" s="5" r="C76">
        <v>3185</v>
      </c>
    </row>
    <row spans="1:3" r="77">
      <c t="s" s="4" r="A77">
        <v>361</v>
      </c>
      <c t="n" s="5" r="B77">
        <v>3191</v>
      </c>
      <c t="n" s="5" r="C77">
        <v>6183</v>
      </c>
    </row>
    <row spans="1:3" r="78">
      <c t="s" s="4" r="A78">
        <v>362</v>
      </c>
      <c t="n" s="5" r="B78">
        <v>34867</v>
      </c>
      <c t="n" s="5" r="C78">
        <v>29344</v>
      </c>
    </row>
    <row spans="1:3" r="79">
      <c t="s" s="4" r="A79">
        <v>375</v>
      </c>
    </row>
    <row spans="1:3" r="80">
      <c t="s" s="3" r="A80">
        <v>358</v>
      </c>
    </row>
    <row spans="1:3" r="81">
      <c t="s" s="4" r="A81">
        <v>359</v>
      </c>
      <c t="n" s="5" r="B81">
        <v>2146</v>
      </c>
      <c t="n" s="5" r="C81">
        <v>1082</v>
      </c>
    </row>
    <row spans="1:3" r="82">
      <c t="s" s="4" r="A82">
        <v>360</v>
      </c>
      <c t="n" s="5" r="B82">
        <v>442</v>
      </c>
      <c t="n" s="5" r="C82">
        <v>186</v>
      </c>
    </row>
    <row spans="1:3" r="83">
      <c t="s" s="4" r="A83">
        <v>361</v>
      </c>
      <c t="n" s="5" r="B83">
        <v>140</v>
      </c>
      <c t="n" s="5" r="C83">
        <v>71</v>
      </c>
    </row>
    <row spans="1:3" r="84">
      <c t="s" s="4" r="A84">
        <v>362</v>
      </c>
      <c t="n" s="7" r="B84">
        <v>2448</v>
      </c>
      <c t="n" s="7" r="C84">
        <v>11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24</v>
      </c>
      <c t="s" s="2" r="C1">
        <v>23</v>
      </c>
      <c t="s" s="2" r="E1">
        <v>1</v>
      </c>
    </row>
    <row spans="1:6" r="2">
      <c t="s" s="2" r="C2">
        <v>2</v>
      </c>
      <c t="s" s="2" r="D2">
        <v>24</v>
      </c>
      <c t="s" s="2" r="E2">
        <v>2</v>
      </c>
      <c t="s" s="2" r="F2">
        <v>24</v>
      </c>
    </row>
    <row spans="1:6" r="3">
      <c t="s" s="4" r="A3">
        <v>377</v>
      </c>
    </row>
    <row spans="1:6" r="4">
      <c t="s" s="3" r="A4">
        <v>378</v>
      </c>
    </row>
    <row spans="1:6" r="5">
      <c t="s" s="4" r="A5">
        <v>379</v>
      </c>
      <c t="n" s="7" r="C5">
        <v>31293</v>
      </c>
      <c t="n" s="7" r="D5">
        <v>27519</v>
      </c>
      <c t="n" s="7" r="E5">
        <v>29344</v>
      </c>
      <c t="n" s="7" r="F5">
        <v>26844</v>
      </c>
    </row>
    <row spans="1:6" r="6">
      <c t="s" s="4" r="A6">
        <v>425</v>
      </c>
      <c t="s" s="4" r="B6">
        <v>381</v>
      </c>
      <c t="n" s="5" r="C6">
        <v>809</v>
      </c>
      <c t="n" s="5" r="D6">
        <v>123</v>
      </c>
      <c t="n" s="5" r="E6">
        <v>3533</v>
      </c>
      <c t="n" s="5" r="F6">
        <v>1610</v>
      </c>
    </row>
    <row spans="1:6" r="7">
      <c t="s" s="4" r="A7">
        <v>382</v>
      </c>
      <c t="s" s="4" r="B7">
        <v>383</v>
      </c>
      <c t="n" s="5" r="C7">
        <v>-23</v>
      </c>
      <c t="n" s="5" r="D7">
        <v>-7</v>
      </c>
      <c t="n" s="5" r="E7">
        <v>-40</v>
      </c>
      <c t="n" s="5" r="F7">
        <v>-15</v>
      </c>
    </row>
    <row spans="1:6" r="8">
      <c t="s" s="4" r="A8">
        <v>384</v>
      </c>
      <c t="n" s="5" r="C8">
        <v>0</v>
      </c>
      <c t="n" s="5" r="D8">
        <v>0</v>
      </c>
      <c t="n" s="5" r="E8">
        <v>0</v>
      </c>
      <c t="n" s="5" r="F8">
        <v>0</v>
      </c>
    </row>
    <row spans="1:6" r="9">
      <c t="s" s="4" r="A9">
        <v>386</v>
      </c>
      <c t="n" s="5" r="C9">
        <v>4268</v>
      </c>
      <c t="n" s="5" r="D9">
        <v>526</v>
      </c>
      <c t="n" s="5" r="E9">
        <v>4830</v>
      </c>
      <c t="n" s="5" r="F9">
        <v>1025</v>
      </c>
    </row>
    <row spans="1:6" r="10">
      <c t="s" s="4" r="A10">
        <v>387</v>
      </c>
      <c t="n" s="5" r="C10">
        <v>-1480</v>
      </c>
      <c t="n" s="5" r="D10">
        <v>-604</v>
      </c>
      <c t="n" s="5" r="E10">
        <v>-2800</v>
      </c>
      <c t="n" s="5" r="F10">
        <v>-1907</v>
      </c>
    </row>
    <row spans="1:6" r="11">
      <c t="s" s="4" r="A11">
        <v>388</v>
      </c>
      <c t="n" s="5" r="C11">
        <v>34867</v>
      </c>
      <c t="n" s="5" r="D11">
        <v>27557</v>
      </c>
      <c t="n" s="5" r="E11">
        <v>34867</v>
      </c>
      <c t="n" s="5" r="F11">
        <v>27557</v>
      </c>
    </row>
    <row spans="1:6" r="12">
      <c t="s" s="4" r="A12">
        <v>389</v>
      </c>
    </row>
    <row spans="1:6" r="13">
      <c t="s" s="3" r="A13">
        <v>378</v>
      </c>
    </row>
    <row spans="1:6" r="14">
      <c t="s" s="4" r="A14">
        <v>379</v>
      </c>
      <c t="n" s="5" r="C14">
        <v>2937</v>
      </c>
      <c t="n" s="5" r="D14">
        <v>1253</v>
      </c>
      <c t="n" s="5" r="E14">
        <v>1197</v>
      </c>
      <c t="n" s="5" r="F14">
        <v>1245</v>
      </c>
    </row>
    <row spans="1:6" r="15">
      <c t="s" s="4" r="A15">
        <v>425</v>
      </c>
      <c t="s" s="4" r="B15">
        <v>381</v>
      </c>
      <c t="n" s="5" r="C15">
        <v>-2532</v>
      </c>
      <c t="n" s="5" r="D15">
        <v>28</v>
      </c>
      <c t="n" s="5" r="E15">
        <v>-455</v>
      </c>
      <c t="n" s="5" r="F15">
        <v>37</v>
      </c>
    </row>
    <row spans="1:6" r="16">
      <c t="s" s="4" r="A16">
        <v>382</v>
      </c>
      <c t="s" s="4" r="B16">
        <v>383</v>
      </c>
      <c t="n" s="5" r="C16">
        <v>-5</v>
      </c>
      <c t="n" s="5" r="D16">
        <v>0</v>
      </c>
      <c t="n" s="5" r="E16">
        <v>-13</v>
      </c>
      <c t="n" s="5" r="F16">
        <v>-1</v>
      </c>
    </row>
    <row spans="1:6" r="17">
      <c t="s" s="4" r="A17">
        <v>384</v>
      </c>
      <c t="n" s="5" r="C17">
        <v>1374</v>
      </c>
      <c t="n" s="5" r="D17">
        <v>0</v>
      </c>
      <c t="n" s="5" r="E17">
        <v>1374</v>
      </c>
      <c t="n" s="5" r="F17">
        <v>0</v>
      </c>
    </row>
    <row spans="1:6" r="18">
      <c t="s" s="4" r="A18">
        <v>386</v>
      </c>
      <c t="n" s="5" r="C18">
        <v>1028</v>
      </c>
      <c t="n" s="5" r="D18">
        <v>0</v>
      </c>
      <c t="n" s="5" r="E18">
        <v>1294</v>
      </c>
      <c t="n" s="5" r="F18">
        <v>0</v>
      </c>
    </row>
    <row spans="1:6" r="19">
      <c t="s" s="4" r="A19">
        <v>387</v>
      </c>
      <c t="n" s="5" r="C19">
        <v>-354</v>
      </c>
      <c t="n" s="5" r="D19">
        <v>-203</v>
      </c>
      <c t="n" s="5" r="E19">
        <v>-949</v>
      </c>
      <c t="n" s="5" r="F19">
        <v>-203</v>
      </c>
    </row>
    <row spans="1:6" r="20">
      <c t="s" s="4" r="A20">
        <v>388</v>
      </c>
      <c t="n" s="7" r="C20">
        <v>2448</v>
      </c>
      <c t="n" s="7" r="D20">
        <v>1078</v>
      </c>
      <c t="n" s="7" r="E20">
        <v>2448</v>
      </c>
      <c t="n" s="7" r="F20">
        <v>1078</v>
      </c>
    </row>
    <row spans="1:6" r="21">
      <c t="n" r="A21"/>
    </row>
    <row spans="1:6" r="22">
      <c t="s" s="4" r="A22">
        <v>381</v>
      </c>
      <c t="s" s="4" r="B22">
        <v>390</v>
      </c>
    </row>
    <row spans="1:6" r="23">
      <c t="s" s="4" r="A23">
        <v>383</v>
      </c>
      <c t="s" s="4" r="B23">
        <v>391</v>
      </c>
    </row>
  </sheetData>
  <mergeCells count="6">
    <mergeCell ref="A1:B2"/>
    <mergeCell ref="C1:D1"/>
    <mergeCell ref="E1:F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92</v>
      </c>
      <c t="s" s="2" r="B1">
        <v>2</v>
      </c>
      <c t="s" s="2" r="C1">
        <v>55</v>
      </c>
    </row>
    <row spans="1:3" r="2">
      <c t="s" s="3" r="A2">
        <v>83</v>
      </c>
    </row>
    <row spans="1:3" r="3">
      <c t="s" s="4" r="A3">
        <v>93</v>
      </c>
      <c t="n" s="7" r="B3">
        <v>1</v>
      </c>
      <c t="n" s="7" r="C3">
        <v>1</v>
      </c>
    </row>
    <row spans="1:3" r="4">
      <c t="s" s="4" r="A4">
        <v>94</v>
      </c>
      <c t="n" s="5" r="B4">
        <v>500000000</v>
      </c>
      <c t="n" s="5" r="C4">
        <v>500000000</v>
      </c>
    </row>
    <row spans="1:3" r="5">
      <c t="s" s="4" r="A5">
        <v>95</v>
      </c>
      <c t="n" s="5" r="B5">
        <v>208205991</v>
      </c>
      <c t="n" s="5" r="C5">
        <v>205458331</v>
      </c>
    </row>
    <row spans="1:3" r="6">
      <c t="s" s="4" r="A6">
        <v>96</v>
      </c>
      <c t="n" s="5" r="B6">
        <v>201751035</v>
      </c>
      <c t="n" s="5" r="C6">
        <v>204866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6</v>
      </c>
      <c t="s" s="2" r="B1">
        <v>393</v>
      </c>
    </row>
    <row spans="1:2" r="2">
      <c t="s" s="3" r="A2">
        <v>394</v>
      </c>
    </row>
    <row spans="1:2" r="3">
      <c t="s" s="4" r="A3">
        <v>395</v>
      </c>
      <c t="n" s="7" r="B3">
        <v>15032</v>
      </c>
    </row>
    <row spans="1:2" r="4">
      <c t="s" s="4" r="A4">
        <v>396</v>
      </c>
      <c t="n" s="5" r="B4">
        <v>39483</v>
      </c>
    </row>
    <row spans="1:2" r="5">
      <c t="s" s="4" r="A5">
        <v>397</v>
      </c>
      <c t="n" s="5" r="B5">
        <v>25307</v>
      </c>
    </row>
    <row spans="1:2" r="6">
      <c t="s" s="4" r="A6">
        <v>398</v>
      </c>
      <c t="n" s="5" r="B6">
        <v>19360</v>
      </c>
    </row>
    <row spans="1:2" r="7">
      <c t="s" s="4" r="A7">
        <v>399</v>
      </c>
      <c t="n" s="7" r="B7">
        <v>991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55</v>
      </c>
    </row>
    <row spans="1:3" r="2">
      <c t="s" s="3" r="A2">
        <v>401</v>
      </c>
    </row>
    <row spans="1:3" r="3">
      <c t="s" s="4" r="A3">
        <v>334</v>
      </c>
      <c t="n" s="7" r="B3">
        <v>776206</v>
      </c>
      <c t="n" s="7" r="C3">
        <v>732387</v>
      </c>
    </row>
    <row spans="1:3" r="4">
      <c t="s" s="4" r="A4">
        <v>335</v>
      </c>
      <c t="n" s="5" r="B4">
        <v>-40624</v>
      </c>
      <c t="n" s="5" r="C4">
        <v>-37625</v>
      </c>
    </row>
    <row spans="1:3" r="5">
      <c t="s" s="4" r="A5">
        <v>336</v>
      </c>
      <c t="n" s="5" r="B5">
        <v>33366</v>
      </c>
      <c t="n" s="5" r="C5">
        <v>32624</v>
      </c>
    </row>
    <row spans="1:3" r="6">
      <c t="s" s="4" r="A6">
        <v>337</v>
      </c>
      <c t="n" s="5" r="B6">
        <v>-4500</v>
      </c>
      <c t="n" s="5" r="C6">
        <v>-7559</v>
      </c>
    </row>
    <row spans="1:3" r="7">
      <c t="s" s="4" r="A7">
        <v>338</v>
      </c>
      <c t="n" s="5" r="B7">
        <v>809572</v>
      </c>
      <c t="n" s="5" r="C7">
        <v>765011</v>
      </c>
    </row>
    <row spans="1:3" r="8">
      <c t="s" s="4" r="A8">
        <v>339</v>
      </c>
      <c t="n" s="5" r="B8">
        <v>-45124</v>
      </c>
      <c t="n" s="5" r="C8">
        <v>-45184</v>
      </c>
    </row>
    <row spans="1:3" r="9">
      <c t="s" s="4" r="A9">
        <v>402</v>
      </c>
    </row>
    <row spans="1:3" r="10">
      <c t="s" s="3" r="A10">
        <v>401</v>
      </c>
    </row>
    <row spans="1:3" r="11">
      <c t="s" s="4" r="A11">
        <v>334</v>
      </c>
      <c t="n" s="5" r="B11">
        <v>48735</v>
      </c>
      <c t="n" s="5" r="C11">
        <v>45072</v>
      </c>
    </row>
    <row spans="1:3" r="12">
      <c t="s" s="4" r="A12">
        <v>335</v>
      </c>
      <c t="n" s="5" r="B12">
        <v>-676</v>
      </c>
      <c t="n" s="5" r="C12">
        <v>-605</v>
      </c>
    </row>
    <row spans="1:3" r="13">
      <c t="s" s="4" r="A13">
        <v>336</v>
      </c>
      <c t="n" s="5" r="B13">
        <v>38</v>
      </c>
      <c t="n" s="5" r="C13">
        <v>0</v>
      </c>
    </row>
    <row spans="1:3" r="14">
      <c t="s" s="4" r="A14">
        <v>337</v>
      </c>
      <c t="n" s="5" r="B14">
        <v>-2</v>
      </c>
      <c t="n" s="5" r="C14">
        <v>0</v>
      </c>
    </row>
    <row spans="1:3" r="15">
      <c t="s" s="4" r="A15">
        <v>338</v>
      </c>
      <c t="n" s="5" r="B15">
        <v>48773</v>
      </c>
      <c t="n" s="5" r="C15">
        <v>45072</v>
      </c>
    </row>
    <row spans="1:3" r="16">
      <c t="s" s="4" r="A16">
        <v>339</v>
      </c>
      <c t="n" s="5" r="B16">
        <v>-678</v>
      </c>
      <c t="n" s="5" r="C16">
        <v>-605</v>
      </c>
    </row>
    <row spans="1:3" r="17">
      <c t="s" s="4" r="A17">
        <v>403</v>
      </c>
    </row>
    <row spans="1:3" r="18">
      <c t="s" s="3" r="A18">
        <v>401</v>
      </c>
    </row>
    <row spans="1:3" r="19">
      <c t="s" s="4" r="A19">
        <v>334</v>
      </c>
      <c t="n" s="5" r="B19">
        <v>1350</v>
      </c>
      <c t="n" s="5" r="C19">
        <v>0</v>
      </c>
    </row>
    <row spans="1:3" r="20">
      <c t="s" s="4" r="A20">
        <v>335</v>
      </c>
      <c t="n" s="5" r="B20">
        <v>-20</v>
      </c>
      <c t="n" s="5" r="C20">
        <v>0</v>
      </c>
    </row>
    <row spans="1:3" r="21">
      <c t="s" s="4" r="A21">
        <v>336</v>
      </c>
      <c t="n" s="5" r="B21">
        <v>3203</v>
      </c>
      <c t="n" s="5" r="C21">
        <v>4858</v>
      </c>
    </row>
    <row spans="1:3" r="22">
      <c t="s" s="4" r="A22">
        <v>337</v>
      </c>
      <c t="n" s="5" r="B22">
        <v>-136</v>
      </c>
      <c t="n" s="5" r="C22">
        <v>-134</v>
      </c>
    </row>
    <row spans="1:3" r="23">
      <c t="s" s="4" r="A23">
        <v>338</v>
      </c>
      <c t="n" s="5" r="B23">
        <v>4553</v>
      </c>
      <c t="n" s="5" r="C23">
        <v>4858</v>
      </c>
    </row>
    <row spans="1:3" r="24">
      <c t="s" s="4" r="A24">
        <v>339</v>
      </c>
      <c t="n" s="5" r="B24">
        <v>-156</v>
      </c>
      <c t="n" s="5" r="C24">
        <v>-134</v>
      </c>
    </row>
    <row spans="1:3" r="25">
      <c t="s" s="4" r="A25">
        <v>404</v>
      </c>
    </row>
    <row spans="1:3" r="26">
      <c t="s" s="3" r="A26">
        <v>401</v>
      </c>
    </row>
    <row spans="1:3" r="27">
      <c t="s" s="4" r="A27">
        <v>334</v>
      </c>
      <c t="n" s="5" r="B27">
        <v>178</v>
      </c>
      <c t="n" s="5" r="C27">
        <v>2017</v>
      </c>
    </row>
    <row spans="1:3" r="28">
      <c t="s" s="4" r="A28">
        <v>335</v>
      </c>
      <c t="n" s="5" r="B28">
        <v>-5</v>
      </c>
      <c t="n" s="5" r="C28">
        <v>-61</v>
      </c>
    </row>
    <row spans="1:3" r="29">
      <c t="s" s="4" r="A29">
        <v>336</v>
      </c>
      <c t="n" s="5" r="B29">
        <v>3497</v>
      </c>
      <c t="n" s="5" r="C29">
        <v>1936</v>
      </c>
    </row>
    <row spans="1:3" r="30">
      <c t="s" s="4" r="A30">
        <v>337</v>
      </c>
      <c t="n" s="5" r="B30">
        <v>-140</v>
      </c>
      <c t="n" s="5" r="C30">
        <v>-55</v>
      </c>
    </row>
    <row spans="1:3" r="31">
      <c t="s" s="4" r="A31">
        <v>338</v>
      </c>
      <c t="n" s="5" r="B31">
        <v>3675</v>
      </c>
      <c t="n" s="5" r="C31">
        <v>3953</v>
      </c>
    </row>
    <row spans="1:3" r="32">
      <c t="s" s="4" r="A32">
        <v>339</v>
      </c>
      <c t="n" s="5" r="B32">
        <v>-145</v>
      </c>
      <c t="n" s="5" r="C32">
        <v>-116</v>
      </c>
    </row>
    <row spans="1:3" r="33">
      <c t="s" s="4" r="A33">
        <v>405</v>
      </c>
    </row>
    <row spans="1:3" r="34">
      <c t="s" s="3" r="A34">
        <v>401</v>
      </c>
    </row>
    <row spans="1:3" r="35">
      <c t="s" s="4" r="A35">
        <v>334</v>
      </c>
      <c t="n" s="5" r="B35">
        <v>34</v>
      </c>
      <c t="n" s="5" r="C35">
        <v>33</v>
      </c>
    </row>
    <row spans="1:3" r="36">
      <c t="s" s="4" r="A36">
        <v>335</v>
      </c>
      <c t="n" s="5" r="B36">
        <v>-1</v>
      </c>
      <c t="n" s="5" r="C36">
        <v>-1</v>
      </c>
    </row>
    <row spans="1:3" r="37">
      <c t="s" s="4" r="A37">
        <v>336</v>
      </c>
      <c t="n" s="5" r="B37">
        <v>20</v>
      </c>
      <c t="n" s="5" r="C37">
        <v>0</v>
      </c>
    </row>
    <row spans="1:3" r="38">
      <c t="s" s="4" r="A38">
        <v>337</v>
      </c>
      <c t="n" s="5" r="B38">
        <v>-1</v>
      </c>
      <c t="n" s="5" r="C38">
        <v>0</v>
      </c>
    </row>
    <row spans="1:3" r="39">
      <c t="s" s="4" r="A39">
        <v>338</v>
      </c>
      <c t="n" s="5" r="B39">
        <v>54</v>
      </c>
      <c t="n" s="5" r="C39">
        <v>33</v>
      </c>
    </row>
    <row spans="1:3" r="40">
      <c t="s" s="4" r="A40">
        <v>339</v>
      </c>
      <c t="n" s="5" r="B40">
        <v>-2</v>
      </c>
      <c t="n" s="5" r="C40">
        <v>-1</v>
      </c>
    </row>
    <row spans="1:3" r="41">
      <c t="s" s="4" r="A41">
        <v>407</v>
      </c>
    </row>
    <row spans="1:3" r="42">
      <c t="s" s="3" r="A42">
        <v>401</v>
      </c>
    </row>
    <row spans="1:3" r="43">
      <c t="s" s="4" r="A43">
        <v>334</v>
      </c>
      <c t="n" s="5" r="B43">
        <v>224331</v>
      </c>
      <c t="n" s="5" r="C43">
        <v>192015</v>
      </c>
    </row>
    <row spans="1:3" r="44">
      <c t="s" s="4" r="A44">
        <v>335</v>
      </c>
      <c t="n" s="5" r="B44">
        <v>-20299</v>
      </c>
      <c t="n" s="5" r="C44">
        <v>-11706</v>
      </c>
    </row>
    <row spans="1:3" r="45">
      <c t="s" s="4" r="A45">
        <v>336</v>
      </c>
      <c t="n" s="5" r="B45">
        <v>0</v>
      </c>
      <c t="n" s="5" r="C45">
        <v>585</v>
      </c>
    </row>
    <row spans="1:3" r="46">
      <c t="s" s="4" r="A46">
        <v>337</v>
      </c>
      <c t="n" s="5" r="B46">
        <v>0</v>
      </c>
      <c t="n" s="5" r="C46">
        <v>0</v>
      </c>
    </row>
    <row spans="1:3" r="47">
      <c t="s" s="4" r="A47">
        <v>338</v>
      </c>
      <c t="n" s="5" r="B47">
        <v>224331</v>
      </c>
      <c t="n" s="5" r="C47">
        <v>192600</v>
      </c>
    </row>
    <row spans="1:3" r="48">
      <c t="s" s="4" r="A48">
        <v>339</v>
      </c>
      <c t="n" s="5" r="B48">
        <v>-20299</v>
      </c>
      <c t="n" s="5" r="C48">
        <v>-11706</v>
      </c>
    </row>
    <row spans="1:3" r="49">
      <c t="s" s="4" r="A49">
        <v>408</v>
      </c>
    </row>
    <row spans="1:3" r="50">
      <c t="s" s="3" r="A50">
        <v>401</v>
      </c>
    </row>
    <row spans="1:3" r="51">
      <c t="s" s="4" r="A51">
        <v>334</v>
      </c>
      <c t="n" s="5" r="B51">
        <v>2642</v>
      </c>
      <c t="n" s="5" r="C51">
        <v>2069</v>
      </c>
    </row>
    <row spans="1:3" r="52">
      <c t="s" s="4" r="A52">
        <v>335</v>
      </c>
      <c t="n" s="5" r="B52">
        <v>-645</v>
      </c>
      <c t="n" s="5" r="C52">
        <v>-319</v>
      </c>
    </row>
    <row spans="1:3" r="53">
      <c t="s" s="4" r="A53">
        <v>336</v>
      </c>
      <c t="n" s="5" r="B53">
        <v>445</v>
      </c>
      <c t="n" s="5" r="C53">
        <v>778</v>
      </c>
    </row>
    <row spans="1:3" r="54">
      <c t="s" s="4" r="A54">
        <v>337</v>
      </c>
      <c t="n" s="5" r="B54">
        <v>-291</v>
      </c>
      <c t="n" s="5" r="C54">
        <v>-522</v>
      </c>
    </row>
    <row spans="1:3" r="55">
      <c t="s" s="4" r="A55">
        <v>338</v>
      </c>
      <c t="n" s="5" r="B55">
        <v>3087</v>
      </c>
      <c t="n" s="5" r="C55">
        <v>2847</v>
      </c>
    </row>
    <row spans="1:3" r="56">
      <c t="s" s="4" r="A56">
        <v>339</v>
      </c>
      <c t="n" s="5" r="B56">
        <v>-936</v>
      </c>
      <c t="n" s="5" r="C56">
        <v>-841</v>
      </c>
    </row>
    <row spans="1:3" r="57">
      <c t="s" s="4" r="A57">
        <v>409</v>
      </c>
    </row>
    <row spans="1:3" r="58">
      <c t="s" s="3" r="A58">
        <v>401</v>
      </c>
    </row>
    <row spans="1:3" r="59">
      <c t="s" s="4" r="A59">
        <v>334</v>
      </c>
      <c t="n" s="5" r="B59">
        <v>20427</v>
      </c>
      <c t="n" s="5" r="C59">
        <v>28308</v>
      </c>
    </row>
    <row spans="1:3" r="60">
      <c t="s" s="4" r="A60">
        <v>335</v>
      </c>
      <c t="n" s="5" r="B60">
        <v>-3930</v>
      </c>
      <c t="n" s="5" r="C60">
        <v>-2395</v>
      </c>
    </row>
    <row spans="1:3" r="61">
      <c t="s" s="4" r="A61">
        <v>336</v>
      </c>
      <c t="n" s="5" r="B61">
        <v>0</v>
      </c>
      <c t="n" s="5" r="C61">
        <v>0</v>
      </c>
    </row>
    <row spans="1:3" r="62">
      <c t="s" s="4" r="A62">
        <v>337</v>
      </c>
      <c t="n" s="5" r="B62">
        <v>0</v>
      </c>
      <c t="n" s="5" r="C62">
        <v>0</v>
      </c>
    </row>
    <row spans="1:3" r="63">
      <c t="s" s="4" r="A63">
        <v>338</v>
      </c>
      <c t="n" s="5" r="B63">
        <v>20427</v>
      </c>
      <c t="n" s="5" r="C63">
        <v>28308</v>
      </c>
    </row>
    <row spans="1:3" r="64">
      <c t="s" s="4" r="A64">
        <v>339</v>
      </c>
      <c t="n" s="5" r="B64">
        <v>-3930</v>
      </c>
      <c t="n" s="5" r="C64">
        <v>-2395</v>
      </c>
    </row>
    <row spans="1:3" r="65">
      <c t="s" s="4" r="A65">
        <v>410</v>
      </c>
    </row>
    <row spans="1:3" r="66">
      <c t="s" s="3" r="A66">
        <v>401</v>
      </c>
    </row>
    <row spans="1:3" r="67">
      <c t="s" s="4" r="A67">
        <v>334</v>
      </c>
      <c t="n" s="5" r="B67">
        <v>204323</v>
      </c>
      <c t="n" s="5" r="C67">
        <v>303211</v>
      </c>
    </row>
    <row spans="1:3" r="68">
      <c t="s" s="4" r="A68">
        <v>335</v>
      </c>
      <c t="n" s="5" r="B68">
        <v>-7709</v>
      </c>
      <c t="n" s="5" r="C68">
        <v>-18329</v>
      </c>
    </row>
    <row spans="1:3" r="69">
      <c t="s" s="4" r="A69">
        <v>336</v>
      </c>
      <c t="n" s="5" r="B69">
        <v>0</v>
      </c>
      <c t="n" s="5" r="C69">
        <v>1577</v>
      </c>
    </row>
    <row spans="1:3" r="70">
      <c t="s" s="4" r="A70">
        <v>337</v>
      </c>
      <c t="n" s="5" r="B70">
        <v>0</v>
      </c>
      <c t="n" s="5" r="C70">
        <v>-101</v>
      </c>
    </row>
    <row spans="1:3" r="71">
      <c t="s" s="4" r="A71">
        <v>338</v>
      </c>
      <c t="n" s="5" r="B71">
        <v>204323</v>
      </c>
      <c t="n" s="5" r="C71">
        <v>304788</v>
      </c>
    </row>
    <row spans="1:3" r="72">
      <c t="s" s="4" r="A72">
        <v>339</v>
      </c>
      <c t="n" s="5" r="B72">
        <v>-7709</v>
      </c>
      <c t="n" s="5" r="C72">
        <v>-18430</v>
      </c>
    </row>
    <row spans="1:3" r="73">
      <c t="s" s="4" r="A73">
        <v>411</v>
      </c>
    </row>
    <row spans="1:3" r="74">
      <c t="s" s="3" r="A74">
        <v>401</v>
      </c>
    </row>
    <row spans="1:3" r="75">
      <c t="s" s="4" r="A75">
        <v>334</v>
      </c>
      <c t="n" s="5" r="B75">
        <v>274186</v>
      </c>
      <c t="n" s="5" r="C75">
        <v>159572</v>
      </c>
    </row>
    <row spans="1:3" r="76">
      <c t="s" s="4" r="A76">
        <v>335</v>
      </c>
      <c t="n" s="5" r="B76">
        <v>-7339</v>
      </c>
      <c t="n" s="5" r="C76">
        <v>-4106</v>
      </c>
    </row>
    <row spans="1:3" r="77">
      <c t="s" s="4" r="A77">
        <v>336</v>
      </c>
      <c t="n" s="5" r="B77">
        <v>15093</v>
      </c>
      <c t="n" s="5" r="C77">
        <v>15113</v>
      </c>
    </row>
    <row spans="1:3" r="78">
      <c t="s" s="4" r="A78">
        <v>337</v>
      </c>
      <c t="n" s="5" r="B78">
        <v>-599</v>
      </c>
      <c t="n" s="5" r="C78">
        <v>-596</v>
      </c>
    </row>
    <row spans="1:3" r="79">
      <c t="s" s="4" r="A79">
        <v>338</v>
      </c>
      <c t="n" s="5" r="B79">
        <v>289279</v>
      </c>
      <c t="n" s="5" r="C79">
        <v>174685</v>
      </c>
    </row>
    <row spans="1:3" r="80">
      <c t="s" s="4" r="A80">
        <v>339</v>
      </c>
      <c t="n" s="5" r="B80">
        <v>-7938</v>
      </c>
      <c t="n" s="5" r="C80">
        <v>-4702</v>
      </c>
    </row>
    <row spans="1:3" r="81">
      <c t="s" s="4" r="A81">
        <v>377</v>
      </c>
    </row>
    <row spans="1:3" r="82">
      <c t="s" s="3" r="A82">
        <v>401</v>
      </c>
    </row>
    <row spans="1:3" r="83">
      <c t="s" s="4" r="A83">
        <v>334</v>
      </c>
      <c t="n" s="5" r="B83">
        <v>0</v>
      </c>
      <c t="n" s="5" r="C83">
        <v>88</v>
      </c>
    </row>
    <row spans="1:3" r="84">
      <c t="s" s="4" r="A84">
        <v>335</v>
      </c>
      <c t="n" s="5" r="B84">
        <v>0</v>
      </c>
      <c t="n" s="5" r="C84">
        <v>-100</v>
      </c>
    </row>
    <row spans="1:3" r="85">
      <c t="s" s="4" r="A85">
        <v>336</v>
      </c>
      <c t="n" s="5" r="B85">
        <v>10398</v>
      </c>
      <c t="n" s="5" r="C85">
        <v>7518</v>
      </c>
    </row>
    <row spans="1:3" r="86">
      <c t="s" s="4" r="A86">
        <v>337</v>
      </c>
      <c t="n" s="5" r="B86">
        <v>-3191</v>
      </c>
      <c t="n" s="5" r="C86">
        <v>-6083</v>
      </c>
    </row>
    <row spans="1:3" r="87">
      <c t="s" s="4" r="A87">
        <v>338</v>
      </c>
      <c t="n" s="5" r="B87">
        <v>10398</v>
      </c>
      <c t="n" s="5" r="C87">
        <v>7606</v>
      </c>
    </row>
    <row spans="1:3" r="88">
      <c t="s" s="4" r="A88">
        <v>339</v>
      </c>
      <c t="n" s="5" r="B88">
        <v>-3191</v>
      </c>
      <c t="n" s="5" r="C88">
        <v>-6183</v>
      </c>
    </row>
    <row spans="1:3" r="89">
      <c t="s" s="4" r="A89">
        <v>389</v>
      </c>
    </row>
    <row spans="1:3" r="90">
      <c t="s" s="3" r="A90">
        <v>401</v>
      </c>
    </row>
    <row spans="1:3" r="91">
      <c t="s" s="4" r="A91">
        <v>334</v>
      </c>
      <c t="n" s="5" r="B91">
        <v>0</v>
      </c>
      <c t="n" s="5" r="C91">
        <v>2</v>
      </c>
    </row>
    <row spans="1:3" r="92">
      <c t="s" s="4" r="A92">
        <v>335</v>
      </c>
      <c t="n" s="5" r="B92">
        <v>0</v>
      </c>
      <c t="n" s="5" r="C92">
        <v>-3</v>
      </c>
    </row>
    <row spans="1:3" r="93">
      <c t="s" s="4" r="A93">
        <v>336</v>
      </c>
      <c t="n" s="5" r="B93">
        <v>672</v>
      </c>
      <c t="n" s="5" r="C93">
        <v>259</v>
      </c>
    </row>
    <row spans="1:3" r="94">
      <c t="s" s="4" r="A94">
        <v>337</v>
      </c>
      <c t="n" s="5" r="B94">
        <v>-140</v>
      </c>
      <c t="n" s="5" r="C94">
        <v>-68</v>
      </c>
    </row>
    <row spans="1:3" r="95">
      <c t="s" s="4" r="A95">
        <v>338</v>
      </c>
      <c t="n" s="5" r="B95">
        <v>672</v>
      </c>
      <c t="n" s="5" r="C95">
        <v>261</v>
      </c>
    </row>
    <row spans="1:3" r="96">
      <c t="s" s="4" r="A96">
        <v>339</v>
      </c>
      <c t="n" s="7" r="B96">
        <v>-140</v>
      </c>
      <c t="n" s="7" r="C96">
        <v>-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23</v>
      </c>
      <c t="s" s="2" r="D1">
        <v>1</v>
      </c>
    </row>
    <row spans="1:5" r="2">
      <c t="s" s="2" r="B2">
        <v>2</v>
      </c>
      <c t="s" s="2" r="C2">
        <v>24</v>
      </c>
      <c t="s" s="2" r="D2">
        <v>2</v>
      </c>
      <c t="s" s="2" r="E2">
        <v>24</v>
      </c>
    </row>
    <row spans="1:5" r="3">
      <c t="s" s="4" r="A3">
        <v>413</v>
      </c>
      <c t="n" s="7" r="B3">
        <v>3550</v>
      </c>
      <c t="n" s="7" r="C3">
        <v>305</v>
      </c>
      <c t="n" s="7" r="D3">
        <v>5052</v>
      </c>
      <c t="n" s="7" r="E3">
        <v>935</v>
      </c>
    </row>
    <row spans="1:5" r="4">
      <c t="s" s="4" r="A4">
        <v>186</v>
      </c>
    </row>
    <row spans="1:5" r="5">
      <c t="s" s="4" r="A5">
        <v>414</v>
      </c>
      <c t="n" s="5" r="B5">
        <v>36800</v>
      </c>
      <c t="n" s="5" r="D5">
        <v>36800</v>
      </c>
    </row>
    <row spans="1:5" r="6">
      <c t="s" s="4" r="A6">
        <v>415</v>
      </c>
      <c t="n" s="5" r="B6">
        <v>12100</v>
      </c>
      <c t="n" s="5" r="C6">
        <v>12400</v>
      </c>
      <c t="n" s="5" r="D6">
        <v>24200</v>
      </c>
      <c t="n" s="5" r="E6">
        <v>24000</v>
      </c>
    </row>
    <row spans="1:5" r="7">
      <c t="s" s="4" r="A7">
        <v>413</v>
      </c>
      <c t="n" s="7" r="B7">
        <v>1531</v>
      </c>
      <c t="n" s="7" r="C7">
        <v>179</v>
      </c>
      <c t="n" s="7" r="D7">
        <v>2050</v>
      </c>
      <c t="n" s="7" r="E7">
        <v>518</v>
      </c>
    </row>
    <row spans="1:5" r="8">
      <c t="s" s="4" r="A8">
        <v>416</v>
      </c>
      <c t="s" s="4" r="D8">
        <v>417</v>
      </c>
    </row>
    <row spans="1:5" r="9">
      <c t="s" s="4" r="A9">
        <v>418</v>
      </c>
      <c t="s" s="4" r="D9">
        <v>4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23</v>
      </c>
      <c t="s" s="2" r="D1">
        <v>1</v>
      </c>
    </row>
    <row spans="1:5" r="2">
      <c t="s" s="2" r="B2">
        <v>2</v>
      </c>
      <c t="s" s="2" r="C2">
        <v>24</v>
      </c>
      <c t="s" s="2" r="D2">
        <v>2</v>
      </c>
      <c t="s" s="2" r="E2">
        <v>24</v>
      </c>
    </row>
    <row spans="1:5" r="3">
      <c t="s" s="3" r="A3">
        <v>331</v>
      </c>
    </row>
    <row spans="1:5" r="4">
      <c t="s" s="4" r="A4">
        <v>332</v>
      </c>
      <c t="n" s="7" r="B4">
        <v>28015</v>
      </c>
      <c t="n" s="7" r="C4">
        <v>46390</v>
      </c>
      <c t="n" s="7" r="D4">
        <v>39897</v>
      </c>
      <c t="n" s="7" r="E4">
        <v>93068</v>
      </c>
    </row>
    <row spans="1:5" r="5">
      <c t="s" s="4" r="A5">
        <v>333</v>
      </c>
      <c t="n" s="5" r="B5">
        <v>-14428</v>
      </c>
      <c t="n" s="5" r="C5">
        <v>-6818</v>
      </c>
      <c t="n" s="5" r="D5">
        <v>-26321</v>
      </c>
      <c t="n" s="5" r="E5">
        <v>-10928</v>
      </c>
    </row>
    <row spans="1:5" r="6">
      <c t="s" s="4" r="A6">
        <v>190</v>
      </c>
    </row>
    <row spans="1:5" r="7">
      <c t="s" s="3" r="A7">
        <v>331</v>
      </c>
    </row>
    <row spans="1:5" r="8">
      <c t="s" s="4" r="A8">
        <v>340</v>
      </c>
      <c t="n" s="5" r="B8">
        <v>10200</v>
      </c>
      <c t="n" s="5" r="C8">
        <v>8400</v>
      </c>
      <c t="n" s="5" r="D8">
        <v>19453</v>
      </c>
      <c t="n" s="5" r="E8">
        <v>20237</v>
      </c>
    </row>
    <row spans="1:5" r="9">
      <c t="s" s="4" r="A9">
        <v>341</v>
      </c>
      <c t="n" s="5" r="B9">
        <v>11518</v>
      </c>
      <c t="n" s="5" r="C9">
        <v>9314</v>
      </c>
      <c t="n" s="5" r="D9">
        <v>24676</v>
      </c>
      <c t="n" s="5" r="E9">
        <v>15199</v>
      </c>
    </row>
    <row spans="1:5" r="10">
      <c t="s" s="4" r="A10">
        <v>342</v>
      </c>
      <c t="n" s="5" r="B10">
        <v>43454</v>
      </c>
      <c t="n" s="5" r="C10">
        <v>24927</v>
      </c>
      <c t="n" s="5" r="D10">
        <v>145114</v>
      </c>
      <c t="n" s="5" r="E10">
        <v>63822</v>
      </c>
    </row>
    <row spans="1:5" r="11">
      <c t="s" s="4" r="A11">
        <v>343</v>
      </c>
      <c t="n" s="5" r="B11">
        <v>52371</v>
      </c>
      <c t="n" s="5" r="C11">
        <v>49001</v>
      </c>
      <c t="n" s="5" r="D11">
        <v>106136</v>
      </c>
      <c t="n" s="5" r="E11">
        <v>79073</v>
      </c>
    </row>
    <row spans="1:5" r="12">
      <c t="s" s="4" r="A12">
        <v>332</v>
      </c>
      <c t="n" s="5" r="B12">
        <v>1753</v>
      </c>
      <c t="n" s="5" r="C12">
        <v>9824</v>
      </c>
      <c t="n" s="5" r="D12">
        <v>2151</v>
      </c>
      <c t="n" s="5" r="E12">
        <v>14869</v>
      </c>
    </row>
    <row spans="1:5" r="13">
      <c t="s" s="4" r="A13">
        <v>333</v>
      </c>
      <c t="n" s="7" r="B13">
        <v>-4192</v>
      </c>
      <c t="n" s="7" r="C13">
        <v>-327</v>
      </c>
      <c t="n" s="7" r="D13">
        <v>-4322</v>
      </c>
      <c t="n" s="7" r="E13">
        <v>-6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55</v>
      </c>
    </row>
    <row spans="1:3" r="2">
      <c t="s" s="3" r="A2">
        <v>347</v>
      </c>
    </row>
    <row spans="1:3" r="3">
      <c t="s" s="4" r="A3">
        <v>68</v>
      </c>
      <c t="n" s="7" r="B3">
        <v>1347753</v>
      </c>
      <c t="n" s="7" r="C3">
        <v>1341376</v>
      </c>
    </row>
    <row spans="1:3" r="4">
      <c t="s" s="4" r="A4">
        <v>190</v>
      </c>
    </row>
    <row spans="1:3" r="5">
      <c t="s" s="3" r="A5">
        <v>347</v>
      </c>
    </row>
    <row spans="1:3" r="6">
      <c t="s" s="4" r="A6">
        <v>334</v>
      </c>
      <c t="n" s="5" r="B6">
        <v>969198</v>
      </c>
      <c t="n" s="5" r="C6">
        <v>708011</v>
      </c>
    </row>
    <row spans="1:3" r="7">
      <c t="s" s="4" r="A7">
        <v>335</v>
      </c>
      <c t="n" s="5" r="B7">
        <v>30020</v>
      </c>
      <c t="n" s="5" r="C7">
        <v>20990</v>
      </c>
    </row>
    <row spans="1:3" r="8">
      <c t="s" s="4" r="A8">
        <v>336</v>
      </c>
      <c t="n" s="5" r="B8">
        <v>35098</v>
      </c>
      <c t="n" s="5" r="C8">
        <v>35581</v>
      </c>
    </row>
    <row spans="1:3" r="9">
      <c t="s" s="4" r="A9">
        <v>337</v>
      </c>
      <c t="n" s="5" r="B9">
        <v>8952</v>
      </c>
      <c t="n" s="5" r="C9">
        <v>13031</v>
      </c>
    </row>
    <row spans="1:3" r="10">
      <c t="s" s="4" r="A10">
        <v>338</v>
      </c>
      <c t="n" s="5" r="B10">
        <v>1004296</v>
      </c>
      <c t="n" s="5" r="C10">
        <v>743592</v>
      </c>
    </row>
    <row spans="1:3" r="11">
      <c t="s" s="4" r="A11">
        <v>339</v>
      </c>
      <c t="n" s="5" r="B11">
        <v>38972</v>
      </c>
      <c t="n" s="5" r="C11">
        <v>34021</v>
      </c>
    </row>
    <row spans="1:3" r="12">
      <c t="s" s="4" r="A12">
        <v>349</v>
      </c>
      <c t="n" s="5" r="B12">
        <v>1253133</v>
      </c>
      <c t="n" s="5" r="C12">
        <v>1192966</v>
      </c>
    </row>
    <row spans="1:3" r="13">
      <c t="s" s="4" r="A13">
        <v>431</v>
      </c>
      <c t="n" s="5" r="B13">
        <v>94620</v>
      </c>
      <c t="n" s="5" r="C13">
        <v>148410</v>
      </c>
    </row>
    <row spans="1:3" r="14">
      <c t="s" s="4" r="A14">
        <v>68</v>
      </c>
      <c t="n" s="5" r="B14">
        <v>1347753</v>
      </c>
      <c t="n" s="5" r="C14">
        <v>1341376</v>
      </c>
    </row>
    <row spans="1:3" r="15">
      <c t="s" s="4" r="A15">
        <v>432</v>
      </c>
    </row>
    <row spans="1:3" r="16">
      <c t="s" s="3" r="A16">
        <v>347</v>
      </c>
    </row>
    <row spans="1:3" r="17">
      <c t="s" s="4" r="A17">
        <v>334</v>
      </c>
      <c t="n" s="5" r="B17">
        <v>150</v>
      </c>
      <c t="n" s="5" r="C17">
        <v>373</v>
      </c>
    </row>
    <row spans="1:3" r="18">
      <c t="s" s="4" r="A18">
        <v>335</v>
      </c>
      <c t="n" s="5" r="B18">
        <v>19</v>
      </c>
      <c t="n" s="5" r="C18">
        <v>4</v>
      </c>
    </row>
    <row spans="1:3" r="19">
      <c t="s" s="4" r="A19">
        <v>336</v>
      </c>
      <c t="n" s="5" r="B19">
        <v>0</v>
      </c>
      <c t="n" s="5" r="C19">
        <v>0</v>
      </c>
    </row>
    <row spans="1:3" r="20">
      <c t="s" s="4" r="A20">
        <v>337</v>
      </c>
      <c t="n" s="5" r="B20">
        <v>0</v>
      </c>
      <c t="n" s="5" r="C20">
        <v>0</v>
      </c>
    </row>
    <row spans="1:3" r="21">
      <c t="s" s="4" r="A21">
        <v>338</v>
      </c>
      <c t="n" s="5" r="B21">
        <v>150</v>
      </c>
      <c t="n" s="5" r="C21">
        <v>373</v>
      </c>
    </row>
    <row spans="1:3" r="22">
      <c t="s" s="4" r="A22">
        <v>339</v>
      </c>
      <c t="n" s="7" r="B22">
        <v>19</v>
      </c>
      <c t="n" s="7" r="C22">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55</v>
      </c>
    </row>
    <row spans="1:3" r="2">
      <c t="s" s="3" r="A2">
        <v>358</v>
      </c>
    </row>
    <row spans="1:3" r="3">
      <c t="s" s="4" r="A3">
        <v>359</v>
      </c>
      <c t="n" s="7" r="B3">
        <v>1267221</v>
      </c>
      <c t="n" s="7" r="C3">
        <v>1207563</v>
      </c>
    </row>
    <row spans="1:3" r="4">
      <c t="s" s="4" r="A4">
        <v>360</v>
      </c>
      <c t="n" s="5" r="B4">
        <v>24884</v>
      </c>
      <c t="n" s="5" r="C4">
        <v>19424</v>
      </c>
    </row>
    <row spans="1:3" r="5">
      <c t="s" s="4" r="A5">
        <v>361</v>
      </c>
      <c t="n" s="5" r="B5">
        <v>-38972</v>
      </c>
      <c t="n" s="5" r="C5">
        <v>-34021</v>
      </c>
    </row>
    <row spans="1:3" r="6">
      <c t="s" s="4" r="A6">
        <v>362</v>
      </c>
      <c t="n" s="5" r="B6">
        <v>1253133</v>
      </c>
      <c t="n" s="5" r="C6">
        <v>1192966</v>
      </c>
    </row>
    <row spans="1:3" r="7">
      <c t="s" s="4" r="A7">
        <v>363</v>
      </c>
    </row>
    <row spans="1:3" r="8">
      <c t="s" s="3" r="A8">
        <v>358</v>
      </c>
    </row>
    <row spans="1:3" r="9">
      <c t="s" s="4" r="A9">
        <v>359</v>
      </c>
      <c t="n" s="5" r="B9">
        <v>3837</v>
      </c>
      <c t="n" s="5" r="C9">
        <v>794</v>
      </c>
    </row>
    <row spans="1:3" r="10">
      <c t="s" s="4" r="A10">
        <v>360</v>
      </c>
      <c t="n" s="5" r="B10">
        <v>19</v>
      </c>
      <c t="n" s="5" r="C10">
        <v>40</v>
      </c>
    </row>
    <row spans="1:3" r="11">
      <c t="s" s="4" r="A11">
        <v>361</v>
      </c>
      <c t="n" s="5" r="B11">
        <v>-59</v>
      </c>
      <c t="n" s="5" r="C11">
        <v>-4</v>
      </c>
    </row>
    <row spans="1:3" r="12">
      <c t="s" s="4" r="A12">
        <v>362</v>
      </c>
      <c t="n" s="5" r="B12">
        <v>3797</v>
      </c>
      <c t="n" s="5" r="C12">
        <v>830</v>
      </c>
    </row>
    <row spans="1:3" r="13">
      <c t="s" s="4" r="A13">
        <v>364</v>
      </c>
    </row>
    <row spans="1:3" r="14">
      <c t="s" s="3" r="A14">
        <v>358</v>
      </c>
    </row>
    <row spans="1:3" r="15">
      <c t="s" s="4" r="A15">
        <v>359</v>
      </c>
      <c t="n" s="5" r="B15">
        <v>32516</v>
      </c>
      <c t="n" s="5" r="C15">
        <v>31993</v>
      </c>
    </row>
    <row spans="1:3" r="16">
      <c t="s" s="4" r="A16">
        <v>360</v>
      </c>
      <c t="n" s="5" r="B16">
        <v>612</v>
      </c>
      <c t="n" s="5" r="C16">
        <v>442</v>
      </c>
    </row>
    <row spans="1:3" r="17">
      <c t="s" s="4" r="A17">
        <v>361</v>
      </c>
      <c t="n" s="5" r="B17">
        <v>-271</v>
      </c>
      <c t="n" s="5" r="C17">
        <v>-233</v>
      </c>
    </row>
    <row spans="1:3" r="18">
      <c t="s" s="4" r="A18">
        <v>362</v>
      </c>
      <c t="n" s="5" r="B18">
        <v>32857</v>
      </c>
      <c t="n" s="5" r="C18">
        <v>32202</v>
      </c>
    </row>
    <row spans="1:3" r="19">
      <c t="s" s="4" r="A19">
        <v>365</v>
      </c>
    </row>
    <row spans="1:3" r="20">
      <c t="s" s="3" r="A20">
        <v>358</v>
      </c>
    </row>
    <row spans="1:3" r="21">
      <c t="s" s="4" r="A21">
        <v>359</v>
      </c>
      <c t="n" s="5" r="B21">
        <v>15316</v>
      </c>
      <c t="n" s="5" r="C21">
        <v>16762</v>
      </c>
    </row>
    <row spans="1:3" r="22">
      <c t="s" s="4" r="A22">
        <v>360</v>
      </c>
      <c t="n" s="5" r="B22">
        <v>229</v>
      </c>
      <c t="n" s="5" r="C22">
        <v>344</v>
      </c>
    </row>
    <row spans="1:3" r="23">
      <c t="s" s="4" r="A23">
        <v>361</v>
      </c>
      <c t="n" s="5" r="B23">
        <v>-291</v>
      </c>
      <c t="n" s="5" r="C23">
        <v>-210</v>
      </c>
    </row>
    <row spans="1:3" r="24">
      <c t="s" s="4" r="A24">
        <v>362</v>
      </c>
      <c t="n" s="5" r="B24">
        <v>15254</v>
      </c>
      <c t="n" s="5" r="C24">
        <v>16896</v>
      </c>
    </row>
    <row spans="1:3" r="25">
      <c t="s" s="4" r="A25">
        <v>366</v>
      </c>
    </row>
    <row spans="1:3" r="26">
      <c t="s" s="3" r="A26">
        <v>358</v>
      </c>
    </row>
    <row spans="1:3" r="27">
      <c t="s" s="4" r="A27">
        <v>359</v>
      </c>
      <c t="n" s="5" r="B27">
        <v>1005</v>
      </c>
      <c t="n" s="5" r="C27">
        <v>910</v>
      </c>
    </row>
    <row spans="1:3" r="28">
      <c t="s" s="4" r="A28">
        <v>360</v>
      </c>
      <c t="n" s="5" r="B28">
        <v>13</v>
      </c>
      <c t="n" s="5" r="C28">
        <v>15</v>
      </c>
    </row>
    <row spans="1:3" r="29">
      <c t="s" s="4" r="A29">
        <v>361</v>
      </c>
      <c t="n" s="5" r="B29">
        <v>-9</v>
      </c>
      <c t="n" s="5" r="C29">
        <v>-6</v>
      </c>
    </row>
    <row spans="1:3" r="30">
      <c t="s" s="4" r="A30">
        <v>362</v>
      </c>
      <c t="n" s="5" r="B30">
        <v>1009</v>
      </c>
      <c t="n" s="5" r="C30">
        <v>919</v>
      </c>
    </row>
    <row spans="1:3" r="31">
      <c t="s" s="4" r="A31">
        <v>367</v>
      </c>
    </row>
    <row spans="1:3" r="32">
      <c t="s" s="3" r="A32">
        <v>358</v>
      </c>
    </row>
    <row spans="1:3" r="33">
      <c t="s" s="4" r="A33">
        <v>359</v>
      </c>
      <c t="n" s="5" r="B33">
        <v>667</v>
      </c>
      <c t="n" s="5" r="C33">
        <v>661</v>
      </c>
    </row>
    <row spans="1:3" r="34">
      <c t="s" s="4" r="A34">
        <v>360</v>
      </c>
      <c t="n" s="5" r="B34">
        <v>7</v>
      </c>
      <c t="n" s="5" r="C34">
        <v>10</v>
      </c>
    </row>
    <row spans="1:3" r="35">
      <c t="s" s="4" r="A35">
        <v>361</v>
      </c>
      <c t="n" s="5" r="B35">
        <v>-19</v>
      </c>
      <c t="n" s="5" r="C35">
        <v>-4</v>
      </c>
    </row>
    <row spans="1:3" r="36">
      <c t="s" s="4" r="A36">
        <v>362</v>
      </c>
      <c t="n" s="5" r="B36">
        <v>655</v>
      </c>
      <c t="n" s="5" r="C36">
        <v>667</v>
      </c>
    </row>
    <row spans="1:3" r="37">
      <c t="s" s="4" r="A37">
        <v>368</v>
      </c>
    </row>
    <row spans="1:3" r="38">
      <c t="s" s="3" r="A38">
        <v>358</v>
      </c>
    </row>
    <row spans="1:3" r="39">
      <c t="s" s="4" r="A39">
        <v>359</v>
      </c>
      <c t="n" s="5" r="B39">
        <v>5805</v>
      </c>
      <c t="n" s="5" r="C39">
        <v>4439</v>
      </c>
    </row>
    <row spans="1:3" r="40">
      <c t="s" s="4" r="A40">
        <v>360</v>
      </c>
      <c t="n" s="5" r="B40">
        <v>83</v>
      </c>
      <c t="n" s="5" r="C40">
        <v>60</v>
      </c>
    </row>
    <row spans="1:3" r="41">
      <c t="s" s="4" r="A41">
        <v>361</v>
      </c>
      <c t="n" s="5" r="B41">
        <v>-374</v>
      </c>
      <c t="n" s="5" r="C41">
        <v>-12</v>
      </c>
    </row>
    <row spans="1:3" r="42">
      <c t="s" s="4" r="A42">
        <v>362</v>
      </c>
      <c t="n" s="5" r="B42">
        <v>5514</v>
      </c>
      <c t="n" s="5" r="C42">
        <v>4487</v>
      </c>
    </row>
    <row spans="1:3" r="43">
      <c t="s" s="4" r="A43">
        <v>369</v>
      </c>
    </row>
    <row spans="1:3" r="44">
      <c t="s" s="3" r="A44">
        <v>358</v>
      </c>
    </row>
    <row spans="1:3" r="45">
      <c t="s" s="4" r="A45">
        <v>359</v>
      </c>
      <c t="n" s="5" r="B45">
        <v>230980</v>
      </c>
      <c t="n" s="5" r="C45">
        <v>225129</v>
      </c>
    </row>
    <row spans="1:3" r="46">
      <c t="s" s="4" r="A46">
        <v>360</v>
      </c>
      <c t="n" s="5" r="B46">
        <v>13561</v>
      </c>
      <c t="n" s="5" r="C46">
        <v>9340</v>
      </c>
    </row>
    <row spans="1:3" r="47">
      <c t="s" s="4" r="A47">
        <v>361</v>
      </c>
      <c t="n" s="5" r="B47">
        <v>-8153</v>
      </c>
      <c t="n" s="5" r="C47">
        <v>-4881</v>
      </c>
    </row>
    <row spans="1:3" r="48">
      <c t="s" s="4" r="A48">
        <v>362</v>
      </c>
      <c t="n" s="5" r="B48">
        <v>236388</v>
      </c>
      <c t="n" s="5" r="C48">
        <v>229588</v>
      </c>
    </row>
    <row spans="1:3" r="49">
      <c t="s" s="4" r="A49">
        <v>370</v>
      </c>
    </row>
    <row spans="1:3" r="50">
      <c t="s" s="3" r="A50">
        <v>358</v>
      </c>
    </row>
    <row spans="1:3" r="51">
      <c t="s" s="4" r="A51">
        <v>359</v>
      </c>
      <c t="n" s="5" r="B51">
        <v>7608</v>
      </c>
      <c t="n" s="5" r="C51">
        <v>7419</v>
      </c>
    </row>
    <row spans="1:3" r="52">
      <c t="s" s="4" r="A52">
        <v>360</v>
      </c>
      <c t="n" s="5" r="B52">
        <v>2536</v>
      </c>
      <c t="n" s="5" r="C52">
        <v>2737</v>
      </c>
    </row>
    <row spans="1:3" r="53">
      <c t="s" s="4" r="A53">
        <v>361</v>
      </c>
      <c t="n" s="5" r="B53">
        <v>-671</v>
      </c>
      <c t="n" s="5" r="C53">
        <v>-596</v>
      </c>
    </row>
    <row spans="1:3" r="54">
      <c t="s" s="4" r="A54">
        <v>362</v>
      </c>
      <c t="n" s="5" r="B54">
        <v>9473</v>
      </c>
      <c t="n" s="5" r="C54">
        <v>9560</v>
      </c>
    </row>
    <row spans="1:3" r="55">
      <c t="s" s="4" r="A55">
        <v>371</v>
      </c>
    </row>
    <row spans="1:3" r="56">
      <c t="s" s="3" r="A56">
        <v>358</v>
      </c>
    </row>
    <row spans="1:3" r="57">
      <c t="s" s="4" r="A57">
        <v>359</v>
      </c>
      <c t="n" s="5" r="B57">
        <v>12363</v>
      </c>
      <c t="n" s="5" r="C57">
        <v>8102</v>
      </c>
    </row>
    <row spans="1:3" r="58">
      <c t="s" s="4" r="A58">
        <v>360</v>
      </c>
      <c t="n" s="5" r="B58">
        <v>201</v>
      </c>
      <c t="n" s="5" r="C58">
        <v>90</v>
      </c>
    </row>
    <row spans="1:3" r="59">
      <c t="s" s="4" r="A59">
        <v>361</v>
      </c>
      <c t="n" s="5" r="B59">
        <v>-1439</v>
      </c>
      <c t="n" s="5" r="C59">
        <v>-399</v>
      </c>
    </row>
    <row spans="1:3" r="60">
      <c t="s" s="4" r="A60">
        <v>362</v>
      </c>
      <c t="n" s="5" r="B60">
        <v>11125</v>
      </c>
      <c t="n" s="5" r="C60">
        <v>7793</v>
      </c>
    </row>
    <row spans="1:3" r="61">
      <c t="s" s="4" r="A61">
        <v>372</v>
      </c>
    </row>
    <row spans="1:3" r="62">
      <c t="s" s="3" r="A62">
        <v>358</v>
      </c>
    </row>
    <row spans="1:3" r="63">
      <c t="s" s="4" r="A63">
        <v>359</v>
      </c>
      <c t="n" s="5" r="B63">
        <v>20592</v>
      </c>
      <c t="n" s="5" r="C63">
        <v>17310</v>
      </c>
    </row>
    <row spans="1:3" r="64">
      <c t="s" s="4" r="A64">
        <v>360</v>
      </c>
      <c t="n" s="5" r="B64">
        <v>3781</v>
      </c>
      <c t="n" s="5" r="C64">
        <v>3264</v>
      </c>
    </row>
    <row spans="1:3" r="65">
      <c t="s" s="4" r="A65">
        <v>361</v>
      </c>
      <c t="n" s="5" r="B65">
        <v>-593</v>
      </c>
      <c t="n" s="5" r="C65">
        <v>-93</v>
      </c>
    </row>
    <row spans="1:3" r="66">
      <c t="s" s="4" r="A66">
        <v>362</v>
      </c>
      <c t="n" s="5" r="B66">
        <v>23780</v>
      </c>
      <c t="n" s="5" r="C66">
        <v>20481</v>
      </c>
    </row>
    <row spans="1:3" r="67">
      <c t="s" s="4" r="A67">
        <v>373</v>
      </c>
    </row>
    <row spans="1:3" r="68">
      <c t="s" s="3" r="A68">
        <v>358</v>
      </c>
    </row>
    <row spans="1:3" r="69">
      <c t="s" s="4" r="A69">
        <v>359</v>
      </c>
      <c t="n" s="5" r="B69">
        <v>883480</v>
      </c>
      <c t="n" s="5" r="C69">
        <v>846230</v>
      </c>
    </row>
    <row spans="1:3" r="70">
      <c t="s" s="4" r="A70">
        <v>360</v>
      </c>
      <c t="n" s="5" r="B70">
        <v>722</v>
      </c>
      <c t="n" s="5" r="C70">
        <v>1580</v>
      </c>
    </row>
    <row spans="1:3" r="71">
      <c t="s" s="4" r="A71">
        <v>361</v>
      </c>
      <c t="n" s="5" r="B71">
        <v>-19147</v>
      </c>
      <c t="n" s="5" r="C71">
        <v>-14263</v>
      </c>
    </row>
    <row spans="1:3" r="72">
      <c t="s" s="4" r="A72">
        <v>362</v>
      </c>
      <c t="n" s="5" r="B72">
        <v>865055</v>
      </c>
      <c t="n" s="5" r="C72">
        <v>833547</v>
      </c>
    </row>
    <row spans="1:3" r="73">
      <c t="s" s="4" r="A73">
        <v>374</v>
      </c>
    </row>
    <row spans="1:3" r="74">
      <c t="s" s="3" r="A74">
        <v>358</v>
      </c>
    </row>
    <row spans="1:3" r="75">
      <c t="s" s="4" r="A75">
        <v>359</v>
      </c>
      <c t="n" s="5" r="B75">
        <v>39988</v>
      </c>
      <c t="n" s="5" r="C75">
        <v>34288</v>
      </c>
    </row>
    <row spans="1:3" r="76">
      <c t="s" s="4" r="A76">
        <v>360</v>
      </c>
      <c t="n" s="5" r="B76">
        <v>1613</v>
      </c>
      <c t="n" s="5" r="C76">
        <v>408</v>
      </c>
    </row>
    <row spans="1:3" r="77">
      <c t="s" s="4" r="A77">
        <v>361</v>
      </c>
      <c t="n" s="5" r="B77">
        <v>-7464</v>
      </c>
      <c t="n" s="5" r="C77">
        <v>-10788</v>
      </c>
    </row>
    <row spans="1:3" r="78">
      <c t="s" s="4" r="A78">
        <v>362</v>
      </c>
      <c t="n" s="5" r="B78">
        <v>34137</v>
      </c>
      <c t="n" s="5" r="C78">
        <v>23908</v>
      </c>
    </row>
    <row spans="1:3" r="79">
      <c t="s" s="4" r="A79">
        <v>375</v>
      </c>
    </row>
    <row spans="1:3" r="80">
      <c t="s" s="3" r="A80">
        <v>358</v>
      </c>
    </row>
    <row spans="1:3" r="81">
      <c t="s" s="4" r="A81">
        <v>359</v>
      </c>
      <c t="n" s="5" r="B81">
        <v>13064</v>
      </c>
      <c t="n" s="5" r="C81">
        <v>13526</v>
      </c>
    </row>
    <row spans="1:3" r="82">
      <c t="s" s="4" r="A82">
        <v>360</v>
      </c>
      <c t="n" s="5" r="B82">
        <v>1507</v>
      </c>
      <c t="n" s="5" r="C82">
        <v>1094</v>
      </c>
    </row>
    <row spans="1:3" r="83">
      <c t="s" s="4" r="A83">
        <v>361</v>
      </c>
      <c t="n" s="5" r="B83">
        <v>-482</v>
      </c>
      <c t="n" s="5" r="C83">
        <v>-2532</v>
      </c>
    </row>
    <row spans="1:3" r="84">
      <c t="s" s="4" r="A84">
        <v>362</v>
      </c>
      <c t="n" s="7" r="B84">
        <v>14089</v>
      </c>
      <c t="n" s="7" r="C84">
        <v>120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34</v>
      </c>
      <c t="s" s="2" r="C1">
        <v>23</v>
      </c>
      <c t="s" s="2" r="E1">
        <v>1</v>
      </c>
    </row>
    <row spans="1:6" r="2">
      <c t="s" s="2" r="C2">
        <v>2</v>
      </c>
      <c t="s" s="2" r="D2">
        <v>24</v>
      </c>
      <c t="s" s="2" r="E2">
        <v>2</v>
      </c>
      <c t="s" s="2" r="F2">
        <v>24</v>
      </c>
    </row>
    <row spans="1:6" r="3">
      <c t="s" s="4" r="A3">
        <v>377</v>
      </c>
    </row>
    <row spans="1:6" r="4">
      <c t="s" s="3" r="A4">
        <v>378</v>
      </c>
    </row>
    <row spans="1:6" r="5">
      <c t="s" s="4" r="A5">
        <v>379</v>
      </c>
      <c t="n" s="7" r="C5">
        <v>28223</v>
      </c>
      <c t="n" s="7" r="D5">
        <v>20806</v>
      </c>
      <c t="n" s="7" r="E5">
        <v>23908</v>
      </c>
      <c t="n" s="7" r="F5">
        <v>19779</v>
      </c>
    </row>
    <row spans="1:6" r="6">
      <c t="s" s="4" r="A6">
        <v>380</v>
      </c>
      <c t="s" s="4" r="B6">
        <v>381</v>
      </c>
      <c t="n" s="5" r="C6">
        <v>2376</v>
      </c>
      <c t="n" s="5" r="D6">
        <v>570</v>
      </c>
      <c t="n" s="5" r="E6">
        <v>6293</v>
      </c>
      <c t="n" s="5" r="F6">
        <v>1297</v>
      </c>
    </row>
    <row spans="1:6" r="7">
      <c t="s" s="4" r="A7">
        <v>435</v>
      </c>
      <c t="s" s="4" r="B7">
        <v>383</v>
      </c>
      <c t="n" s="5" r="C7">
        <v>-18</v>
      </c>
      <c t="n" s="5" r="D7">
        <v>-12</v>
      </c>
      <c t="n" s="5" r="E7">
        <v>-30</v>
      </c>
      <c t="n" s="5" r="F7">
        <v>-24</v>
      </c>
    </row>
    <row spans="1:6" r="8">
      <c t="s" s="4" r="A8">
        <v>436</v>
      </c>
      <c t="n" s="5" r="E8">
        <v>0</v>
      </c>
      <c t="n" s="5" r="F8">
        <v>-17</v>
      </c>
    </row>
    <row spans="1:6" r="9">
      <c t="s" s="4" r="A9">
        <v>386</v>
      </c>
      <c t="n" s="5" r="C9">
        <v>4670</v>
      </c>
      <c t="n" s="5" r="D9">
        <v>709</v>
      </c>
      <c t="n" s="5" r="E9">
        <v>5165</v>
      </c>
      <c t="n" s="5" r="F9">
        <v>1403</v>
      </c>
    </row>
    <row spans="1:6" r="10">
      <c t="s" s="4" r="A10">
        <v>387</v>
      </c>
      <c t="n" s="5" r="C10">
        <v>-1114</v>
      </c>
      <c t="n" s="5" r="D10">
        <v>-799</v>
      </c>
      <c t="n" s="5" r="E10">
        <v>-1199</v>
      </c>
      <c t="n" s="5" r="F10">
        <v>-1164</v>
      </c>
    </row>
    <row spans="1:6" r="11">
      <c t="s" s="4" r="A11">
        <v>388</v>
      </c>
      <c t="n" s="5" r="C11">
        <v>34137</v>
      </c>
      <c t="n" s="5" r="D11">
        <v>21274</v>
      </c>
      <c t="n" s="5" r="E11">
        <v>34137</v>
      </c>
      <c t="n" s="5" r="F11">
        <v>21274</v>
      </c>
    </row>
    <row spans="1:6" r="12">
      <c t="s" s="4" r="A12">
        <v>389</v>
      </c>
    </row>
    <row spans="1:6" r="13">
      <c t="s" s="3" r="A13">
        <v>378</v>
      </c>
    </row>
    <row spans="1:6" r="14">
      <c t="s" s="4" r="A14">
        <v>379</v>
      </c>
      <c t="n" s="5" r="C14">
        <v>13808</v>
      </c>
      <c t="n" s="5" r="D14">
        <v>11712</v>
      </c>
      <c t="n" s="5" r="E14">
        <v>12088</v>
      </c>
      <c t="n" s="5" r="F14">
        <v>11590</v>
      </c>
    </row>
    <row spans="1:6" r="15">
      <c t="s" s="4" r="A15">
        <v>380</v>
      </c>
      <c t="s" s="4" r="B15">
        <v>381</v>
      </c>
      <c t="n" s="5" r="C15">
        <v>-1161</v>
      </c>
      <c t="n" s="5" r="D15">
        <v>553</v>
      </c>
      <c t="n" s="5" r="E15">
        <v>34</v>
      </c>
      <c t="n" s="5" r="F15">
        <v>681</v>
      </c>
    </row>
    <row spans="1:6" r="16">
      <c t="s" s="4" r="A16">
        <v>435</v>
      </c>
      <c t="s" s="4" r="B16">
        <v>383</v>
      </c>
      <c t="n" s="5" r="C16">
        <v>-8</v>
      </c>
      <c t="n" s="5" r="D16">
        <v>-6</v>
      </c>
      <c t="n" s="5" r="E16">
        <v>-23</v>
      </c>
      <c t="n" s="5" r="F16">
        <v>-12</v>
      </c>
    </row>
    <row spans="1:6" r="17">
      <c t="s" s="4" r="A17">
        <v>436</v>
      </c>
      <c t="n" s="5" r="E17">
        <v>0</v>
      </c>
      <c t="n" s="5" r="F17">
        <v>0</v>
      </c>
    </row>
    <row spans="1:6" r="18">
      <c t="s" s="4" r="A18">
        <v>386</v>
      </c>
      <c t="n" s="5" r="C18">
        <v>1905</v>
      </c>
      <c t="n" s="5" r="D18">
        <v>0</v>
      </c>
      <c t="n" s="5" r="E18">
        <v>2553</v>
      </c>
      <c t="n" s="5" r="F18">
        <v>0</v>
      </c>
    </row>
    <row spans="1:6" r="19">
      <c t="s" s="4" r="A19">
        <v>387</v>
      </c>
      <c t="n" s="5" r="C19">
        <v>-455</v>
      </c>
      <c t="n" s="5" r="D19">
        <v>-273</v>
      </c>
      <c t="n" s="5" r="E19">
        <v>-563</v>
      </c>
      <c t="n" s="5" r="F19">
        <v>-273</v>
      </c>
    </row>
    <row spans="1:6" r="20">
      <c t="s" s="4" r="A20">
        <v>388</v>
      </c>
      <c t="n" s="7" r="C20">
        <v>14089</v>
      </c>
      <c t="n" s="7" r="D20">
        <v>11986</v>
      </c>
      <c t="n" s="7" r="E20">
        <v>14089</v>
      </c>
      <c t="n" s="7" r="F20">
        <v>11986</v>
      </c>
    </row>
    <row spans="1:6" r="21">
      <c t="n" r="A21"/>
    </row>
    <row spans="1:6" r="22">
      <c t="s" s="4" r="A22">
        <v>381</v>
      </c>
      <c t="s" s="4" r="B22">
        <v>390</v>
      </c>
    </row>
    <row spans="1:6" r="23">
      <c t="s" s="4" r="A23">
        <v>383</v>
      </c>
      <c t="s" s="4" r="B23">
        <v>391</v>
      </c>
    </row>
  </sheetData>
  <mergeCells count="6">
    <mergeCell ref="A1:B2"/>
    <mergeCell ref="C1:D1"/>
    <mergeCell ref="E1:F1"/>
    <mergeCell ref="A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7</v>
      </c>
      <c t="s" s="2" r="B1">
        <v>393</v>
      </c>
    </row>
    <row spans="1:2" r="2">
      <c t="s" s="3" r="A2">
        <v>394</v>
      </c>
    </row>
    <row spans="1:2" r="3">
      <c t="s" s="4" r="A3">
        <v>395</v>
      </c>
      <c t="n" s="7" r="B3">
        <v>25496</v>
      </c>
    </row>
    <row spans="1:2" r="4">
      <c t="s" s="4" r="A4">
        <v>396</v>
      </c>
      <c t="n" s="5" r="B4">
        <v>19393</v>
      </c>
    </row>
    <row spans="1:2" r="5">
      <c t="s" s="4" r="A5">
        <v>397</v>
      </c>
      <c t="n" s="5" r="B5">
        <v>7674</v>
      </c>
    </row>
    <row spans="1:2" r="6">
      <c t="s" s="4" r="A6">
        <v>398</v>
      </c>
      <c t="n" s="5" r="B6">
        <v>1009</v>
      </c>
    </row>
    <row spans="1:2" r="7">
      <c t="s" s="4" r="A7">
        <v>399</v>
      </c>
      <c t="n" s="7" r="B7">
        <v>535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55</v>
      </c>
    </row>
    <row spans="1:3" r="2">
      <c t="s" s="3" r="A2">
        <v>401</v>
      </c>
    </row>
    <row spans="1:3" r="3">
      <c t="s" s="4" r="A3">
        <v>334</v>
      </c>
      <c t="n" s="7" r="B3">
        <v>969198</v>
      </c>
      <c t="n" s="7" r="C3">
        <v>708011</v>
      </c>
    </row>
    <row spans="1:3" r="4">
      <c t="s" s="4" r="A4">
        <v>335</v>
      </c>
      <c t="n" s="5" r="B4">
        <v>30020</v>
      </c>
      <c t="n" s="5" r="C4">
        <v>20990</v>
      </c>
    </row>
    <row spans="1:3" r="5">
      <c t="s" s="4" r="A5">
        <v>336</v>
      </c>
      <c t="n" s="5" r="B5">
        <v>35098</v>
      </c>
      <c t="n" s="5" r="C5">
        <v>35581</v>
      </c>
    </row>
    <row spans="1:3" r="6">
      <c t="s" s="4" r="A6">
        <v>337</v>
      </c>
      <c t="n" s="5" r="B6">
        <v>8952</v>
      </c>
      <c t="n" s="5" r="C6">
        <v>13031</v>
      </c>
    </row>
    <row spans="1:3" r="7">
      <c t="s" s="4" r="A7">
        <v>338</v>
      </c>
      <c t="n" s="5" r="B7">
        <v>1004296</v>
      </c>
      <c t="n" s="5" r="C7">
        <v>743592</v>
      </c>
    </row>
    <row spans="1:3" r="8">
      <c t="s" s="4" r="A8">
        <v>339</v>
      </c>
      <c t="n" s="5" r="B8">
        <v>38972</v>
      </c>
      <c t="n" s="5" r="C8">
        <v>34021</v>
      </c>
    </row>
    <row spans="1:3" r="9">
      <c t="s" s="4" r="A9">
        <v>402</v>
      </c>
    </row>
    <row spans="1:3" r="10">
      <c t="s" s="3" r="A10">
        <v>401</v>
      </c>
    </row>
    <row spans="1:3" r="11">
      <c t="s" s="4" r="A11">
        <v>334</v>
      </c>
      <c t="n" s="5" r="B11">
        <v>3377</v>
      </c>
      <c t="n" s="5" r="C11">
        <v>497</v>
      </c>
    </row>
    <row spans="1:3" r="12">
      <c t="s" s="4" r="A12">
        <v>335</v>
      </c>
      <c t="n" s="5" r="B12">
        <v>57</v>
      </c>
      <c t="n" s="5" r="C12">
        <v>4</v>
      </c>
    </row>
    <row spans="1:3" r="13">
      <c t="s" s="4" r="A13">
        <v>336</v>
      </c>
      <c t="n" s="5" r="B13">
        <v>135</v>
      </c>
      <c t="n" s="5" r="C13">
        <v>0</v>
      </c>
    </row>
    <row spans="1:3" r="14">
      <c t="s" s="4" r="A14">
        <v>337</v>
      </c>
      <c t="n" s="5" r="B14">
        <v>2</v>
      </c>
      <c t="n" s="5" r="C14">
        <v>0</v>
      </c>
    </row>
    <row spans="1:3" r="15">
      <c t="s" s="4" r="A15">
        <v>338</v>
      </c>
      <c t="n" s="5" r="B15">
        <v>3512</v>
      </c>
      <c t="n" s="5" r="C15">
        <v>497</v>
      </c>
    </row>
    <row spans="1:3" r="16">
      <c t="s" s="4" r="A16">
        <v>339</v>
      </c>
      <c t="n" s="5" r="B16">
        <v>59</v>
      </c>
      <c t="n" s="5" r="C16">
        <v>4</v>
      </c>
    </row>
    <row spans="1:3" r="17">
      <c t="s" s="4" r="A17">
        <v>403</v>
      </c>
    </row>
    <row spans="1:3" r="18">
      <c t="s" s="3" r="A18">
        <v>401</v>
      </c>
    </row>
    <row spans="1:3" r="19">
      <c t="s" s="4" r="A19">
        <v>334</v>
      </c>
      <c t="n" s="5" r="B19">
        <v>2159</v>
      </c>
      <c t="n" s="5" r="C19">
        <v>0</v>
      </c>
    </row>
    <row spans="1:3" r="20">
      <c t="s" s="4" r="A20">
        <v>335</v>
      </c>
      <c t="n" s="5" r="B20">
        <v>35</v>
      </c>
      <c t="n" s="5" r="C20">
        <v>0</v>
      </c>
    </row>
    <row spans="1:3" r="21">
      <c t="s" s="4" r="A21">
        <v>336</v>
      </c>
      <c t="n" s="5" r="B21">
        <v>5112</v>
      </c>
      <c t="n" s="5" r="C21">
        <v>7825</v>
      </c>
    </row>
    <row spans="1:3" r="22">
      <c t="s" s="4" r="A22">
        <v>337</v>
      </c>
      <c t="n" s="5" r="B22">
        <v>236</v>
      </c>
      <c t="n" s="5" r="C22">
        <v>233</v>
      </c>
    </row>
    <row spans="1:3" r="23">
      <c t="s" s="4" r="A23">
        <v>338</v>
      </c>
      <c t="n" s="5" r="B23">
        <v>7271</v>
      </c>
      <c t="n" s="5" r="C23">
        <v>7825</v>
      </c>
    </row>
    <row spans="1:3" r="24">
      <c t="s" s="4" r="A24">
        <v>339</v>
      </c>
      <c t="n" s="5" r="B24">
        <v>271</v>
      </c>
      <c t="n" s="5" r="C24">
        <v>233</v>
      </c>
    </row>
    <row spans="1:3" r="25">
      <c t="s" s="4" r="A25">
        <v>404</v>
      </c>
    </row>
    <row spans="1:3" r="26">
      <c t="s" s="3" r="A26">
        <v>401</v>
      </c>
    </row>
    <row spans="1:3" r="27">
      <c t="s" s="4" r="A27">
        <v>334</v>
      </c>
      <c t="n" s="5" r="B27">
        <v>3221</v>
      </c>
      <c t="n" s="5" r="C27">
        <v>4656</v>
      </c>
    </row>
    <row spans="1:3" r="28">
      <c t="s" s="4" r="A28">
        <v>335</v>
      </c>
      <c t="n" s="5" r="B28">
        <v>54</v>
      </c>
      <c t="n" s="5" r="C28">
        <v>108</v>
      </c>
    </row>
    <row spans="1:3" r="29">
      <c t="s" s="4" r="A29">
        <v>336</v>
      </c>
      <c t="n" s="5" r="B29">
        <v>5608</v>
      </c>
      <c t="n" s="5" r="C29">
        <v>3198</v>
      </c>
    </row>
    <row spans="1:3" r="30">
      <c t="s" s="4" r="A30">
        <v>337</v>
      </c>
      <c t="n" s="5" r="B30">
        <v>237</v>
      </c>
      <c t="n" s="5" r="C30">
        <v>102</v>
      </c>
    </row>
    <row spans="1:3" r="31">
      <c t="s" s="4" r="A31">
        <v>338</v>
      </c>
      <c t="n" s="5" r="B31">
        <v>8829</v>
      </c>
      <c t="n" s="5" r="C31">
        <v>7854</v>
      </c>
    </row>
    <row spans="1:3" r="32">
      <c t="s" s="4" r="A32">
        <v>339</v>
      </c>
      <c t="n" s="5" r="B32">
        <v>291</v>
      </c>
      <c t="n" s="5" r="C32">
        <v>210</v>
      </c>
    </row>
    <row spans="1:3" r="33">
      <c t="s" s="4" r="A33">
        <v>405</v>
      </c>
    </row>
    <row spans="1:3" r="34">
      <c t="s" s="3" r="A34">
        <v>401</v>
      </c>
    </row>
    <row spans="1:3" r="35">
      <c t="s" s="4" r="A35">
        <v>334</v>
      </c>
      <c t="n" s="5" r="B35">
        <v>143</v>
      </c>
      <c t="n" s="5" r="C35">
        <v>256</v>
      </c>
    </row>
    <row spans="1:3" r="36">
      <c t="s" s="4" r="A36">
        <v>335</v>
      </c>
      <c t="n" s="5" r="B36">
        <v>3</v>
      </c>
      <c t="n" s="5" r="C36">
        <v>5</v>
      </c>
    </row>
    <row spans="1:3" r="37">
      <c t="s" s="4" r="A37">
        <v>336</v>
      </c>
      <c t="n" s="5" r="B37">
        <v>209</v>
      </c>
      <c t="n" s="5" r="C37">
        <v>69</v>
      </c>
    </row>
    <row spans="1:3" r="38">
      <c t="s" s="4" r="A38">
        <v>337</v>
      </c>
      <c t="n" s="5" r="B38">
        <v>6</v>
      </c>
      <c t="n" s="5" r="C38">
        <v>1</v>
      </c>
    </row>
    <row spans="1:3" r="39">
      <c t="s" s="4" r="A39">
        <v>338</v>
      </c>
      <c t="n" s="5" r="B39">
        <v>352</v>
      </c>
      <c t="n" s="5" r="C39">
        <v>325</v>
      </c>
    </row>
    <row spans="1:3" r="40">
      <c t="s" s="4" r="A40">
        <v>339</v>
      </c>
      <c t="n" s="5" r="B40">
        <v>9</v>
      </c>
      <c t="n" s="5" r="C40">
        <v>6</v>
      </c>
    </row>
    <row spans="1:3" r="41">
      <c t="s" s="4" r="A41">
        <v>439</v>
      </c>
    </row>
    <row spans="1:3" r="42">
      <c t="s" s="3" r="A42">
        <v>401</v>
      </c>
    </row>
    <row spans="1:3" r="43">
      <c t="s" s="4" r="A43">
        <v>334</v>
      </c>
      <c t="n" s="5" r="B43">
        <v>150</v>
      </c>
      <c t="n" s="5" r="C43">
        <v>373</v>
      </c>
    </row>
    <row spans="1:3" r="44">
      <c t="s" s="4" r="A44">
        <v>335</v>
      </c>
      <c t="n" s="5" r="B44">
        <v>19</v>
      </c>
      <c t="n" s="5" r="C44">
        <v>4</v>
      </c>
    </row>
    <row spans="1:3" r="45">
      <c t="s" s="4" r="A45">
        <v>336</v>
      </c>
      <c t="n" s="5" r="B45">
        <v>0</v>
      </c>
      <c t="n" s="5" r="C45">
        <v>0</v>
      </c>
    </row>
    <row spans="1:3" r="46">
      <c t="s" s="4" r="A46">
        <v>337</v>
      </c>
      <c t="n" s="5" r="B46">
        <v>0</v>
      </c>
      <c t="n" s="5" r="C46">
        <v>0</v>
      </c>
    </row>
    <row spans="1:3" r="47">
      <c t="s" s="4" r="A47">
        <v>338</v>
      </c>
      <c t="n" s="5" r="B47">
        <v>150</v>
      </c>
      <c t="n" s="5" r="C47">
        <v>373</v>
      </c>
    </row>
    <row spans="1:3" r="48">
      <c t="s" s="4" r="A48">
        <v>339</v>
      </c>
      <c t="n" s="5" r="B48">
        <v>19</v>
      </c>
      <c t="n" s="5" r="C48">
        <v>4</v>
      </c>
    </row>
    <row spans="1:3" r="49">
      <c t="s" s="4" r="A49">
        <v>406</v>
      </c>
    </row>
    <row spans="1:3" r="50">
      <c t="s" s="3" r="A50">
        <v>401</v>
      </c>
    </row>
    <row spans="1:3" r="51">
      <c t="s" s="4" r="A51">
        <v>334</v>
      </c>
      <c t="n" s="5" r="B51">
        <v>4690</v>
      </c>
      <c t="n" s="5" r="C51">
        <v>2224</v>
      </c>
    </row>
    <row spans="1:3" r="52">
      <c t="s" s="4" r="A52">
        <v>335</v>
      </c>
      <c t="n" s="5" r="B52">
        <v>374</v>
      </c>
      <c t="n" s="5" r="C52">
        <v>11</v>
      </c>
    </row>
    <row spans="1:3" r="53">
      <c t="s" s="4" r="A53">
        <v>336</v>
      </c>
      <c t="n" s="5" r="B53">
        <v>0</v>
      </c>
      <c t="n" s="5" r="C53">
        <v>49</v>
      </c>
    </row>
    <row spans="1:3" r="54">
      <c t="s" s="4" r="A54">
        <v>337</v>
      </c>
      <c t="n" s="5" r="B54">
        <v>0</v>
      </c>
      <c t="n" s="5" r="C54">
        <v>1</v>
      </c>
    </row>
    <row spans="1:3" r="55">
      <c t="s" s="4" r="A55">
        <v>338</v>
      </c>
      <c t="n" s="5" r="B55">
        <v>4690</v>
      </c>
      <c t="n" s="5" r="C55">
        <v>2273</v>
      </c>
    </row>
    <row spans="1:3" r="56">
      <c t="s" s="4" r="A56">
        <v>339</v>
      </c>
      <c t="n" s="5" r="B56">
        <v>374</v>
      </c>
      <c t="n" s="5" r="C56">
        <v>12</v>
      </c>
    </row>
    <row spans="1:3" r="57">
      <c t="s" s="4" r="A57">
        <v>407</v>
      </c>
    </row>
    <row spans="1:3" r="58">
      <c t="s" s="3" r="A58">
        <v>401</v>
      </c>
    </row>
    <row spans="1:3" r="59">
      <c t="s" s="4" r="A59">
        <v>334</v>
      </c>
      <c t="n" s="5" r="B59">
        <v>106485</v>
      </c>
      <c t="n" s="5" r="C59">
        <v>100370</v>
      </c>
    </row>
    <row spans="1:3" r="60">
      <c t="s" s="4" r="A60">
        <v>335</v>
      </c>
      <c t="n" s="5" r="B60">
        <v>8153</v>
      </c>
      <c t="n" s="5" r="C60">
        <v>4803</v>
      </c>
    </row>
    <row spans="1:3" r="61">
      <c t="s" s="4" r="A61">
        <v>336</v>
      </c>
      <c t="n" s="5" r="B61">
        <v>0</v>
      </c>
      <c t="n" s="5" r="C61">
        <v>419</v>
      </c>
    </row>
    <row spans="1:3" r="62">
      <c t="s" s="4" r="A62">
        <v>337</v>
      </c>
      <c t="n" s="5" r="B62">
        <v>0</v>
      </c>
      <c t="n" s="5" r="C62">
        <v>78</v>
      </c>
    </row>
    <row spans="1:3" r="63">
      <c t="s" s="4" r="A63">
        <v>338</v>
      </c>
      <c t="n" s="5" r="B63">
        <v>106485</v>
      </c>
      <c t="n" s="5" r="C63">
        <v>100789</v>
      </c>
    </row>
    <row spans="1:3" r="64">
      <c t="s" s="4" r="A64">
        <v>339</v>
      </c>
      <c t="n" s="5" r="B64">
        <v>8153</v>
      </c>
      <c t="n" s="5" r="C64">
        <v>4881</v>
      </c>
    </row>
    <row spans="1:3" r="65">
      <c t="s" s="4" r="A65">
        <v>408</v>
      </c>
    </row>
    <row spans="1:3" r="66">
      <c t="s" s="3" r="A66">
        <v>401</v>
      </c>
    </row>
    <row spans="1:3" r="67">
      <c t="s" s="4" r="A67">
        <v>334</v>
      </c>
      <c t="n" s="5" r="B67">
        <v>1548</v>
      </c>
      <c t="n" s="5" r="C67">
        <v>2418</v>
      </c>
    </row>
    <row spans="1:3" r="68">
      <c t="s" s="4" r="A68">
        <v>335</v>
      </c>
      <c t="n" s="5" r="B68">
        <v>278</v>
      </c>
      <c t="n" s="5" r="C68">
        <v>244</v>
      </c>
    </row>
    <row spans="1:3" r="69">
      <c t="s" s="4" r="A69">
        <v>336</v>
      </c>
      <c t="n" s="5" r="B69">
        <v>725</v>
      </c>
      <c t="n" s="5" r="C69">
        <v>757</v>
      </c>
    </row>
    <row spans="1:3" r="70">
      <c t="s" s="4" r="A70">
        <v>337</v>
      </c>
      <c t="n" s="5" r="B70">
        <v>393</v>
      </c>
      <c t="n" s="5" r="C70">
        <v>352</v>
      </c>
    </row>
    <row spans="1:3" r="71">
      <c t="s" s="4" r="A71">
        <v>338</v>
      </c>
      <c t="n" s="5" r="B71">
        <v>2273</v>
      </c>
      <c t="n" s="5" r="C71">
        <v>3175</v>
      </c>
    </row>
    <row spans="1:3" r="72">
      <c t="s" s="4" r="A72">
        <v>339</v>
      </c>
      <c t="n" s="5" r="B72">
        <v>671</v>
      </c>
      <c t="n" s="5" r="C72">
        <v>596</v>
      </c>
    </row>
    <row spans="1:3" r="73">
      <c t="s" s="4" r="A73">
        <v>409</v>
      </c>
    </row>
    <row spans="1:3" r="74">
      <c t="s" s="3" r="A74">
        <v>401</v>
      </c>
    </row>
    <row spans="1:3" r="75">
      <c t="s" s="4" r="A75">
        <v>334</v>
      </c>
      <c t="n" s="5" r="B75">
        <v>8297</v>
      </c>
      <c t="n" s="5" r="C75">
        <v>4444</v>
      </c>
    </row>
    <row spans="1:3" r="76">
      <c t="s" s="4" r="A76">
        <v>335</v>
      </c>
      <c t="n" s="5" r="B76">
        <v>1439</v>
      </c>
      <c t="n" s="5" r="C76">
        <v>399</v>
      </c>
    </row>
    <row spans="1:3" r="77">
      <c t="s" s="4" r="A77">
        <v>336</v>
      </c>
      <c t="n" s="5" r="B77">
        <v>0</v>
      </c>
      <c t="n" s="5" r="C77">
        <v>0</v>
      </c>
    </row>
    <row spans="1:3" r="78">
      <c t="s" s="4" r="A78">
        <v>337</v>
      </c>
      <c t="n" s="5" r="B78">
        <v>0</v>
      </c>
      <c t="n" s="5" r="C78">
        <v>0</v>
      </c>
    </row>
    <row spans="1:3" r="79">
      <c t="s" s="4" r="A79">
        <v>338</v>
      </c>
      <c t="n" s="5" r="B79">
        <v>8297</v>
      </c>
      <c t="n" s="5" r="C79">
        <v>4444</v>
      </c>
    </row>
    <row spans="1:3" r="80">
      <c t="s" s="4" r="A80">
        <v>339</v>
      </c>
      <c t="n" s="5" r="B80">
        <v>1439</v>
      </c>
      <c t="n" s="5" r="C80">
        <v>399</v>
      </c>
    </row>
    <row spans="1:3" r="81">
      <c t="s" s="4" r="A81">
        <v>410</v>
      </c>
    </row>
    <row spans="1:3" r="82">
      <c t="s" s="3" r="A82">
        <v>401</v>
      </c>
    </row>
    <row spans="1:3" r="83">
      <c t="s" s="4" r="A83">
        <v>334</v>
      </c>
      <c t="n" s="5" r="B83">
        <v>3784</v>
      </c>
      <c t="n" s="5" r="C83">
        <v>2601</v>
      </c>
    </row>
    <row spans="1:3" r="84">
      <c t="s" s="4" r="A84">
        <v>335</v>
      </c>
      <c t="n" s="5" r="B84">
        <v>577</v>
      </c>
      <c t="n" s="5" r="C84">
        <v>85</v>
      </c>
    </row>
    <row spans="1:3" r="85">
      <c t="s" s="4" r="A85">
        <v>336</v>
      </c>
      <c t="n" s="5" r="B85">
        <v>107</v>
      </c>
      <c t="n" s="5" r="C85">
        <v>153</v>
      </c>
    </row>
    <row spans="1:3" r="86">
      <c t="s" s="4" r="A86">
        <v>337</v>
      </c>
      <c t="n" s="5" r="B86">
        <v>16</v>
      </c>
      <c t="n" s="5" r="C86">
        <v>8</v>
      </c>
    </row>
    <row spans="1:3" r="87">
      <c t="s" s="4" r="A87">
        <v>338</v>
      </c>
      <c t="n" s="5" r="B87">
        <v>3891</v>
      </c>
      <c t="n" s="5" r="C87">
        <v>2754</v>
      </c>
    </row>
    <row spans="1:3" r="88">
      <c t="s" s="4" r="A88">
        <v>339</v>
      </c>
      <c t="n" s="5" r="B88">
        <v>593</v>
      </c>
      <c t="n" s="5" r="C88">
        <v>93</v>
      </c>
    </row>
    <row spans="1:3" r="89">
      <c t="s" s="4" r="A89">
        <v>411</v>
      </c>
    </row>
    <row spans="1:3" r="90">
      <c t="s" s="3" r="A90">
        <v>401</v>
      </c>
    </row>
    <row spans="1:3" r="91">
      <c t="s" s="4" r="A91">
        <v>334</v>
      </c>
      <c t="n" s="5" r="B91">
        <v>835332</v>
      </c>
      <c t="n" s="5" r="C91">
        <v>576890</v>
      </c>
    </row>
    <row spans="1:3" r="92">
      <c t="s" s="4" r="A92">
        <v>335</v>
      </c>
      <c t="n" s="5" r="B92">
        <v>19029</v>
      </c>
      <c t="n" s="5" r="C92">
        <v>14177</v>
      </c>
    </row>
    <row spans="1:3" r="93">
      <c t="s" s="4" r="A93">
        <v>336</v>
      </c>
      <c t="n" s="5" r="B93">
        <v>2691</v>
      </c>
      <c t="n" s="5" r="C93">
        <v>2581</v>
      </c>
    </row>
    <row spans="1:3" r="94">
      <c t="s" s="4" r="A94">
        <v>337</v>
      </c>
      <c t="n" s="5" r="B94">
        <v>118</v>
      </c>
      <c t="n" s="5" r="C94">
        <v>86</v>
      </c>
    </row>
    <row spans="1:3" r="95">
      <c t="s" s="4" r="A95">
        <v>338</v>
      </c>
      <c t="n" s="5" r="B95">
        <v>838023</v>
      </c>
      <c t="n" s="5" r="C95">
        <v>579471</v>
      </c>
    </row>
    <row spans="1:3" r="96">
      <c t="s" s="4" r="A96">
        <v>339</v>
      </c>
      <c t="n" s="5" r="B96">
        <v>19147</v>
      </c>
      <c t="n" s="5" r="C96">
        <v>14263</v>
      </c>
    </row>
    <row spans="1:3" r="97">
      <c t="s" s="4" r="A97">
        <v>377</v>
      </c>
    </row>
    <row spans="1:3" r="98">
      <c t="s" s="3" r="A98">
        <v>401</v>
      </c>
    </row>
    <row spans="1:3" r="99">
      <c t="s" s="4" r="A99">
        <v>334</v>
      </c>
      <c t="n" s="5" r="B99">
        <v>7</v>
      </c>
      <c t="n" s="5" r="C99">
        <v>9213</v>
      </c>
    </row>
    <row spans="1:3" r="100">
      <c t="s" s="4" r="A100">
        <v>335</v>
      </c>
      <c t="n" s="5" r="B100">
        <v>1</v>
      </c>
      <c t="n" s="5" r="C100">
        <v>798</v>
      </c>
    </row>
    <row spans="1:3" r="101">
      <c t="s" s="4" r="A101">
        <v>336</v>
      </c>
      <c t="n" s="5" r="B101">
        <v>15007</v>
      </c>
      <c t="n" s="5" r="C101">
        <v>14254</v>
      </c>
    </row>
    <row spans="1:3" r="102">
      <c t="s" s="4" r="A102">
        <v>337</v>
      </c>
      <c t="n" s="5" r="B102">
        <v>7463</v>
      </c>
      <c t="n" s="5" r="C102">
        <v>9990</v>
      </c>
    </row>
    <row spans="1:3" r="103">
      <c t="s" s="4" r="A103">
        <v>338</v>
      </c>
      <c t="n" s="5" r="B103">
        <v>15014</v>
      </c>
      <c t="n" s="5" r="C103">
        <v>23467</v>
      </c>
    </row>
    <row spans="1:3" r="104">
      <c t="s" s="4" r="A104">
        <v>339</v>
      </c>
      <c t="n" s="5" r="B104">
        <v>7464</v>
      </c>
      <c t="n" s="5" r="C104">
        <v>10788</v>
      </c>
    </row>
    <row spans="1:3" r="105">
      <c t="s" s="4" r="A105">
        <v>389</v>
      </c>
    </row>
    <row spans="1:3" r="106">
      <c t="s" s="3" r="A106">
        <v>401</v>
      </c>
    </row>
    <row spans="1:3" r="107">
      <c t="s" s="4" r="A107">
        <v>334</v>
      </c>
      <c t="n" s="5" r="B107">
        <v>5</v>
      </c>
      <c t="n" s="5" r="C107">
        <v>4069</v>
      </c>
    </row>
    <row spans="1:3" r="108">
      <c t="s" s="4" r="A108">
        <v>335</v>
      </c>
      <c t="n" s="5" r="B108">
        <v>1</v>
      </c>
      <c t="n" s="5" r="C108">
        <v>352</v>
      </c>
    </row>
    <row spans="1:3" r="109">
      <c t="s" s="4" r="A109">
        <v>336</v>
      </c>
      <c t="n" s="5" r="B109">
        <v>5504</v>
      </c>
      <c t="n" s="5" r="C109">
        <v>6276</v>
      </c>
    </row>
    <row spans="1:3" r="110">
      <c t="s" s="4" r="A110">
        <v>337</v>
      </c>
      <c t="n" s="5" r="B110">
        <v>481</v>
      </c>
      <c t="n" s="5" r="C110">
        <v>2180</v>
      </c>
    </row>
    <row spans="1:3" r="111">
      <c t="s" s="4" r="A111">
        <v>338</v>
      </c>
      <c t="n" s="5" r="B111">
        <v>5509</v>
      </c>
      <c t="n" s="5" r="C111">
        <v>10345</v>
      </c>
    </row>
    <row spans="1:3" r="112">
      <c t="s" s="4" r="A112">
        <v>339</v>
      </c>
      <c t="n" s="7" r="B112">
        <v>482</v>
      </c>
      <c t="n" s="7" r="C112">
        <v>25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23</v>
      </c>
      <c t="s" s="2" r="D1">
        <v>1</v>
      </c>
    </row>
    <row spans="1:5" r="2">
      <c t="s" s="2" r="B2">
        <v>2</v>
      </c>
      <c t="s" s="2" r="C2">
        <v>24</v>
      </c>
      <c t="s" s="2" r="D2">
        <v>2</v>
      </c>
      <c t="s" s="2" r="E2">
        <v>24</v>
      </c>
    </row>
    <row spans="1:5" r="3">
      <c t="s" s="4" r="A3">
        <v>413</v>
      </c>
      <c t="n" s="7" r="B3">
        <v>-3550</v>
      </c>
      <c t="n" s="7" r="C3">
        <v>-305</v>
      </c>
      <c t="n" s="7" r="D3">
        <v>-5052</v>
      </c>
      <c t="n" s="7" r="E3">
        <v>-935</v>
      </c>
    </row>
    <row spans="1:5" r="4">
      <c t="s" s="4" r="A4">
        <v>190</v>
      </c>
    </row>
    <row spans="1:5" r="5">
      <c t="s" s="4" r="A5">
        <v>415</v>
      </c>
      <c t="n" s="5" r="B5">
        <v>19600</v>
      </c>
      <c t="n" s="5" r="C5">
        <v>15100</v>
      </c>
      <c t="n" s="5" r="D5">
        <v>33000</v>
      </c>
      <c t="n" s="5" r="E5">
        <v>29000</v>
      </c>
    </row>
    <row spans="1:5" r="6">
      <c t="s" s="4" r="A6">
        <v>413</v>
      </c>
      <c t="n" s="7" r="B6">
        <v>-996</v>
      </c>
      <c t="n" s="7" r="C6">
        <v>-7</v>
      </c>
      <c t="n" s="7" r="D6">
        <v>-1507</v>
      </c>
      <c t="n" s="7" r="E6">
        <v>-47</v>
      </c>
    </row>
    <row spans="1:5" r="7">
      <c t="s" s="4" r="A7">
        <v>416</v>
      </c>
      <c t="s" s="4" r="D7">
        <v>417</v>
      </c>
    </row>
    <row spans="1:5" r="8">
      <c t="s" s="4" r="A8">
        <v>418</v>
      </c>
      <c t="s" s="4" r="D8">
        <v>4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24</v>
      </c>
    </row>
    <row spans="1:3" r="3">
      <c t="s" s="3" r="A3">
        <v>98</v>
      </c>
    </row>
    <row spans="1:3" r="4">
      <c t="s" s="4" r="A4">
        <v>36</v>
      </c>
      <c t="n" s="7" r="B4">
        <v>114557</v>
      </c>
      <c t="n" s="7" r="C4">
        <v>73172</v>
      </c>
    </row>
    <row spans="1:3" r="5">
      <c t="s" s="3" r="A5">
        <v>99</v>
      </c>
    </row>
    <row spans="1:3" r="6">
      <c t="s" s="4" r="A6">
        <v>37</v>
      </c>
      <c t="n" s="5" r="B6">
        <v>390</v>
      </c>
      <c t="n" s="5" r="C6">
        <v>38</v>
      </c>
    </row>
    <row spans="1:3" r="7">
      <c t="s" s="4" r="A7">
        <v>100</v>
      </c>
      <c t="n" s="5" r="B7">
        <v>0</v>
      </c>
      <c t="n" s="5" r="C7">
        <v>-1000</v>
      </c>
    </row>
    <row spans="1:3" r="8">
      <c t="s" s="4" r="A8">
        <v>32</v>
      </c>
      <c t="n" s="5" r="B8">
        <v>0</v>
      </c>
      <c t="n" s="5" r="C8">
        <v>29158</v>
      </c>
    </row>
    <row spans="1:3" r="9">
      <c t="s" s="4" r="A9">
        <v>101</v>
      </c>
      <c t="n" s="5" r="B9">
        <v>0</v>
      </c>
      <c t="n" s="5" r="C9">
        <v>-24804</v>
      </c>
    </row>
    <row spans="1:3" r="10">
      <c t="s" s="4" r="A10">
        <v>102</v>
      </c>
      <c t="n" s="5" r="B10">
        <v>68899</v>
      </c>
      <c t="n" s="5" r="C10">
        <v>70595</v>
      </c>
    </row>
    <row spans="1:3" r="11">
      <c t="s" s="4" r="A11">
        <v>103</v>
      </c>
      <c t="n" s="5" r="B11">
        <v>15983</v>
      </c>
      <c t="n" s="5" r="C11">
        <v>19346</v>
      </c>
    </row>
    <row spans="1:3" r="12">
      <c t="s" s="4" r="A12">
        <v>104</v>
      </c>
      <c t="n" s="5" r="B12">
        <v>26027</v>
      </c>
      <c t="n" s="5" r="C12">
        <v>25790</v>
      </c>
    </row>
    <row spans="1:3" r="13">
      <c t="s" s="4" r="A13">
        <v>105</v>
      </c>
      <c t="n" s="5" r="B13">
        <v>4865</v>
      </c>
      <c t="n" s="5" r="C13">
        <v>4048</v>
      </c>
    </row>
    <row spans="1:3" r="14">
      <c t="s" s="4" r="A14">
        <v>106</v>
      </c>
      <c t="n" s="5" r="B14">
        <v>3431</v>
      </c>
      <c t="n" s="5" r="C14">
        <v>4541</v>
      </c>
    </row>
    <row spans="1:3" r="15">
      <c t="s" s="4" r="A15">
        <v>107</v>
      </c>
      <c t="n" s="5" r="B15">
        <v>-8466</v>
      </c>
      <c t="n" s="5" r="C15">
        <v>26484</v>
      </c>
    </row>
    <row spans="1:3" r="16">
      <c t="s" s="4" r="A16">
        <v>29</v>
      </c>
      <c t="n" s="5" r="B16">
        <v>7361</v>
      </c>
      <c t="n" s="5" r="C16">
        <v>-32182</v>
      </c>
    </row>
    <row spans="1:3" r="17">
      <c t="s" s="4" r="A17">
        <v>108</v>
      </c>
      <c t="n" s="5" r="B17">
        <v>7284</v>
      </c>
      <c t="n" s="5" r="C17">
        <v>6423</v>
      </c>
    </row>
    <row spans="1:3" r="18">
      <c t="s" s="4" r="A18">
        <v>109</v>
      </c>
      <c t="n" s="5" r="B18">
        <v>-13003</v>
      </c>
      <c t="n" s="5" r="C18">
        <v>-12521</v>
      </c>
    </row>
    <row spans="1:3" r="19">
      <c t="s" s="3" r="A19">
        <v>110</v>
      </c>
    </row>
    <row spans="1:3" r="20">
      <c t="s" s="4" r="A20">
        <v>111</v>
      </c>
      <c t="n" s="5" r="B20">
        <v>2276</v>
      </c>
      <c t="n" s="5" r="C20">
        <v>-7241</v>
      </c>
    </row>
    <row spans="1:3" r="21">
      <c t="s" s="4" r="A21">
        <v>112</v>
      </c>
      <c t="n" s="5" r="B21">
        <v>-761</v>
      </c>
      <c t="n" s="5" r="C21">
        <v>-22351</v>
      </c>
    </row>
    <row spans="1:3" r="22">
      <c t="s" s="4" r="A22">
        <v>113</v>
      </c>
      <c t="n" s="5" r="B22">
        <v>33932</v>
      </c>
      <c t="n" s="5" r="C22">
        <v>9437</v>
      </c>
    </row>
    <row spans="1:3" r="23">
      <c t="s" s="3" r="A23">
        <v>114</v>
      </c>
    </row>
    <row spans="1:3" r="24">
      <c t="s" s="4" r="A24">
        <v>115</v>
      </c>
      <c t="n" s="5" r="B24">
        <v>16144</v>
      </c>
      <c t="n" s="5" r="C24">
        <v>23963</v>
      </c>
    </row>
    <row spans="1:3" r="25">
      <c t="s" s="4" r="A25">
        <v>116</v>
      </c>
      <c t="n" s="5" r="B25">
        <v>14247</v>
      </c>
      <c t="n" s="5" r="C25">
        <v>-11965</v>
      </c>
    </row>
    <row spans="1:3" r="26">
      <c t="s" s="4" r="A26">
        <v>117</v>
      </c>
      <c t="n" s="5" r="B26">
        <v>-37366</v>
      </c>
      <c t="n" s="5" r="C26">
        <v>-22550</v>
      </c>
    </row>
    <row spans="1:3" r="27">
      <c t="s" s="3" r="A27">
        <v>118</v>
      </c>
    </row>
    <row spans="1:3" r="28">
      <c t="s" s="4" r="A28">
        <v>119</v>
      </c>
      <c t="n" s="5" r="B28">
        <v>-28272</v>
      </c>
      <c t="n" s="5" r="C28">
        <v>-31736</v>
      </c>
    </row>
    <row spans="1:3" r="29">
      <c t="s" s="4" r="A29">
        <v>120</v>
      </c>
      <c t="n" s="5" r="B29">
        <v>62482</v>
      </c>
      <c t="n" s="5" r="C29">
        <v>43478</v>
      </c>
    </row>
    <row spans="1:3" r="30">
      <c t="s" s="4" r="A30">
        <v>121</v>
      </c>
      <c t="n" s="5" r="B30">
        <v>-7506</v>
      </c>
      <c t="n" s="5" r="C30">
        <v>-1323</v>
      </c>
    </row>
    <row spans="1:3" r="31">
      <c t="s" s="4" r="A31">
        <v>60</v>
      </c>
      <c t="n" s="5" r="B31">
        <v>3</v>
      </c>
      <c t="n" s="5" r="C31">
        <v>2017</v>
      </c>
    </row>
    <row spans="1:3" r="32">
      <c t="s" s="4" r="A32">
        <v>122</v>
      </c>
      <c t="n" s="5" r="B32">
        <v>282507</v>
      </c>
      <c t="n" s="5" r="C32">
        <v>170817</v>
      </c>
    </row>
    <row spans="1:3" r="33">
      <c t="s" s="4" r="A33">
        <v>123</v>
      </c>
      <c t="n" s="5" r="B33">
        <v>282507</v>
      </c>
      <c t="n" s="5" r="C33">
        <v>171817</v>
      </c>
    </row>
    <row spans="1:3" r="34">
      <c t="s" s="3" r="A34">
        <v>124</v>
      </c>
    </row>
    <row spans="1:3" r="35">
      <c t="s" s="4" r="A35">
        <v>125</v>
      </c>
      <c t="n" s="5" r="B35">
        <v>-64724</v>
      </c>
      <c t="n" s="5" r="C35">
        <v>-57379</v>
      </c>
    </row>
    <row spans="1:3" r="36">
      <c t="s" s="4" r="A36">
        <v>126</v>
      </c>
      <c t="n" s="5" r="B36">
        <v>-36726</v>
      </c>
      <c t="n" s="5" r="C36">
        <v>-7575</v>
      </c>
    </row>
    <row spans="1:3" r="37">
      <c t="s" s="4" r="A37">
        <v>127</v>
      </c>
      <c t="n" s="5" r="B37">
        <v>8268</v>
      </c>
      <c t="n" s="5" r="C37">
        <v>154893</v>
      </c>
    </row>
    <row spans="1:3" r="38">
      <c t="s" s="4" r="A38">
        <v>60</v>
      </c>
      <c t="n" s="5" r="B38">
        <v>8066</v>
      </c>
      <c t="n" s="5" r="C38">
        <v>-12225</v>
      </c>
    </row>
    <row spans="1:3" r="39">
      <c t="s" s="4" r="A39">
        <v>128</v>
      </c>
      <c t="n" s="5" r="B39">
        <v>-84129</v>
      </c>
      <c t="n" s="5" r="C39">
        <v>77353</v>
      </c>
    </row>
    <row spans="1:3" r="40">
      <c t="s" s="4" r="A40">
        <v>129</v>
      </c>
      <c t="n" s="5" r="B40">
        <v>-85116</v>
      </c>
      <c t="n" s="5" r="C40">
        <v>77714</v>
      </c>
    </row>
    <row spans="1:3" r="41">
      <c t="s" s="4" r="A41">
        <v>130</v>
      </c>
      <c t="n" s="5" r="B41">
        <v>987</v>
      </c>
      <c t="n" s="5" r="C41">
        <v>-361</v>
      </c>
    </row>
    <row spans="1:3" r="42">
      <c t="s" s="3" r="A42">
        <v>131</v>
      </c>
    </row>
    <row spans="1:3" r="43">
      <c t="s" s="4" r="A43">
        <v>132</v>
      </c>
      <c t="n" s="5" r="B43">
        <v>30000</v>
      </c>
      <c t="n" s="5" r="C43">
        <v>755000</v>
      </c>
    </row>
    <row spans="1:3" r="44">
      <c t="s" s="4" r="A44">
        <v>133</v>
      </c>
      <c t="n" s="5" r="B44">
        <v>0</v>
      </c>
      <c t="n" s="5" r="C44">
        <v>-10500</v>
      </c>
    </row>
    <row spans="1:3" r="45">
      <c t="s" s="4" r="A45">
        <v>134</v>
      </c>
      <c t="n" s="5" r="B45">
        <v>-30121</v>
      </c>
      <c t="n" s="5" r="C45">
        <v>-135371</v>
      </c>
    </row>
    <row spans="1:3" r="46">
      <c t="s" s="4" r="A46">
        <v>135</v>
      </c>
      <c t="n" s="5" r="B46">
        <v>0</v>
      </c>
      <c t="n" s="5" r="C46">
        <v>-762782</v>
      </c>
    </row>
    <row spans="1:3" r="47">
      <c t="s" s="4" r="A47">
        <v>136</v>
      </c>
      <c t="n" s="5" r="B47">
        <v>-15257</v>
      </c>
      <c t="n" s="5" r="C47">
        <v>-14491</v>
      </c>
    </row>
    <row spans="1:3" r="48">
      <c t="s" s="4" r="A48">
        <v>137</v>
      </c>
      <c t="n" s="5" r="B48">
        <v>26799</v>
      </c>
      <c t="n" s="5" r="C48">
        <v>14791</v>
      </c>
    </row>
    <row spans="1:3" r="49">
      <c t="s" s="4" r="A49">
        <v>109</v>
      </c>
      <c t="n" s="5" r="B49">
        <v>13003</v>
      </c>
      <c t="n" s="5" r="C49">
        <v>12521</v>
      </c>
    </row>
    <row spans="1:3" r="50">
      <c t="s" s="4" r="A50">
        <v>138</v>
      </c>
      <c t="n" s="5" r="B50">
        <v>-151795</v>
      </c>
      <c t="n" s="5" r="C50">
        <v>-60425</v>
      </c>
    </row>
    <row spans="1:3" r="51">
      <c t="s" s="4" r="A51">
        <v>139</v>
      </c>
      <c t="n" s="5" r="B51">
        <v>-40398</v>
      </c>
      <c t="n" s="5" r="C51">
        <v>-34024</v>
      </c>
    </row>
    <row spans="1:3" r="52">
      <c t="s" s="4" r="A52">
        <v>140</v>
      </c>
      <c t="n" s="5" r="B52">
        <v>0</v>
      </c>
      <c t="n" s="5" r="C52">
        <v>-15000</v>
      </c>
    </row>
    <row spans="1:3" r="53">
      <c t="s" s="4" r="A53">
        <v>141</v>
      </c>
      <c t="n" s="5" r="B53">
        <v>-7533</v>
      </c>
      <c t="n" s="5" r="C53">
        <v>115</v>
      </c>
    </row>
    <row spans="1:3" r="54">
      <c t="s" s="4" r="A54">
        <v>142</v>
      </c>
      <c t="n" s="5" r="B54">
        <v>-175302</v>
      </c>
      <c t="n" s="5" r="C54">
        <v>-250166</v>
      </c>
    </row>
    <row spans="1:3" r="55">
      <c t="s" s="4" r="A55">
        <v>143</v>
      </c>
      <c t="n" s="5" r="B55">
        <v>0</v>
      </c>
      <c t="n" s="5" r="C55">
        <v>1323</v>
      </c>
    </row>
    <row spans="1:3" r="56">
      <c t="s" s="4" r="A56">
        <v>144</v>
      </c>
      <c t="n" s="5" r="B56">
        <v>-1315</v>
      </c>
      <c t="n" s="5" r="C56">
        <v>-392</v>
      </c>
    </row>
    <row spans="1:3" r="57">
      <c t="s" s="4" r="A57">
        <v>145</v>
      </c>
      <c t="n" s="5" r="B57">
        <v>21761</v>
      </c>
      <c t="n" s="5" r="C57">
        <v>-1065</v>
      </c>
    </row>
    <row spans="1:3" r="58">
      <c t="s" s="4" r="A58">
        <v>146</v>
      </c>
      <c t="n" s="5" r="B58">
        <v>177335</v>
      </c>
      <c t="n" s="5" r="C58">
        <v>141580</v>
      </c>
    </row>
    <row spans="1:3" r="59">
      <c t="s" s="4" r="A59">
        <v>147</v>
      </c>
      <c t="n" s="7" r="B59">
        <v>199096</v>
      </c>
      <c t="n" s="7" r="C59">
        <v>1405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1</v>
      </c>
      <c t="s" s="2" r="B1">
        <v>23</v>
      </c>
      <c t="s" s="2" r="D1">
        <v>1</v>
      </c>
    </row>
    <row spans="1:6" r="2">
      <c t="s" s="2" r="B2">
        <v>2</v>
      </c>
      <c t="s" s="2" r="C2">
        <v>24</v>
      </c>
      <c t="s" s="2" r="D2">
        <v>2</v>
      </c>
      <c t="s" s="2" r="E2">
        <v>24</v>
      </c>
      <c t="s" s="2" r="F2">
        <v>55</v>
      </c>
    </row>
    <row spans="1:6" r="3">
      <c t="s" s="3" r="A3">
        <v>442</v>
      </c>
    </row>
    <row spans="1:6" r="4">
      <c t="s" s="4" r="A4">
        <v>443</v>
      </c>
      <c t="n" s="7" r="B4">
        <v>3139369</v>
      </c>
      <c t="n" s="7" r="D4">
        <v>3139369</v>
      </c>
      <c t="n" s="7" r="F4">
        <v>3155528</v>
      </c>
    </row>
    <row spans="1:6" r="5">
      <c t="s" s="4" r="A5">
        <v>444</v>
      </c>
      <c t="n" s="5" r="B5">
        <v>-2352</v>
      </c>
      <c t="n" s="5" r="D5">
        <v>-2352</v>
      </c>
      <c t="n" s="5" r="F5">
        <v>-6644</v>
      </c>
    </row>
    <row spans="1:6" r="6">
      <c t="s" s="4" r="A6">
        <v>80</v>
      </c>
      <c t="n" s="5" r="B6">
        <v>3137017</v>
      </c>
      <c t="n" s="5" r="D6">
        <v>3137017</v>
      </c>
      <c t="n" s="5" r="F6">
        <v>3148884</v>
      </c>
    </row>
    <row spans="1:6" r="7">
      <c t="s" s="4" r="A7">
        <v>81</v>
      </c>
      <c t="n" s="5" r="B7">
        <v>1345876</v>
      </c>
      <c t="n" s="5" r="D7">
        <v>1345876</v>
      </c>
      <c t="n" s="5" r="F7">
        <v>1327658</v>
      </c>
    </row>
    <row spans="1:6" r="8">
      <c t="s" s="4" r="A8">
        <v>332</v>
      </c>
      <c t="n" s="5" r="B8">
        <v>28015</v>
      </c>
      <c t="n" s="7" r="C8">
        <v>46390</v>
      </c>
      <c t="n" s="5" r="D8">
        <v>39897</v>
      </c>
      <c t="n" s="7" r="E8">
        <v>93068</v>
      </c>
    </row>
    <row spans="1:6" r="9">
      <c t="s" s="4" r="A9">
        <v>333</v>
      </c>
      <c t="n" s="5" r="B9">
        <v>-14428</v>
      </c>
      <c t="n" s="5" r="C9">
        <v>-6818</v>
      </c>
      <c t="n" s="5" r="D9">
        <v>-26321</v>
      </c>
      <c t="n" s="5" r="E9">
        <v>-10928</v>
      </c>
    </row>
    <row spans="1:6" r="10">
      <c t="s" s="4" r="A10">
        <v>413</v>
      </c>
      <c t="n" s="5" r="B10">
        <v>-3550</v>
      </c>
      <c t="n" s="5" r="C10">
        <v>-305</v>
      </c>
      <c t="n" s="5" r="D10">
        <v>-5052</v>
      </c>
      <c t="n" s="5" r="E10">
        <v>-935</v>
      </c>
    </row>
    <row spans="1:6" r="11">
      <c t="s" s="4" r="A11">
        <v>445</v>
      </c>
      <c t="n" s="5" r="B11">
        <v>32871</v>
      </c>
      <c t="n" s="5" r="C11">
        <v>25266</v>
      </c>
      <c t="n" s="5" r="D11">
        <v>50994</v>
      </c>
      <c t="n" s="5" r="E11">
        <v>42921</v>
      </c>
    </row>
    <row spans="1:6" r="12">
      <c t="s" s="4" r="A12">
        <v>446</v>
      </c>
      <c t="n" s="5" r="B12">
        <v>-27172</v>
      </c>
      <c t="n" s="5" r="C12">
        <v>-11482</v>
      </c>
      <c t="n" s="5" r="D12">
        <v>-47787</v>
      </c>
      <c t="n" s="5" r="E12">
        <v>-22311</v>
      </c>
    </row>
    <row spans="1:6" r="13">
      <c t="s" s="4" r="A13">
        <v>447</v>
      </c>
      <c t="n" s="5" r="B13">
        <v>15736</v>
      </c>
      <c t="n" s="5" r="C13">
        <v>53051</v>
      </c>
      <c t="n" s="5" r="D13">
        <v>11731</v>
      </c>
      <c t="n" s="5" r="E13">
        <v>101815</v>
      </c>
    </row>
    <row spans="1:6" r="14">
      <c t="s" s="4" r="A14">
        <v>448</v>
      </c>
      <c t="n" s="5" r="B14">
        <v>-15736</v>
      </c>
      <c t="n" s="5" r="C14">
        <v>-53051</v>
      </c>
      <c t="n" s="5" r="D14">
        <v>-11731</v>
      </c>
      <c t="n" s="5" r="E14">
        <v>-101815</v>
      </c>
    </row>
    <row spans="1:6" r="15">
      <c t="s" s="4" r="A15">
        <v>449</v>
      </c>
      <c t="n" s="5" r="B15">
        <v>-109</v>
      </c>
      <c t="n" s="5" r="C15">
        <v>50</v>
      </c>
      <c t="n" s="5" r="D15">
        <v>-167</v>
      </c>
      <c t="n" s="5" r="E15">
        <v>1586</v>
      </c>
    </row>
    <row spans="1:6" r="16">
      <c t="s" s="4" r="A16">
        <v>450</v>
      </c>
      <c t="n" s="5" r="B16">
        <v>-109</v>
      </c>
      <c t="n" s="5" r="C16">
        <v>50</v>
      </c>
      <c t="n" s="5" r="D16">
        <v>-167</v>
      </c>
      <c t="n" s="5" r="E16">
        <v>1586</v>
      </c>
    </row>
    <row spans="1:6" r="17">
      <c t="s" s="4" r="A17">
        <v>182</v>
      </c>
    </row>
    <row spans="1:6" r="18">
      <c t="s" s="3" r="A18">
        <v>442</v>
      </c>
    </row>
    <row spans="1:6" r="19">
      <c t="s" s="4" r="A19">
        <v>443</v>
      </c>
      <c t="n" s="5" r="B19">
        <v>1596944</v>
      </c>
      <c t="n" s="5" r="D19">
        <v>1596944</v>
      </c>
      <c t="n" s="5" r="F19">
        <v>1628875</v>
      </c>
    </row>
    <row spans="1:6" r="20">
      <c t="s" s="4" r="A20">
        <v>444</v>
      </c>
      <c t="n" s="5" r="B20">
        <v>-794</v>
      </c>
      <c t="n" s="5" r="D20">
        <v>-794</v>
      </c>
      <c t="n" s="5" r="F20">
        <v>-2487</v>
      </c>
    </row>
    <row spans="1:6" r="21">
      <c t="s" s="4" r="A21">
        <v>80</v>
      </c>
      <c t="n" s="5" r="B21">
        <v>1596150</v>
      </c>
      <c t="n" s="5" r="D21">
        <v>1596150</v>
      </c>
      <c t="n" s="5" r="F21">
        <v>1626388</v>
      </c>
    </row>
    <row spans="1:6" r="22">
      <c t="s" s="4" r="A22">
        <v>332</v>
      </c>
      <c t="n" s="5" r="B22">
        <v>9856</v>
      </c>
      <c t="n" s="5" r="C22">
        <v>15911</v>
      </c>
      <c t="n" s="5" r="D22">
        <v>14205</v>
      </c>
      <c t="n" s="5" r="E22">
        <v>32012</v>
      </c>
    </row>
    <row spans="1:6" r="23">
      <c t="s" s="4" r="A23">
        <v>333</v>
      </c>
      <c t="n" s="5" r="B23">
        <v>-3838</v>
      </c>
      <c t="n" s="5" r="C23">
        <v>-2665</v>
      </c>
      <c t="n" s="5" r="D23">
        <v>-8572</v>
      </c>
      <c t="n" s="5" r="E23">
        <v>-4139</v>
      </c>
    </row>
    <row spans="1:6" r="24">
      <c t="s" s="4" r="A24">
        <v>413</v>
      </c>
      <c t="n" s="5" r="B24">
        <v>-1023</v>
      </c>
      <c t="n" s="5" r="C24">
        <v>-119</v>
      </c>
      <c t="n" s="5" r="D24">
        <v>-1495</v>
      </c>
      <c t="n" s="5" r="E24">
        <v>-370</v>
      </c>
    </row>
    <row spans="1:6" r="25">
      <c t="s" s="4" r="A25">
        <v>445</v>
      </c>
      <c t="n" s="5" r="B25">
        <v>8820</v>
      </c>
      <c t="n" s="5" r="C25">
        <v>7900</v>
      </c>
      <c t="n" s="5" r="D25">
        <v>12882</v>
      </c>
      <c t="n" s="5" r="E25">
        <v>13474</v>
      </c>
    </row>
    <row spans="1:6" r="26">
      <c t="s" s="4" r="A26">
        <v>446</v>
      </c>
      <c t="n" s="5" r="B26">
        <v>-4010</v>
      </c>
      <c t="n" s="5" r="C26">
        <v>-4978</v>
      </c>
      <c t="n" s="5" r="D26">
        <v>-9837</v>
      </c>
      <c t="n" s="5" r="E26">
        <v>-9445</v>
      </c>
    </row>
    <row spans="1:6" r="27">
      <c t="s" s="4" r="A27">
        <v>447</v>
      </c>
      <c t="n" s="5" r="B27">
        <v>9805</v>
      </c>
      <c t="n" s="5" r="C27">
        <v>16049</v>
      </c>
      <c t="n" s="5" r="D27">
        <v>7183</v>
      </c>
      <c t="n" s="5" r="E27">
        <v>31532</v>
      </c>
    </row>
    <row spans="1:6" r="28">
      <c t="s" s="4" r="A28">
        <v>448</v>
      </c>
      <c t="n" s="5" r="B28">
        <v>-9805</v>
      </c>
      <c t="n" s="5" r="C28">
        <v>-16049</v>
      </c>
      <c t="n" s="5" r="D28">
        <v>-7183</v>
      </c>
      <c t="n" s="5" r="E28">
        <v>-31532</v>
      </c>
    </row>
    <row spans="1:6" r="29">
      <c t="s" s="4" r="A29">
        <v>449</v>
      </c>
      <c t="n" s="5" r="B29">
        <v>0</v>
      </c>
      <c t="n" s="5" r="C29">
        <v>0</v>
      </c>
      <c t="n" s="5" r="D29">
        <v>0</v>
      </c>
      <c t="n" s="5" r="E29">
        <v>0</v>
      </c>
    </row>
    <row spans="1:6" r="30">
      <c t="s" s="4" r="A30">
        <v>450</v>
      </c>
      <c t="n" s="5" r="B30">
        <v>0</v>
      </c>
      <c t="n" s="5" r="C30">
        <v>0</v>
      </c>
      <c t="n" s="5" r="D30">
        <v>0</v>
      </c>
      <c t="n" s="5" r="E30">
        <v>0</v>
      </c>
    </row>
    <row spans="1:6" r="31">
      <c t="s" s="4" r="A31">
        <v>186</v>
      </c>
    </row>
    <row spans="1:6" r="32">
      <c t="s" s="3" r="A32">
        <v>442</v>
      </c>
    </row>
    <row spans="1:6" r="33">
      <c t="s" s="4" r="A33">
        <v>443</v>
      </c>
      <c t="n" s="5" r="F33">
        <v>1526653</v>
      </c>
    </row>
    <row spans="1:6" r="34">
      <c t="s" s="4" r="A34">
        <v>444</v>
      </c>
      <c t="n" s="5" r="B34">
        <v>-1558</v>
      </c>
      <c t="n" s="5" r="D34">
        <v>-1558</v>
      </c>
      <c t="n" s="5" r="F34">
        <v>-4157</v>
      </c>
    </row>
    <row spans="1:6" r="35">
      <c t="s" s="4" r="A35">
        <v>80</v>
      </c>
      <c t="n" s="5" r="B35">
        <v>1540867</v>
      </c>
      <c t="n" s="5" r="D35">
        <v>1540867</v>
      </c>
      <c t="n" s="5" r="F35">
        <v>1522496</v>
      </c>
    </row>
    <row spans="1:6" r="36">
      <c t="s" s="4" r="A36">
        <v>332</v>
      </c>
      <c t="n" s="5" r="B36">
        <v>16406</v>
      </c>
      <c t="n" s="5" r="C36">
        <v>20655</v>
      </c>
      <c t="n" s="5" r="D36">
        <v>23541</v>
      </c>
      <c t="n" s="5" r="E36">
        <v>46187</v>
      </c>
    </row>
    <row spans="1:6" r="37">
      <c t="s" s="4" r="A37">
        <v>333</v>
      </c>
      <c t="n" s="5" r="B37">
        <v>-6398</v>
      </c>
      <c t="n" s="5" r="C37">
        <v>-3826</v>
      </c>
      <c t="n" s="5" r="D37">
        <v>-13427</v>
      </c>
      <c t="n" s="5" r="E37">
        <v>-6125</v>
      </c>
    </row>
    <row spans="1:6" r="38">
      <c t="s" s="4" r="A38">
        <v>413</v>
      </c>
      <c t="n" s="5" r="B38">
        <v>-1531</v>
      </c>
      <c t="n" s="5" r="C38">
        <v>-179</v>
      </c>
      <c t="n" s="5" r="D38">
        <v>-2050</v>
      </c>
      <c t="n" s="5" r="E38">
        <v>-518</v>
      </c>
    </row>
    <row spans="1:6" r="39">
      <c t="s" s="4" r="A39">
        <v>445</v>
      </c>
      <c t="n" s="5" r="B39">
        <v>8262</v>
      </c>
      <c t="n" s="5" r="C39">
        <v>4981</v>
      </c>
      <c t="n" s="5" r="D39">
        <v>11778</v>
      </c>
      <c t="n" s="5" r="E39">
        <v>7476</v>
      </c>
    </row>
    <row spans="1:6" r="40">
      <c t="s" s="4" r="A40">
        <v>446</v>
      </c>
      <c t="n" s="5" r="B40">
        <v>-6592</v>
      </c>
      <c t="n" s="5" r="C40">
        <v>-4377</v>
      </c>
      <c t="n" s="5" r="D40">
        <v>-15107</v>
      </c>
      <c t="n" s="5" r="E40">
        <v>-9192</v>
      </c>
    </row>
    <row spans="1:6" r="41">
      <c t="s" s="4" r="A41">
        <v>447</v>
      </c>
      <c t="n" s="5" r="B41">
        <v>10147</v>
      </c>
      <c t="n" s="5" r="C41">
        <v>17254</v>
      </c>
      <c t="n" s="5" r="D41">
        <v>4735</v>
      </c>
      <c t="n" s="5" r="E41">
        <v>37828</v>
      </c>
    </row>
    <row spans="1:6" r="42">
      <c t="s" s="4" r="A42">
        <v>448</v>
      </c>
      <c t="n" s="5" r="B42">
        <v>-10147</v>
      </c>
      <c t="n" s="5" r="C42">
        <v>-17254</v>
      </c>
      <c t="n" s="5" r="D42">
        <v>-4735</v>
      </c>
      <c t="n" s="5" r="E42">
        <v>-37828</v>
      </c>
    </row>
    <row spans="1:6" r="43">
      <c t="s" s="4" r="A43">
        <v>449</v>
      </c>
      <c t="n" s="5" r="B43">
        <v>0</v>
      </c>
      <c t="n" s="5" r="C43">
        <v>0</v>
      </c>
      <c t="n" s="5" r="D43">
        <v>0</v>
      </c>
      <c t="n" s="5" r="E43">
        <v>0</v>
      </c>
    </row>
    <row spans="1:6" r="44">
      <c t="s" s="4" r="A44">
        <v>450</v>
      </c>
      <c t="n" s="5" r="B44">
        <v>0</v>
      </c>
      <c t="n" s="5" r="C44">
        <v>0</v>
      </c>
      <c t="n" s="5" r="D44">
        <v>0</v>
      </c>
      <c t="n" s="5" r="E44">
        <v>0</v>
      </c>
    </row>
    <row spans="1:6" r="45">
      <c t="s" s="4" r="A45">
        <v>190</v>
      </c>
    </row>
    <row spans="1:6" r="46">
      <c t="s" s="3" r="A46">
        <v>442</v>
      </c>
    </row>
    <row spans="1:6" r="47">
      <c t="s" s="4" r="A47">
        <v>444</v>
      </c>
      <c t="n" s="5" r="B47">
        <v>-1877</v>
      </c>
      <c t="n" s="5" r="D47">
        <v>-1877</v>
      </c>
      <c t="n" s="5" r="F47">
        <v>-13718</v>
      </c>
    </row>
    <row spans="1:6" r="48">
      <c t="s" s="4" r="A48">
        <v>451</v>
      </c>
      <c t="n" s="5" r="B48">
        <v>1347753</v>
      </c>
      <c t="n" s="5" r="D48">
        <v>1347753</v>
      </c>
      <c t="n" s="5" r="F48">
        <v>1341376</v>
      </c>
    </row>
    <row spans="1:6" r="49">
      <c t="s" s="4" r="A49">
        <v>81</v>
      </c>
      <c t="n" s="5" r="B49">
        <v>1345876</v>
      </c>
      <c t="n" s="5" r="D49">
        <v>1345876</v>
      </c>
      <c t="n" s="7" r="F49">
        <v>1327658</v>
      </c>
    </row>
    <row spans="1:6" r="50">
      <c t="s" s="4" r="A50">
        <v>332</v>
      </c>
      <c t="n" s="5" r="B50">
        <v>1753</v>
      </c>
      <c t="n" s="5" r="C50">
        <v>9824</v>
      </c>
      <c t="n" s="5" r="D50">
        <v>2151</v>
      </c>
      <c t="n" s="5" r="E50">
        <v>14869</v>
      </c>
    </row>
    <row spans="1:6" r="51">
      <c t="s" s="4" r="A51">
        <v>333</v>
      </c>
      <c t="n" s="5" r="B51">
        <v>-4192</v>
      </c>
      <c t="n" s="5" r="C51">
        <v>-327</v>
      </c>
      <c t="n" s="5" r="D51">
        <v>-4322</v>
      </c>
      <c t="n" s="5" r="E51">
        <v>-664</v>
      </c>
    </row>
    <row spans="1:6" r="52">
      <c t="s" s="4" r="A52">
        <v>413</v>
      </c>
      <c t="n" s="5" r="B52">
        <v>-996</v>
      </c>
      <c t="n" s="5" r="C52">
        <v>-7</v>
      </c>
      <c t="n" s="5" r="D52">
        <v>-1507</v>
      </c>
      <c t="n" s="5" r="E52">
        <v>-47</v>
      </c>
    </row>
    <row spans="1:6" r="53">
      <c t="s" s="4" r="A53">
        <v>445</v>
      </c>
      <c t="n" s="5" r="B53">
        <v>15789</v>
      </c>
      <c t="n" s="5" r="C53">
        <v>12385</v>
      </c>
      <c t="n" s="5" r="D53">
        <v>26334</v>
      </c>
      <c t="n" s="5" r="E53">
        <v>21971</v>
      </c>
    </row>
    <row spans="1:6" r="54">
      <c t="s" s="4" r="A54">
        <v>446</v>
      </c>
      <c t="n" s="5" r="B54">
        <v>-16570</v>
      </c>
      <c t="n" s="5" r="C54">
        <v>-2127</v>
      </c>
      <c t="n" s="5" r="D54">
        <v>-22843</v>
      </c>
      <c t="n" s="5" r="E54">
        <v>-3674</v>
      </c>
    </row>
    <row spans="1:6" r="55">
      <c t="s" s="4" r="A55">
        <v>447</v>
      </c>
      <c t="n" s="5" r="B55">
        <v>-4216</v>
      </c>
      <c t="n" s="5" r="C55">
        <v>19748</v>
      </c>
      <c t="n" s="5" r="D55">
        <v>-187</v>
      </c>
      <c t="n" s="5" r="E55">
        <v>32455</v>
      </c>
    </row>
    <row spans="1:6" r="56">
      <c t="s" s="4" r="A56">
        <v>448</v>
      </c>
      <c t="n" s="5" r="B56">
        <v>4216</v>
      </c>
      <c t="n" s="5" r="C56">
        <v>-19748</v>
      </c>
      <c t="n" s="5" r="D56">
        <v>187</v>
      </c>
      <c t="n" s="5" r="E56">
        <v>-32455</v>
      </c>
    </row>
    <row spans="1:6" r="57">
      <c t="s" s="4" r="A57">
        <v>449</v>
      </c>
      <c t="n" s="5" r="B57">
        <v>0</v>
      </c>
      <c t="n" s="5" r="C57">
        <v>0</v>
      </c>
      <c t="n" s="5" r="D57">
        <v>0</v>
      </c>
      <c t="n" s="5" r="E57">
        <v>0</v>
      </c>
    </row>
    <row spans="1:6" r="58">
      <c t="s" s="4" r="A58">
        <v>450</v>
      </c>
      <c t="n" s="5" r="B58">
        <v>0</v>
      </c>
      <c t="n" s="5" r="C58">
        <v>0</v>
      </c>
      <c t="n" s="5" r="D58">
        <v>0</v>
      </c>
      <c t="n" s="5" r="E58">
        <v>0</v>
      </c>
    </row>
    <row spans="1:6" r="59">
      <c t="s" s="4" r="A59">
        <v>452</v>
      </c>
    </row>
    <row spans="1:6" r="60">
      <c t="s" s="3" r="A60">
        <v>442</v>
      </c>
    </row>
    <row spans="1:6" r="61">
      <c t="s" s="4" r="A61">
        <v>332</v>
      </c>
      <c t="n" s="5" r="B61">
        <v>0</v>
      </c>
      <c t="n" s="5" r="C61">
        <v>0</v>
      </c>
      <c t="n" s="5" r="D61">
        <v>0</v>
      </c>
      <c t="n" s="5" r="E61">
        <v>0</v>
      </c>
    </row>
    <row spans="1:6" r="62">
      <c t="s" s="4" r="A62">
        <v>333</v>
      </c>
      <c t="n" s="5" r="B62">
        <v>0</v>
      </c>
      <c t="n" s="5" r="C62">
        <v>0</v>
      </c>
      <c t="n" s="5" r="D62">
        <v>0</v>
      </c>
      <c t="n" s="5" r="E62">
        <v>0</v>
      </c>
    </row>
    <row spans="1:6" r="63">
      <c t="s" s="4" r="A63">
        <v>413</v>
      </c>
      <c t="n" s="5" r="B63">
        <v>0</v>
      </c>
      <c t="n" s="5" r="C63">
        <v>0</v>
      </c>
      <c t="n" s="5" r="D63">
        <v>0</v>
      </c>
      <c t="n" s="5" r="E63">
        <v>0</v>
      </c>
    </row>
    <row spans="1:6" r="64">
      <c t="s" s="4" r="A64">
        <v>445</v>
      </c>
      <c t="n" s="5" r="B64">
        <v>0</v>
      </c>
      <c t="n" s="5" r="C64">
        <v>0</v>
      </c>
      <c t="n" s="5" r="D64">
        <v>0</v>
      </c>
      <c t="n" s="5" r="E64">
        <v>0</v>
      </c>
    </row>
    <row spans="1:6" r="65">
      <c t="s" s="4" r="A65">
        <v>446</v>
      </c>
      <c t="n" s="5" r="B65">
        <v>0</v>
      </c>
      <c t="n" s="5" r="C65">
        <v>0</v>
      </c>
      <c t="n" s="5" r="D65">
        <v>0</v>
      </c>
      <c t="n" s="5" r="E65">
        <v>0</v>
      </c>
    </row>
    <row spans="1:6" r="66">
      <c t="s" s="4" r="A66">
        <v>447</v>
      </c>
      <c t="n" s="5" r="B66">
        <v>0</v>
      </c>
      <c t="n" s="5" r="C66">
        <v>0</v>
      </c>
      <c t="n" s="5" r="D66">
        <v>0</v>
      </c>
      <c t="n" s="5" r="E66">
        <v>0</v>
      </c>
    </row>
    <row spans="1:6" r="67">
      <c t="s" s="4" r="A67">
        <v>448</v>
      </c>
      <c t="n" s="5" r="B67">
        <v>0</v>
      </c>
      <c t="n" s="5" r="C67">
        <v>0</v>
      </c>
      <c t="n" s="5" r="D67">
        <v>0</v>
      </c>
      <c t="n" s="5" r="E67">
        <v>0</v>
      </c>
    </row>
    <row spans="1:6" r="68">
      <c t="s" s="4" r="A68">
        <v>449</v>
      </c>
      <c t="n" s="5" r="B68">
        <v>-109</v>
      </c>
      <c t="n" s="5" r="C68">
        <v>50</v>
      </c>
      <c t="n" s="5" r="D68">
        <v>-167</v>
      </c>
      <c t="n" s="5" r="E68">
        <v>1586</v>
      </c>
    </row>
    <row spans="1:6" r="69">
      <c t="s" s="4" r="A69">
        <v>450</v>
      </c>
      <c t="n" s="7" r="B69">
        <v>-109</v>
      </c>
      <c t="n" s="7" r="C69">
        <v>50</v>
      </c>
      <c t="n" s="7" r="D69">
        <v>-167</v>
      </c>
      <c t="n" s="7" r="E69">
        <v>15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23</v>
      </c>
      <c t="s" s="2" r="D1">
        <v>1</v>
      </c>
    </row>
    <row spans="1:5" r="2">
      <c t="s" s="2" r="B2">
        <v>2</v>
      </c>
      <c t="s" s="2" r="C2">
        <v>24</v>
      </c>
      <c t="s" s="2" r="D2">
        <v>2</v>
      </c>
      <c t="s" s="2" r="E2">
        <v>24</v>
      </c>
    </row>
    <row spans="1:5" r="3">
      <c t="s" s="3" r="A3">
        <v>198</v>
      </c>
    </row>
    <row spans="1:5" r="4">
      <c t="s" s="4" r="A4">
        <v>454</v>
      </c>
      <c t="s" s="4" r="B4">
        <v>455</v>
      </c>
      <c t="s" s="4" r="C4">
        <v>456</v>
      </c>
      <c t="s" s="4" r="D4">
        <v>457</v>
      </c>
      <c t="s" s="4" r="E4">
        <v>458</v>
      </c>
    </row>
    <row spans="1:5" r="5">
      <c t="s" s="4" r="A5">
        <v>459</v>
      </c>
      <c t="s" s="4" r="B5">
        <v>460</v>
      </c>
    </row>
    <row spans="1:5" r="6">
      <c t="s" s="4" r="A6">
        <v>461</v>
      </c>
      <c t="n" s="9" r="B6">
        <v>192.6</v>
      </c>
      <c t="n" s="9" r="D6">
        <v>192.6</v>
      </c>
    </row>
    <row spans="1:5" r="7">
      <c t="s" s="4" r="A7">
        <v>462</v>
      </c>
      <c t="n" s="9" r="B7">
        <v>49.5</v>
      </c>
      <c t="n" s="10" r="D7">
        <v>49.5</v>
      </c>
    </row>
    <row spans="1:5" r="8">
      <c t="s" s="4" r="A8">
        <v>463</v>
      </c>
      <c t="n" s="9" r="D8">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464</v>
      </c>
      <c t="s" s="2" r="B1">
        <v>1</v>
      </c>
    </row>
    <row spans="1:4" r="2">
      <c t="s" s="2" r="B2">
        <v>24</v>
      </c>
      <c t="s" s="2" r="C2">
        <v>2</v>
      </c>
      <c t="s" s="2" r="D2">
        <v>55</v>
      </c>
    </row>
    <row spans="1:4" r="3">
      <c t="s" s="3" r="A3">
        <v>465</v>
      </c>
    </row>
    <row spans="1:4" r="4">
      <c t="s" s="4" r="A4">
        <v>466</v>
      </c>
      <c t="n" s="7" r="C4">
        <v>3059877</v>
      </c>
      <c t="n" s="7" r="D4">
        <v>3054725</v>
      </c>
    </row>
    <row spans="1:4" r="5">
      <c t="s" s="4" r="A5">
        <v>467</v>
      </c>
      <c t="n" s="5" r="C5">
        <v>-290016</v>
      </c>
      <c t="n" s="5" r="D5">
        <v>-90931</v>
      </c>
    </row>
    <row spans="1:4" r="6">
      <c t="s" s="4" r="A6">
        <v>468</v>
      </c>
      <c t="n" s="5" r="C6">
        <v>-290016</v>
      </c>
      <c t="n" s="5" r="D6">
        <v>-90931</v>
      </c>
    </row>
    <row spans="1:4" r="7">
      <c t="s" s="4" r="A7">
        <v>469</v>
      </c>
      <c t="n" s="5" r="C7">
        <v>2769861</v>
      </c>
      <c t="n" s="5" r="D7">
        <v>2963794</v>
      </c>
    </row>
    <row spans="1:4" r="8">
      <c t="s" s="4" r="A8">
        <v>470</v>
      </c>
    </row>
    <row spans="1:4" r="9">
      <c t="s" s="3" r="A9">
        <v>465</v>
      </c>
    </row>
    <row spans="1:4" r="10">
      <c t="s" s="4" r="A10">
        <v>471</v>
      </c>
      <c t="n" s="7" r="B10">
        <v>898200</v>
      </c>
    </row>
    <row spans="1:4" r="11">
      <c t="s" s="4" r="A11">
        <v>472</v>
      </c>
      <c t="n" s="5" r="C11">
        <v>-2593</v>
      </c>
      <c t="n" s="5" r="D11">
        <v>-2905</v>
      </c>
    </row>
    <row spans="1:4" r="12">
      <c t="s" s="4" r="A12">
        <v>473</v>
      </c>
    </row>
    <row spans="1:4" r="13">
      <c t="s" s="3" r="A13">
        <v>465</v>
      </c>
    </row>
    <row spans="1:4" r="14">
      <c t="s" s="4" r="A14">
        <v>474</v>
      </c>
      <c t="n" s="5" r="C14">
        <v>197377</v>
      </c>
      <c t="n" s="5" r="D14">
        <v>197377</v>
      </c>
    </row>
    <row spans="1:4" r="15">
      <c t="s" s="4" r="A15">
        <v>475</v>
      </c>
    </row>
    <row spans="1:4" r="16">
      <c t="s" s="3" r="A16">
        <v>465</v>
      </c>
    </row>
    <row spans="1:4" r="17">
      <c t="s" s="4" r="A17">
        <v>474</v>
      </c>
      <c t="n" s="5" r="C17">
        <v>295000</v>
      </c>
      <c t="n" s="5" r="D17">
        <v>295000</v>
      </c>
    </row>
    <row spans="1:4" r="18">
      <c t="s" s="4" r="A18">
        <v>476</v>
      </c>
    </row>
    <row spans="1:4" r="19">
      <c t="s" s="3" r="A19">
        <v>465</v>
      </c>
    </row>
    <row spans="1:4" r="20">
      <c t="s" s="4" r="A20">
        <v>474</v>
      </c>
      <c t="n" s="5" r="C20">
        <v>250000</v>
      </c>
      <c t="n" s="5" r="D20">
        <v>250000</v>
      </c>
    </row>
    <row spans="1:4" r="21">
      <c t="s" s="4" r="A21">
        <v>477</v>
      </c>
    </row>
    <row spans="1:4" r="22">
      <c t="s" s="3" r="A22">
        <v>465</v>
      </c>
    </row>
    <row spans="1:4" r="23">
      <c t="s" s="4" r="A23">
        <v>474</v>
      </c>
      <c t="n" s="5" r="C23">
        <v>200000</v>
      </c>
      <c t="n" s="5" r="D23">
        <v>200000</v>
      </c>
    </row>
    <row spans="1:4" r="24">
      <c t="s" s="4" r="A24">
        <v>478</v>
      </c>
    </row>
    <row spans="1:4" r="25">
      <c t="s" s="3" r="A25">
        <v>465</v>
      </c>
    </row>
    <row spans="1:4" r="26">
      <c t="s" s="4" r="A26">
        <v>474</v>
      </c>
      <c t="n" s="5" r="C26">
        <v>150000</v>
      </c>
      <c t="n" s="5" r="D26">
        <v>150000</v>
      </c>
    </row>
    <row spans="1:4" r="27">
      <c t="s" s="4" r="A27">
        <v>479</v>
      </c>
    </row>
    <row spans="1:4" r="28">
      <c t="s" s="3" r="A28">
        <v>465</v>
      </c>
    </row>
    <row spans="1:4" r="29">
      <c t="s" s="4" r="A29">
        <v>474</v>
      </c>
      <c t="n" s="5" r="C29">
        <v>425000</v>
      </c>
      <c t="n" s="5" r="D29">
        <v>425000</v>
      </c>
    </row>
    <row spans="1:4" r="30">
      <c t="s" s="4" r="A30">
        <v>480</v>
      </c>
    </row>
    <row spans="1:4" r="31">
      <c t="s" s="3" r="A31">
        <v>465</v>
      </c>
    </row>
    <row spans="1:4" r="32">
      <c t="s" s="4" r="A32">
        <v>474</v>
      </c>
      <c t="n" s="5" r="C32">
        <v>550000</v>
      </c>
      <c t="n" s="5" r="D32">
        <v>550000</v>
      </c>
    </row>
    <row spans="1:4" r="33">
      <c t="s" s="4" r="A33">
        <v>481</v>
      </c>
    </row>
    <row spans="1:4" r="34">
      <c t="s" s="3" r="A34">
        <v>465</v>
      </c>
    </row>
    <row spans="1:4" r="35">
      <c t="s" s="4" r="A35">
        <v>474</v>
      </c>
      <c t="n" s="5" r="C35">
        <v>200000</v>
      </c>
      <c t="n" s="5" r="D35">
        <v>200000</v>
      </c>
    </row>
    <row spans="1:4" r="36">
      <c t="s" s="4" r="A36">
        <v>482</v>
      </c>
    </row>
    <row spans="1:4" r="37">
      <c t="s" s="3" r="A37">
        <v>465</v>
      </c>
    </row>
    <row spans="1:4" r="38">
      <c t="s" s="4" r="A38">
        <v>483</v>
      </c>
      <c t="n" s="5" r="C38">
        <v>340000</v>
      </c>
      <c t="n" s="5" r="D38">
        <v>370000</v>
      </c>
    </row>
    <row spans="1:4" r="39">
      <c t="s" s="4" r="A39">
        <v>484</v>
      </c>
    </row>
    <row spans="1:4" r="40">
      <c t="s" s="3" r="A40">
        <v>465</v>
      </c>
    </row>
    <row spans="1:4" r="41">
      <c t="s" s="4" r="A41">
        <v>485</v>
      </c>
      <c t="n" s="5" r="C41">
        <v>265000</v>
      </c>
      <c t="n" s="5" r="D41">
        <v>235000</v>
      </c>
    </row>
    <row spans="1:4" r="42">
      <c t="s" s="4" r="A42">
        <v>486</v>
      </c>
    </row>
    <row spans="1:4" r="43">
      <c t="s" s="3" r="A43">
        <v>465</v>
      </c>
    </row>
    <row spans="1:4" r="44">
      <c t="s" s="4" r="A44">
        <v>487</v>
      </c>
      <c t="n" s="5" r="C44">
        <v>185956</v>
      </c>
      <c t="n" s="5" r="D44">
        <v>181002</v>
      </c>
    </row>
    <row spans="1:4" r="45">
      <c t="s" s="4" r="A45">
        <v>488</v>
      </c>
    </row>
    <row spans="1:4" r="46">
      <c t="s" s="3" r="A46">
        <v>465</v>
      </c>
    </row>
    <row spans="1:4" r="47">
      <c t="s" s="4" r="A47">
        <v>489</v>
      </c>
      <c t="n" s="7" r="C47">
        <v>4137</v>
      </c>
      <c t="n" s="7" r="D47">
        <v>42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spans="1:7" r="1">
      <c t="s" s="1" r="A1">
        <v>490</v>
      </c>
      <c t="s" s="2" r="B1">
        <v>23</v>
      </c>
      <c t="s" s="2" r="E1">
        <v>1</v>
      </c>
    </row>
    <row spans="1:7" r="2">
      <c t="s" s="2" r="B2">
        <v>2</v>
      </c>
      <c t="s" s="2" r="C2">
        <v>24</v>
      </c>
      <c t="s" s="2" r="D2">
        <v>491</v>
      </c>
      <c t="s" s="2" r="E2">
        <v>2</v>
      </c>
      <c t="s" s="2" r="F2">
        <v>24</v>
      </c>
      <c t="s" s="2" r="G2">
        <v>55</v>
      </c>
    </row>
    <row spans="1:7" r="3">
      <c t="s" s="3" r="A3">
        <v>465</v>
      </c>
    </row>
    <row spans="1:7" r="4">
      <c t="s" s="4" r="A4">
        <v>492</v>
      </c>
      <c t="s" s="4" r="B4">
        <v>493</v>
      </c>
      <c t="s" s="4" r="E4">
        <v>493</v>
      </c>
      <c t="s" s="4" r="G4">
        <v>493</v>
      </c>
    </row>
    <row spans="1:7" r="5">
      <c t="s" s="4" r="A5">
        <v>494</v>
      </c>
      <c t="s" s="4" r="B5">
        <v>495</v>
      </c>
      <c t="s" s="4" r="E5">
        <v>495</v>
      </c>
      <c t="s" s="4" r="G5">
        <v>495</v>
      </c>
    </row>
    <row spans="1:7" r="6">
      <c t="s" s="4" r="A6">
        <v>496</v>
      </c>
      <c t="n" s="7" r="B6">
        <v>500000</v>
      </c>
      <c t="n" s="7" r="E6">
        <v>500000</v>
      </c>
    </row>
    <row spans="1:7" r="7">
      <c t="s" s="4" r="A7">
        <v>497</v>
      </c>
      <c t="n" s="5" r="B7">
        <v>175000</v>
      </c>
      <c t="n" s="5" r="E7">
        <v>175000</v>
      </c>
    </row>
    <row spans="1:7" r="8">
      <c t="s" s="4" r="A8">
        <v>498</v>
      </c>
      <c t="n" s="7" r="B8">
        <v>31600</v>
      </c>
      <c t="n" s="5" r="E8">
        <v>31600</v>
      </c>
    </row>
    <row spans="1:7" r="9">
      <c t="s" s="4" r="A9">
        <v>499</v>
      </c>
      <c t="s" s="4" r="B9">
        <v>500</v>
      </c>
    </row>
    <row spans="1:7" r="10">
      <c t="s" s="4" r="A10">
        <v>501</v>
      </c>
      <c t="n" s="7" r="B10">
        <v>203400</v>
      </c>
      <c t="n" s="5" r="E10">
        <v>203400</v>
      </c>
    </row>
    <row spans="1:7" r="11">
      <c t="s" s="4" r="A11">
        <v>502</v>
      </c>
      <c t="n" s="7" r="C11">
        <v>95000</v>
      </c>
      <c t="n" s="7" r="D11">
        <v>110000</v>
      </c>
      <c t="n" s="5" r="E11">
        <v>30000</v>
      </c>
    </row>
    <row spans="1:7" r="12">
      <c t="s" s="4" r="A12">
        <v>503</v>
      </c>
      <c t="n" s="5" r="E12">
        <v>15257</v>
      </c>
      <c t="n" s="7" r="F12">
        <v>14491</v>
      </c>
    </row>
    <row spans="1:7" r="13">
      <c t="s" s="4" r="A13">
        <v>504</v>
      </c>
      <c t="n" s="5" r="E13">
        <v>30000</v>
      </c>
    </row>
    <row spans="1:7" r="14">
      <c t="s" s="4" r="A14">
        <v>505</v>
      </c>
      <c t="n" s="5" r="E14">
        <v>30121</v>
      </c>
      <c t="n" s="5" r="F14">
        <v>135371</v>
      </c>
    </row>
    <row spans="1:7" r="15">
      <c t="s" s="4" r="A15">
        <v>506</v>
      </c>
      <c t="n" s="5" r="B15">
        <v>0</v>
      </c>
      <c t="n" s="7" r="C15">
        <v>-29158</v>
      </c>
      <c t="n" s="5" r="E15">
        <v>0</v>
      </c>
      <c t="n" s="5" r="F15">
        <v>-29158</v>
      </c>
    </row>
    <row spans="1:7" r="16">
      <c t="s" s="4" r="A16">
        <v>507</v>
      </c>
      <c t="n" s="5" r="E16">
        <v>22500</v>
      </c>
      <c t="n" s="5" r="F16">
        <v>19000</v>
      </c>
    </row>
    <row spans="1:7" r="17">
      <c t="s" s="4" r="A17">
        <v>470</v>
      </c>
    </row>
    <row spans="1:7" r="18">
      <c t="s" s="3" r="A18">
        <v>465</v>
      </c>
    </row>
    <row spans="1:7" r="19">
      <c t="s" s="4" r="A19">
        <v>505</v>
      </c>
      <c t="n" s="5" r="F19">
        <v>300</v>
      </c>
    </row>
    <row spans="1:7" r="20">
      <c t="s" s="4" r="A20">
        <v>471</v>
      </c>
      <c t="n" s="7" r="F20">
        <v>898200</v>
      </c>
    </row>
    <row spans="1:7" r="21">
      <c t="s" s="4" r="A21">
        <v>480</v>
      </c>
    </row>
    <row spans="1:7" r="22">
      <c t="s" s="3" r="A22">
        <v>465</v>
      </c>
    </row>
    <row spans="1:7" r="23">
      <c t="s" s="4" r="A23">
        <v>474</v>
      </c>
      <c t="n" s="7" r="B23">
        <v>550000</v>
      </c>
      <c t="n" s="5" r="E23">
        <v>550000</v>
      </c>
      <c t="n" s="7" r="G23">
        <v>550000</v>
      </c>
    </row>
    <row spans="1:7" r="24">
      <c t="s" s="4" r="A24">
        <v>508</v>
      </c>
    </row>
    <row spans="1:7" r="25">
      <c t="s" s="3" r="A25">
        <v>465</v>
      </c>
    </row>
    <row spans="1:7" r="26">
      <c t="s" s="4" r="A26">
        <v>504</v>
      </c>
      <c t="n" s="5" r="E26">
        <v>250000</v>
      </c>
    </row>
    <row spans="1:7" r="27">
      <c t="s" s="4" r="A27">
        <v>509</v>
      </c>
    </row>
    <row spans="1:7" r="28">
      <c t="s" s="3" r="A28">
        <v>465</v>
      </c>
    </row>
    <row spans="1:7" r="29">
      <c t="s" s="4" r="A29">
        <v>504</v>
      </c>
      <c t="n" s="5" r="E29">
        <v>200000</v>
      </c>
    </row>
    <row spans="1:7" r="30">
      <c t="s" s="4" r="A30">
        <v>505</v>
      </c>
      <c t="n" s="5" r="E30">
        <v>9100</v>
      </c>
    </row>
    <row spans="1:7" r="31">
      <c t="s" s="4" r="A31">
        <v>510</v>
      </c>
    </row>
    <row spans="1:7" r="32">
      <c t="s" s="3" r="A32">
        <v>465</v>
      </c>
    </row>
    <row spans="1:7" r="33">
      <c t="s" s="4" r="A33">
        <v>504</v>
      </c>
      <c t="n" s="5" r="E33">
        <v>136500</v>
      </c>
    </row>
    <row spans="1:7" r="34">
      <c t="s" s="4" r="A34">
        <v>511</v>
      </c>
    </row>
    <row spans="1:7" r="35">
      <c t="s" s="3" r="A35">
        <v>465</v>
      </c>
    </row>
    <row spans="1:7" r="36">
      <c t="s" s="4" r="A36">
        <v>504</v>
      </c>
      <c t="n" s="5" r="E36">
        <v>135000</v>
      </c>
    </row>
    <row spans="1:7" r="37">
      <c t="s" s="4" r="A37">
        <v>512</v>
      </c>
    </row>
    <row spans="1:7" r="38">
      <c t="s" s="3" r="A38">
        <v>465</v>
      </c>
    </row>
    <row spans="1:7" r="39">
      <c t="s" s="4" r="A39">
        <v>504</v>
      </c>
      <c t="n" s="5" r="E39">
        <v>86400</v>
      </c>
    </row>
    <row spans="1:7" r="40">
      <c t="s" s="4" r="A40">
        <v>505</v>
      </c>
      <c t="n" s="5" r="E40">
        <v>21700</v>
      </c>
    </row>
    <row spans="1:7" r="41">
      <c t="s" s="4" r="A41">
        <v>513</v>
      </c>
    </row>
    <row spans="1:7" r="42">
      <c t="s" s="3" r="A42">
        <v>465</v>
      </c>
    </row>
    <row spans="1:7" r="43">
      <c t="s" s="4" r="A43">
        <v>504</v>
      </c>
      <c t="n" s="5" r="E43">
        <v>45000</v>
      </c>
    </row>
    <row spans="1:7" r="44">
      <c t="s" s="4" r="A44">
        <v>505</v>
      </c>
      <c t="n" s="7" r="E44">
        <v>142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55</v>
      </c>
    </row>
    <row spans="1:3" r="2">
      <c t="s" s="3" r="A2">
        <v>515</v>
      </c>
    </row>
    <row spans="1:3" r="3">
      <c t="s" s="4" r="A3">
        <v>516</v>
      </c>
      <c t="n" s="7" r="B3">
        <v>3049323</v>
      </c>
      <c t="n" s="7" r="C3">
        <v>3007898</v>
      </c>
    </row>
    <row spans="1:3" r="4">
      <c t="n" s="11" r="A4">
        <v>2016</v>
      </c>
    </row>
    <row spans="1:3" r="5">
      <c t="s" s="3" r="A5">
        <v>515</v>
      </c>
    </row>
    <row spans="1:3" r="6">
      <c t="s" s="4" r="A6">
        <v>474</v>
      </c>
      <c t="n" s="5" r="B6">
        <v>204779</v>
      </c>
      <c t="n" s="5" r="C6">
        <v>208075</v>
      </c>
    </row>
    <row spans="1:3" r="7">
      <c t="n" s="12" r="A7">
        <v>2017</v>
      </c>
    </row>
    <row spans="1:3" r="8">
      <c t="s" s="3" r="A8">
        <v>515</v>
      </c>
    </row>
    <row spans="1:3" r="9">
      <c t="s" s="4" r="A9">
        <v>474</v>
      </c>
      <c t="n" s="5" r="B9">
        <v>318807</v>
      </c>
      <c t="n" s="5" r="C9">
        <v>320043</v>
      </c>
    </row>
    <row spans="1:3" r="10">
      <c t="n" s="13" r="A10">
        <v>2018</v>
      </c>
    </row>
    <row spans="1:3" r="11">
      <c t="s" s="3" r="A11">
        <v>515</v>
      </c>
    </row>
    <row spans="1:3" r="12">
      <c t="s" s="4" r="A12">
        <v>474</v>
      </c>
      <c t="n" s="5" r="B12">
        <v>285625</v>
      </c>
      <c t="n" s="5" r="C12">
        <v>277538</v>
      </c>
    </row>
    <row spans="1:3" r="13">
      <c t="n" s="14" r="A13">
        <v>2020</v>
      </c>
    </row>
    <row spans="1:3" r="14">
      <c t="s" s="3" r="A14">
        <v>515</v>
      </c>
    </row>
    <row spans="1:3" r="15">
      <c t="s" s="4" r="A15">
        <v>474</v>
      </c>
      <c t="n" s="5" r="B15">
        <v>204600</v>
      </c>
      <c t="n" s="5" r="C15">
        <v>201700</v>
      </c>
    </row>
    <row spans="1:3" r="16">
      <c t="n" s="14" r="A16">
        <v>2021</v>
      </c>
    </row>
    <row spans="1:3" r="17">
      <c t="s" s="3" r="A17">
        <v>515</v>
      </c>
    </row>
    <row spans="1:3" r="18">
      <c t="s" s="4" r="A18">
        <v>474</v>
      </c>
      <c t="n" s="5" r="B18">
        <v>176625</v>
      </c>
      <c t="n" s="5" r="C18">
        <v>174375</v>
      </c>
    </row>
    <row spans="1:3" r="19">
      <c t="n" s="15" r="A19">
        <v>2022</v>
      </c>
    </row>
    <row spans="1:3" r="20">
      <c t="s" s="3" r="A20">
        <v>515</v>
      </c>
    </row>
    <row spans="1:3" r="21">
      <c t="s" s="4" r="A21">
        <v>474</v>
      </c>
      <c t="n" s="5" r="B21">
        <v>443700</v>
      </c>
      <c t="n" s="5" r="C21">
        <v>437750</v>
      </c>
    </row>
    <row spans="1:3" r="22">
      <c t="n" s="16" r="A22">
        <v>2024</v>
      </c>
    </row>
    <row spans="1:3" r="23">
      <c t="s" s="3" r="A23">
        <v>515</v>
      </c>
    </row>
    <row spans="1:3" r="24">
      <c t="s" s="4" r="A24">
        <v>474</v>
      </c>
      <c t="n" s="5" r="B24">
        <v>575300</v>
      </c>
      <c t="n" s="5" r="C24">
        <v>558250</v>
      </c>
    </row>
    <row spans="1:3" r="25">
      <c t="n" s="11" r="A25">
        <v>2027</v>
      </c>
    </row>
    <row spans="1:3" r="26">
      <c t="s" s="3" r="A26">
        <v>515</v>
      </c>
    </row>
    <row spans="1:3" r="27">
      <c t="s" s="4" r="A27">
        <v>474</v>
      </c>
      <c t="n" s="5" r="B27">
        <v>230750</v>
      </c>
      <c t="n" s="5" r="C27">
        <v>220890</v>
      </c>
    </row>
    <row spans="1:3" r="28">
      <c t="n" s="17" r="A28">
        <v>2018</v>
      </c>
    </row>
    <row spans="1:3" r="29">
      <c t="s" s="3" r="A29">
        <v>515</v>
      </c>
    </row>
    <row spans="1:3" r="30">
      <c t="s" s="4" r="A30">
        <v>489</v>
      </c>
      <c t="n" s="5" r="B30">
        <v>340000</v>
      </c>
      <c t="n" s="5" r="C30">
        <v>370000</v>
      </c>
    </row>
    <row spans="1:3" r="31">
      <c t="s" s="4" r="A31">
        <v>488</v>
      </c>
    </row>
    <row spans="1:3" r="32">
      <c t="s" s="3" r="A32">
        <v>515</v>
      </c>
    </row>
    <row spans="1:3" r="33">
      <c t="s" s="4" r="A33">
        <v>489</v>
      </c>
      <c t="n" s="5" r="B33">
        <v>4137</v>
      </c>
      <c t="n" s="5" r="C33">
        <v>4277</v>
      </c>
    </row>
    <row spans="1:3" r="34">
      <c t="s" s="4" r="A34">
        <v>484</v>
      </c>
    </row>
    <row spans="1:3" r="35">
      <c t="s" s="3" r="A35">
        <v>515</v>
      </c>
    </row>
    <row spans="1:3" r="36">
      <c t="s" s="4" r="A36">
        <v>485</v>
      </c>
      <c t="n" s="7" r="B36">
        <v>265000</v>
      </c>
      <c t="n" s="7" r="C36">
        <v>23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24</v>
      </c>
    </row>
    <row spans="1:3" r="3">
      <c t="s" s="3" r="A3">
        <v>518</v>
      </c>
    </row>
    <row spans="1:3" r="4">
      <c t="s" s="4" r="A4">
        <v>519</v>
      </c>
      <c t="n" s="5" r="B4">
        <v>0</v>
      </c>
      <c t="n" s="5" r="C4">
        <v>-761000</v>
      </c>
    </row>
    <row spans="1:3" r="5">
      <c t="s" s="4" r="A5">
        <v>520</v>
      </c>
    </row>
    <row spans="1:3" r="6">
      <c t="s" s="3" r="A6">
        <v>521</v>
      </c>
    </row>
    <row spans="1:3" r="7">
      <c t="s" s="4" r="A7">
        <v>522</v>
      </c>
      <c t="s" s="4" r="B7">
        <v>523</v>
      </c>
    </row>
    <row spans="1:3" r="8">
      <c t="s" s="4" r="A8">
        <v>524</v>
      </c>
      <c t="s" s="4" r="B8">
        <v>525</v>
      </c>
    </row>
    <row spans="1:3" r="9">
      <c t="s" s="4" r="A9">
        <v>526</v>
      </c>
      <c t="s" s="4" r="B9">
        <v>527</v>
      </c>
    </row>
    <row spans="1:3" r="10">
      <c t="s" s="4" r="A10">
        <v>528</v>
      </c>
      <c t="s" s="4" r="B10">
        <v>529</v>
      </c>
    </row>
    <row spans="1:3" r="11">
      <c t="s" s="3" r="A11">
        <v>518</v>
      </c>
    </row>
    <row spans="1:3" r="12">
      <c t="s" s="4" r="A12">
        <v>530</v>
      </c>
      <c t="n" s="5" r="B12">
        <v>12107106</v>
      </c>
    </row>
    <row spans="1:3" r="13">
      <c t="s" s="4" r="A13">
        <v>531</v>
      </c>
      <c t="n" s="8" r="B13">
        <v>11.63</v>
      </c>
    </row>
    <row spans="1:3" r="14">
      <c t="s" s="4" r="A14">
        <v>532</v>
      </c>
      <c t="n" s="5" r="B14">
        <v>2036010</v>
      </c>
    </row>
    <row spans="1:3" r="15">
      <c t="s" s="4" r="A15">
        <v>533</v>
      </c>
      <c t="n" s="7" r="B15">
        <v>23</v>
      </c>
    </row>
    <row spans="1:3" r="16">
      <c t="s" s="4" r="A16">
        <v>519</v>
      </c>
      <c t="n" s="5" r="B16">
        <v>2421740</v>
      </c>
    </row>
    <row spans="1:3" r="17">
      <c t="s" s="4" r="A17">
        <v>534</v>
      </c>
      <c t="n" s="8" r="B17">
        <v>11.13</v>
      </c>
    </row>
    <row spans="1:3" r="18">
      <c t="s" s="4" r="A18">
        <v>535</v>
      </c>
      <c t="n" s="5" r="B18">
        <v>11721376</v>
      </c>
    </row>
    <row spans="1:3" r="19">
      <c t="s" s="4" r="A19">
        <v>536</v>
      </c>
      <c t="n" s="8" r="B19">
        <v>13.69</v>
      </c>
    </row>
    <row spans="1:3" r="20">
      <c t="s" s="4" r="A20">
        <v>537</v>
      </c>
      <c t="n" s="5" r="B20">
        <v>7517834</v>
      </c>
    </row>
    <row spans="1:3" r="21">
      <c t="s" s="4" r="A21">
        <v>538</v>
      </c>
      <c t="n" s="8" r="B21">
        <v>10.33</v>
      </c>
    </row>
    <row spans="1:3" r="22">
      <c t="s" s="4" r="A22">
        <v>539</v>
      </c>
    </row>
    <row spans="1:3" r="23">
      <c t="s" s="3" r="A23">
        <v>540</v>
      </c>
    </row>
    <row spans="1:3" r="24">
      <c t="s" s="4" r="A24">
        <v>541</v>
      </c>
      <c t="n" s="5" r="B24">
        <v>1319260</v>
      </c>
    </row>
    <row spans="1:3" r="25">
      <c t="s" s="4" r="A25">
        <v>542</v>
      </c>
      <c t="n" s="8" r="B25">
        <v>13.39</v>
      </c>
    </row>
    <row spans="1:3" r="26">
      <c t="s" s="4" r="A26">
        <v>543</v>
      </c>
      <c t="n" s="5" r="B26">
        <v>253791</v>
      </c>
    </row>
    <row spans="1:3" r="27">
      <c t="s" s="4" r="A27">
        <v>544</v>
      </c>
      <c t="n" s="7" r="B27">
        <v>23</v>
      </c>
    </row>
    <row spans="1:3" r="28">
      <c t="s" s="4" r="A28">
        <v>545</v>
      </c>
      <c t="n" s="5" r="B28">
        <v>-987684</v>
      </c>
    </row>
    <row spans="1:3" r="29">
      <c t="s" s="4" r="A29">
        <v>546</v>
      </c>
      <c t="n" s="8" r="B29">
        <v>12.35</v>
      </c>
    </row>
    <row spans="1:3" r="30">
      <c t="s" s="4" r="A30">
        <v>547</v>
      </c>
      <c t="n" s="5" r="B30">
        <v>585367</v>
      </c>
    </row>
    <row spans="1:3" r="31">
      <c t="s" s="4" r="A31">
        <v>548</v>
      </c>
      <c t="n" s="8" r="B31">
        <v>19.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49</v>
      </c>
      <c t="s" s="2" r="B1">
        <v>149</v>
      </c>
    </row>
    <row spans="1:2" r="2">
      <c t="s" s="4" r="A2">
        <v>520</v>
      </c>
    </row>
    <row spans="1:2" r="3">
      <c t="s" s="4" r="A3">
        <v>550</v>
      </c>
      <c t="n" s="9" r="B3">
        <v>12.3</v>
      </c>
    </row>
    <row spans="1:2" r="4">
      <c t="s" s="4" r="A4">
        <v>551</v>
      </c>
      <c t="s" s="4" r="B4">
        <v>552</v>
      </c>
    </row>
    <row spans="1:2" r="5">
      <c t="s" s="4" r="A5">
        <v>539</v>
      </c>
    </row>
    <row spans="1:2" r="6">
      <c t="s" s="4" r="A6">
        <v>550</v>
      </c>
      <c t="n" s="9" r="B6">
        <v>9.1</v>
      </c>
    </row>
    <row spans="1:2" r="7">
      <c t="s" s="4" r="A7">
        <v>551</v>
      </c>
      <c t="s" s="4" r="B7">
        <v>4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3</v>
      </c>
      <c t="s" s="2" r="B1">
        <v>23</v>
      </c>
      <c t="s" s="2" r="D1">
        <v>1</v>
      </c>
    </row>
    <row spans="1:6" r="2">
      <c t="s" s="2" r="B2">
        <v>554</v>
      </c>
      <c t="s" s="2" r="C2">
        <v>2</v>
      </c>
      <c t="s" s="2" r="D2">
        <v>2</v>
      </c>
      <c t="s" s="2" r="E2">
        <v>24</v>
      </c>
      <c t="s" s="2" r="F2">
        <v>555</v>
      </c>
    </row>
    <row spans="1:6" r="3">
      <c t="s" s="4" r="A3">
        <v>556</v>
      </c>
      <c t="n" s="8" r="D3">
        <v>25.89</v>
      </c>
    </row>
    <row spans="1:6" r="4">
      <c t="s" s="4" r="A4">
        <v>557</v>
      </c>
      <c t="n" s="5" r="C4">
        <v>5863395</v>
      </c>
      <c t="n" s="5" r="E4">
        <v>0</v>
      </c>
    </row>
    <row spans="1:6" r="5">
      <c t="s" s="4" r="A5">
        <v>558</v>
      </c>
      <c t="n" s="7" r="D5">
        <v>151800</v>
      </c>
    </row>
    <row spans="1:6" r="6">
      <c t="s" s="3" r="A6">
        <v>559</v>
      </c>
    </row>
    <row spans="1:6" r="7">
      <c t="s" s="4" r="A7">
        <v>560</v>
      </c>
      <c t="n" s="7" r="B7">
        <v>44668</v>
      </c>
      <c t="n" s="5" r="D7">
        <v>59414</v>
      </c>
    </row>
    <row spans="1:6" r="8">
      <c t="s" s="4" r="A8">
        <v>561</v>
      </c>
      <c t="n" s="5" r="D8">
        <v>99798</v>
      </c>
      <c t="n" s="7" r="E8">
        <v>75500</v>
      </c>
    </row>
    <row spans="1:6" r="9">
      <c t="s" s="4" r="A9">
        <v>562</v>
      </c>
      <c t="n" s="7" r="C9">
        <v>44668</v>
      </c>
      <c t="n" s="5" r="D9">
        <v>44668</v>
      </c>
    </row>
    <row spans="1:6" r="10">
      <c t="s" s="4" r="A10">
        <v>563</v>
      </c>
      <c t="n" s="5" r="C10">
        <v>88400</v>
      </c>
      <c t="n" s="5" r="D10">
        <v>88400</v>
      </c>
    </row>
    <row spans="1:6" r="11">
      <c t="s" s="4" r="A11">
        <v>154</v>
      </c>
    </row>
    <row spans="1:6" r="12">
      <c t="s" s="4" r="A12">
        <v>557</v>
      </c>
      <c t="n" s="5" r="E12">
        <v>0</v>
      </c>
    </row>
    <row spans="1:6" r="13">
      <c t="s" s="3" r="A13">
        <v>559</v>
      </c>
    </row>
    <row spans="1:6" r="14">
      <c t="s" s="4" r="A14">
        <v>560</v>
      </c>
      <c t="n" s="5" r="B14">
        <v>44668</v>
      </c>
      <c t="n" s="5" r="D14">
        <v>59414</v>
      </c>
      <c t="n" s="7" r="E14">
        <v>88441</v>
      </c>
    </row>
    <row spans="1:6" r="15">
      <c t="s" s="4" r="A15">
        <v>561</v>
      </c>
      <c t="n" s="5" r="D15">
        <v>-14746</v>
      </c>
      <c t="n" s="5" r="E15">
        <v>2318</v>
      </c>
    </row>
    <row spans="1:6" r="16">
      <c t="s" s="4" r="A16">
        <v>564</v>
      </c>
      <c t="n" s="5" r="D16">
        <v>29761</v>
      </c>
      <c t="n" s="5" r="E16">
        <v>46253</v>
      </c>
    </row>
    <row spans="1:6" r="17">
      <c t="s" s="4" r="A17">
        <v>565</v>
      </c>
      <c t="n" s="5" r="D17">
        <v>-29761</v>
      </c>
      <c t="n" s="5" r="E17">
        <v>-46253</v>
      </c>
    </row>
    <row spans="1:6" r="18">
      <c t="s" s="4" r="A18">
        <v>562</v>
      </c>
      <c t="n" s="5" r="C18">
        <v>44668</v>
      </c>
      <c t="n" s="5" r="D18">
        <v>44668</v>
      </c>
      <c t="n" s="5" r="E18">
        <v>90759</v>
      </c>
    </row>
    <row spans="1:6" r="19">
      <c t="s" s="4" r="A19">
        <v>566</v>
      </c>
    </row>
    <row spans="1:6" r="20">
      <c t="s" s="3" r="A20">
        <v>559</v>
      </c>
    </row>
    <row spans="1:6" r="21">
      <c t="s" s="4" r="A21">
        <v>560</v>
      </c>
      <c t="n" s="5" r="B21">
        <v>44668</v>
      </c>
      <c t="n" s="5" r="D21">
        <v>59414</v>
      </c>
      <c t="n" s="5" r="E21">
        <v>88441</v>
      </c>
    </row>
    <row spans="1:6" r="22">
      <c t="s" s="4" r="A22">
        <v>564</v>
      </c>
      <c t="n" s="5" r="D22">
        <v>0</v>
      </c>
      <c t="n" s="5" r="E22">
        <v>0</v>
      </c>
    </row>
    <row spans="1:6" r="23">
      <c t="s" s="4" r="A23">
        <v>565</v>
      </c>
      <c t="n" s="5" r="D23">
        <v>0</v>
      </c>
      <c t="n" s="5" r="E23">
        <v>0</v>
      </c>
    </row>
    <row spans="1:6" r="24">
      <c t="s" s="4" r="A24">
        <v>562</v>
      </c>
      <c t="n" s="5" r="C24">
        <v>44668</v>
      </c>
      <c t="n" s="5" r="D24">
        <v>44668</v>
      </c>
      <c t="n" s="5" r="E24">
        <v>90759</v>
      </c>
    </row>
    <row spans="1:6" r="25">
      <c t="s" s="4" r="A25">
        <v>567</v>
      </c>
    </row>
    <row spans="1:6" r="26">
      <c t="s" s="3" r="A26">
        <v>559</v>
      </c>
    </row>
    <row spans="1:6" r="27">
      <c t="s" s="4" r="A27">
        <v>560</v>
      </c>
      <c t="n" s="7" r="B27">
        <v>0</v>
      </c>
      <c t="n" s="5" r="D27">
        <v>0</v>
      </c>
      <c t="n" s="5" r="E27">
        <v>0</v>
      </c>
    </row>
    <row spans="1:6" r="28">
      <c t="s" s="4" r="A28">
        <v>561</v>
      </c>
      <c t="n" s="5" r="D28">
        <v>0</v>
      </c>
      <c t="n" s="5" r="E28">
        <v>0</v>
      </c>
    </row>
    <row spans="1:6" r="29">
      <c t="s" s="4" r="A29">
        <v>564</v>
      </c>
      <c t="n" s="5" r="D29">
        <v>29761</v>
      </c>
      <c t="n" s="5" r="E29">
        <v>46253</v>
      </c>
    </row>
    <row spans="1:6" r="30">
      <c t="s" s="4" r="A30">
        <v>565</v>
      </c>
      <c t="n" s="5" r="D30">
        <v>-29761</v>
      </c>
      <c t="n" s="5" r="E30">
        <v>-46253</v>
      </c>
    </row>
    <row spans="1:6" r="31">
      <c t="s" s="4" r="A31">
        <v>562</v>
      </c>
      <c t="n" s="7" r="C31">
        <v>0</v>
      </c>
      <c t="n" s="7" r="D31">
        <v>0</v>
      </c>
      <c t="n" s="7" r="E31">
        <v>0</v>
      </c>
    </row>
    <row spans="1:6" r="32">
      <c t="s" s="4" r="A32">
        <v>568</v>
      </c>
    </row>
    <row spans="1:6" r="33">
      <c t="s" s="4" r="A33">
        <v>556</v>
      </c>
      <c t="n" s="8" r="B33">
        <v>29.39</v>
      </c>
    </row>
    <row spans="1:6" r="34">
      <c t="s" s="4" r="A34">
        <v>557</v>
      </c>
      <c t="n" s="5" r="B34">
        <v>1439950</v>
      </c>
    </row>
    <row spans="1:6" r="35">
      <c t="s" s="4" r="A35">
        <v>558</v>
      </c>
      <c t="n" s="7" r="B35">
        <v>42300</v>
      </c>
    </row>
    <row spans="1:6" r="36">
      <c t="s" s="3" r="A36">
        <v>559</v>
      </c>
    </row>
    <row spans="1:6" r="37">
      <c t="s" s="4" r="A37">
        <v>563</v>
      </c>
      <c t="n" s="7" r="F37">
        <v>46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s>
  <sheetData>
    <row spans="1:7" r="1">
      <c t="s" s="1" r="A1">
        <v>569</v>
      </c>
      <c t="s" s="2" r="B1">
        <v>23</v>
      </c>
      <c t="s" s="2" r="E1">
        <v>1</v>
      </c>
    </row>
    <row spans="1:7" r="2">
      <c t="s" s="2" r="B2">
        <v>554</v>
      </c>
      <c t="s" s="2" r="C2">
        <v>2</v>
      </c>
      <c t="s" s="2" r="D2">
        <v>24</v>
      </c>
      <c t="s" s="2" r="E2">
        <v>2</v>
      </c>
      <c t="s" s="2" r="F2">
        <v>24</v>
      </c>
      <c t="s" s="2" r="G2">
        <v>555</v>
      </c>
    </row>
    <row spans="1:7" r="3">
      <c t="s" s="3" r="A3">
        <v>570</v>
      </c>
    </row>
    <row spans="1:7" r="4">
      <c t="s" s="4" r="A4">
        <v>47</v>
      </c>
      <c t="n" s="8" r="C4">
        <v>0.1</v>
      </c>
      <c t="n" s="8" r="D4">
        <v>0.08</v>
      </c>
      <c t="n" s="8" r="E4">
        <v>0.2</v>
      </c>
      <c t="n" s="8" r="F4">
        <v>0.16</v>
      </c>
    </row>
    <row spans="1:7" r="5">
      <c t="s" s="4" r="A5">
        <v>571</v>
      </c>
      <c t="n" s="9" r="E5">
        <v>20.3</v>
      </c>
    </row>
    <row spans="1:7" r="6">
      <c t="s" s="4" r="A6">
        <v>557</v>
      </c>
      <c t="n" s="5" r="C6">
        <v>5863395</v>
      </c>
      <c t="n" s="5" r="F6">
        <v>0</v>
      </c>
    </row>
    <row spans="1:7" r="7">
      <c t="s" s="4" r="A7">
        <v>558</v>
      </c>
      <c t="n" s="9" r="E7">
        <v>151.8</v>
      </c>
    </row>
    <row spans="1:7" r="8">
      <c t="s" s="4" r="A8">
        <v>556</v>
      </c>
      <c t="n" s="8" r="E8">
        <v>25.89</v>
      </c>
    </row>
    <row spans="1:7" r="9">
      <c t="s" s="4" r="A9">
        <v>563</v>
      </c>
      <c t="n" s="9" r="C9">
        <v>88.40000000000001</v>
      </c>
      <c t="n" s="9" r="E9">
        <v>88.40000000000001</v>
      </c>
    </row>
    <row spans="1:7" r="10">
      <c t="s" s="4" r="A10">
        <v>568</v>
      </c>
    </row>
    <row spans="1:7" r="11">
      <c t="s" s="3" r="A11">
        <v>570</v>
      </c>
    </row>
    <row spans="1:7" r="12">
      <c t="s" s="4" r="A12">
        <v>557</v>
      </c>
      <c t="n" s="5" r="B12">
        <v>1439950</v>
      </c>
    </row>
    <row spans="1:7" r="13">
      <c t="s" s="4" r="A13">
        <v>558</v>
      </c>
      <c t="n" s="9" r="B13">
        <v>42.3</v>
      </c>
    </row>
    <row spans="1:7" r="14">
      <c t="s" s="4" r="A14">
        <v>556</v>
      </c>
      <c t="n" s="8" r="B14">
        <v>29.39</v>
      </c>
    </row>
    <row spans="1:7" r="15">
      <c t="s" s="4" r="A15">
        <v>563</v>
      </c>
      <c t="n" s="9" r="G15">
        <v>46.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72</v>
      </c>
      <c t="s" s="2" r="B1">
        <v>23</v>
      </c>
      <c t="s" s="2" r="D1">
        <v>1</v>
      </c>
    </row>
    <row spans="1:5" r="2">
      <c t="s" s="2" r="B2">
        <v>2</v>
      </c>
      <c t="s" s="2" r="C2">
        <v>24</v>
      </c>
      <c t="s" s="2" r="D2">
        <v>2</v>
      </c>
      <c t="s" s="2" r="E2">
        <v>24</v>
      </c>
    </row>
    <row spans="1:5" r="3">
      <c t="s" s="3" r="A3">
        <v>573</v>
      </c>
    </row>
    <row spans="1:5" r="4">
      <c t="s" s="4" r="A4">
        <v>574</v>
      </c>
      <c t="n" s="7" r="B4">
        <v>754354</v>
      </c>
      <c t="n" s="7" r="C4">
        <v>746760</v>
      </c>
      <c t="n" s="7" r="D4">
        <v>1502471</v>
      </c>
      <c t="n" s="7" r="E4">
        <v>1492255</v>
      </c>
    </row>
    <row spans="1:5" r="5">
      <c t="s" s="4" r="A5">
        <v>575</v>
      </c>
      <c t="n" s="5" r="B5">
        <v>166730</v>
      </c>
      <c t="n" s="5" r="C5">
        <v>156044</v>
      </c>
      <c t="n" s="5" r="D5">
        <v>344679</v>
      </c>
      <c t="n" s="5" r="E5">
        <v>322104</v>
      </c>
    </row>
    <row spans="1:5" r="6">
      <c t="s" s="4" r="A6">
        <v>28</v>
      </c>
      <c t="n" s="5" r="B6">
        <v>-33568</v>
      </c>
      <c t="n" s="5" r="C6">
        <v>-46307</v>
      </c>
      <c t="n" s="5" r="D6">
        <v>-68623</v>
      </c>
      <c t="n" s="5" r="E6">
        <v>-102137</v>
      </c>
    </row>
    <row spans="1:5" r="7">
      <c t="s" s="4" r="A7">
        <v>29</v>
      </c>
      <c t="n" s="5" r="B7">
        <v>-5582</v>
      </c>
      <c t="n" s="5" r="C7">
        <v>34994</v>
      </c>
      <c t="n" s="5" r="D7">
        <v>-7361</v>
      </c>
      <c t="n" s="5" r="E7">
        <v>32182</v>
      </c>
    </row>
    <row spans="1:5" r="8">
      <c t="s" s="4" r="A8">
        <v>30</v>
      </c>
      <c t="n" s="5" r="B8">
        <v>127580</v>
      </c>
      <c t="n" s="5" r="C8">
        <v>144731</v>
      </c>
      <c t="n" s="5" r="D8">
        <v>268695</v>
      </c>
      <c t="n" s="5" r="E8">
        <v>252149</v>
      </c>
    </row>
    <row spans="1:5" r="9">
      <c t="s" s="4" r="A9">
        <v>31</v>
      </c>
      <c t="n" s="5" r="B9">
        <v>-42982</v>
      </c>
      <c t="n" s="5" r="C9">
        <v>-46307</v>
      </c>
      <c t="n" s="5" r="D9">
        <v>-85921</v>
      </c>
      <c t="n" s="5" r="E9">
        <v>-91303</v>
      </c>
    </row>
    <row spans="1:5" r="10">
      <c t="s" s="4" r="A10">
        <v>32</v>
      </c>
      <c t="n" s="5" r="B10">
        <v>0</v>
      </c>
      <c t="n" s="5" r="C10">
        <v>-29158</v>
      </c>
      <c t="n" s="5" r="D10">
        <v>0</v>
      </c>
      <c t="n" s="5" r="E10">
        <v>-29158</v>
      </c>
    </row>
    <row spans="1:5" r="11">
      <c t="s" s="4" r="A11">
        <v>576</v>
      </c>
      <c t="n" s="5" r="B11">
        <v>-109</v>
      </c>
      <c t="n" s="5" r="C11">
        <v>50</v>
      </c>
      <c t="n" s="5" r="D11">
        <v>-167</v>
      </c>
      <c t="n" s="5" r="E11">
        <v>1586</v>
      </c>
    </row>
    <row spans="1:5" r="12">
      <c t="s" s="4" r="A12">
        <v>34</v>
      </c>
      <c t="n" s="5" r="B12">
        <v>84489</v>
      </c>
      <c t="n" s="5" r="C12">
        <v>69316</v>
      </c>
      <c t="n" s="5" r="D12">
        <v>182607</v>
      </c>
      <c t="n" s="5" r="E12">
        <v>133274</v>
      </c>
    </row>
    <row spans="1:5" r="13">
      <c t="s" s="4" r="A13">
        <v>577</v>
      </c>
    </row>
    <row spans="1:5" r="14">
      <c t="s" s="3" r="A14">
        <v>573</v>
      </c>
    </row>
    <row spans="1:5" r="15">
      <c t="s" s="4" r="A15">
        <v>574</v>
      </c>
      <c t="n" s="5" r="B15">
        <v>705074</v>
      </c>
      <c t="n" s="5" r="C15">
        <v>695913</v>
      </c>
      <c t="n" s="5" r="D15">
        <v>1405526</v>
      </c>
      <c t="n" s="5" r="E15">
        <v>1390282</v>
      </c>
    </row>
    <row spans="1:5" r="16">
      <c t="s" s="4" r="A16">
        <v>578</v>
      </c>
    </row>
    <row spans="1:5" r="17">
      <c t="s" s="3" r="A17">
        <v>573</v>
      </c>
    </row>
    <row spans="1:5" r="18">
      <c t="s" s="4" r="A18">
        <v>574</v>
      </c>
      <c t="n" s="5" r="B18">
        <v>49280</v>
      </c>
      <c t="n" s="5" r="C18">
        <v>50847</v>
      </c>
      <c t="n" s="5" r="D18">
        <v>96945</v>
      </c>
      <c t="n" s="5" r="E18">
        <v>101973</v>
      </c>
    </row>
    <row spans="1:5" r="19">
      <c t="s" s="4" r="A19">
        <v>182</v>
      </c>
    </row>
    <row spans="1:5" r="20">
      <c t="s" s="3" r="A20">
        <v>573</v>
      </c>
    </row>
    <row spans="1:5" r="21">
      <c t="s" s="4" r="A21">
        <v>574</v>
      </c>
      <c t="n" s="5" r="B21">
        <v>471490</v>
      </c>
      <c t="n" s="5" r="C21">
        <v>479540</v>
      </c>
      <c t="n" s="5" r="D21">
        <v>979146</v>
      </c>
      <c t="n" s="5" r="E21">
        <v>988585</v>
      </c>
    </row>
    <row spans="1:5" r="22">
      <c t="s" s="4" r="A22">
        <v>575</v>
      </c>
      <c t="n" s="5" r="B22">
        <v>91708</v>
      </c>
      <c t="n" s="5" r="C22">
        <v>97769</v>
      </c>
      <c t="n" s="5" r="D22">
        <v>216387</v>
      </c>
      <c t="n" s="5" r="E22">
        <v>216987</v>
      </c>
    </row>
    <row spans="1:5" r="23">
      <c t="s" s="4" r="A23">
        <v>576</v>
      </c>
      <c t="n" s="5" r="B23">
        <v>0</v>
      </c>
      <c t="n" s="5" r="C23">
        <v>0</v>
      </c>
      <c t="n" s="5" r="D23">
        <v>0</v>
      </c>
      <c t="n" s="5" r="E23">
        <v>0</v>
      </c>
    </row>
    <row spans="1:5" r="24">
      <c t="s" s="4" r="A24">
        <v>186</v>
      </c>
    </row>
    <row spans="1:5" r="25">
      <c t="s" s="3" r="A25">
        <v>573</v>
      </c>
    </row>
    <row spans="1:5" r="26">
      <c t="s" s="4" r="A26">
        <v>574</v>
      </c>
      <c t="n" s="5" r="B26">
        <v>282864</v>
      </c>
      <c t="n" s="5" r="C26">
        <v>267220</v>
      </c>
      <c t="n" s="5" r="D26">
        <v>523325</v>
      </c>
      <c t="n" s="5" r="E26">
        <v>503670</v>
      </c>
    </row>
    <row spans="1:5" r="27">
      <c t="s" s="4" r="A27">
        <v>575</v>
      </c>
      <c t="n" s="5" r="B27">
        <v>75022</v>
      </c>
      <c t="n" s="5" r="C27">
        <v>58275</v>
      </c>
      <c t="n" s="5" r="D27">
        <v>128292</v>
      </c>
      <c t="n" s="5" r="E27">
        <v>105117</v>
      </c>
    </row>
    <row spans="1:5" r="28">
      <c t="s" s="4" r="A28">
        <v>576</v>
      </c>
      <c t="n" s="7" r="B28">
        <v>0</v>
      </c>
      <c t="n" s="7" r="C28">
        <v>0</v>
      </c>
      <c t="n" s="7" r="D28">
        <v>0</v>
      </c>
      <c t="n" s="7" r="E28">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spans="1:8" r="1">
      <c t="s" s="1" r="A1">
        <v>148</v>
      </c>
      <c t="s" s="2" r="B1">
        <v>149</v>
      </c>
      <c t="s" s="2" r="C1">
        <v>150</v>
      </c>
      <c t="s" s="2" r="D1">
        <v>151</v>
      </c>
      <c t="s" s="2" r="E1">
        <v>152</v>
      </c>
      <c t="s" s="2" r="F1">
        <v>153</v>
      </c>
      <c t="s" s="2" r="G1">
        <v>154</v>
      </c>
      <c t="s" s="2" r="H1">
        <v>155</v>
      </c>
    </row>
    <row spans="1:8" r="2">
      <c t="s" s="4" r="A2">
        <v>156</v>
      </c>
      <c t="n" s="7" r="B2">
        <v>1424378</v>
      </c>
      <c t="n" s="7" r="C2">
        <v>212327</v>
      </c>
      <c t="n" s="7" r="D2">
        <v>-10</v>
      </c>
      <c t="n" s="7" r="E2">
        <v>1259348</v>
      </c>
      <c t="n" s="7" r="F2">
        <v>-145876</v>
      </c>
      <c t="n" s="7" r="G2">
        <v>88441</v>
      </c>
      <c t="n" s="7" r="H2">
        <v>10148</v>
      </c>
    </row>
    <row spans="1:8" r="3">
      <c t="s" s="3" r="A3">
        <v>157</v>
      </c>
    </row>
    <row spans="1:8" r="4">
      <c t="s" s="4" r="A4">
        <v>51</v>
      </c>
      <c t="n" s="5" r="B4">
        <v>75500</v>
      </c>
      <c t="n" s="5" r="C4">
        <v>0</v>
      </c>
      <c t="n" s="5" r="D4">
        <v>0</v>
      </c>
      <c t="n" s="5" r="E4">
        <v>0</v>
      </c>
      <c t="n" s="5" r="F4">
        <v>67024</v>
      </c>
      <c t="n" s="5" r="G4">
        <v>2318</v>
      </c>
      <c t="n" s="7" r="H4">
        <v>6158</v>
      </c>
    </row>
    <row spans="1:8" r="5">
      <c t="s" s="4" r="A5">
        <v>158</v>
      </c>
      <c t="n" s="5" r="B5">
        <v>-34024</v>
      </c>
      <c t="n" s="5" r="C5">
        <v>0</v>
      </c>
      <c t="n" s="5" r="D5">
        <v>0</v>
      </c>
      <c t="n" s="5" r="E5">
        <v>-34024</v>
      </c>
      <c t="n" s="5" r="F5">
        <v>0</v>
      </c>
      <c t="n" s="5" r="G5">
        <v>0</v>
      </c>
    </row>
    <row spans="1:8" r="6">
      <c t="s" s="4" r="A6">
        <v>159</v>
      </c>
      <c t="n" s="5" r="B6">
        <v>6423</v>
      </c>
      <c t="n" s="5" r="C6">
        <v>0</v>
      </c>
      <c t="n" s="5" r="D6">
        <v>0</v>
      </c>
      <c t="n" s="5" r="E6">
        <v>6423</v>
      </c>
      <c t="n" s="5" r="F6">
        <v>0</v>
      </c>
      <c t="n" s="5" r="G6">
        <v>0</v>
      </c>
      <c t="n" s="7" r="H6">
        <v>0</v>
      </c>
    </row>
    <row spans="1:8" r="7">
      <c t="s" s="4" r="A7">
        <v>160</v>
      </c>
      <c t="n" s="5" r="B7">
        <v>15552</v>
      </c>
      <c t="n" s="5" r="C7">
        <v>1605</v>
      </c>
      <c t="n" s="5" r="D7">
        <v>0</v>
      </c>
      <c t="n" s="5" r="E7">
        <v>13947</v>
      </c>
      <c t="n" s="5" r="F7">
        <v>0</v>
      </c>
      <c t="n" s="5" r="G7">
        <v>0</v>
      </c>
      <c t="n" s="5" r="H7">
        <v>0</v>
      </c>
    </row>
    <row spans="1:8" r="8">
      <c t="s" s="4" r="A8">
        <v>161</v>
      </c>
      <c t="n" s="5" r="B8">
        <v>0</v>
      </c>
      <c t="n" s="5" r="C8">
        <v>345</v>
      </c>
      <c t="n" s="5" r="D8">
        <v>0</v>
      </c>
      <c t="n" s="5" r="E8">
        <v>-345</v>
      </c>
      <c t="n" s="5" r="F8">
        <v>0</v>
      </c>
      <c t="n" s="5" r="G8">
        <v>0</v>
      </c>
      <c t="n" s="5" r="H8">
        <v>0</v>
      </c>
    </row>
    <row spans="1:8" r="9">
      <c t="s" s="4" r="A9">
        <v>138</v>
      </c>
      <c t="n" s="7" r="B9">
        <v>-61186</v>
      </c>
      <c t="n" s="7" r="C9">
        <v>0</v>
      </c>
      <c t="n" s="7" r="D9">
        <v>-3185</v>
      </c>
      <c t="n" s="7" r="E9">
        <v>-18669</v>
      </c>
      <c t="n" s="7" r="F9">
        <v>-39332</v>
      </c>
      <c t="n" s="7" r="G9">
        <v>0</v>
      </c>
      <c t="n" s="7" r="H9">
        <v>0</v>
      </c>
    </row>
    <row spans="1:8" r="10">
      <c t="s" s="4" r="A10">
        <v>162</v>
      </c>
      <c t="n" s="5" r="B10">
        <v>0</v>
      </c>
      <c t="n" s="5" r="C10">
        <v>-42</v>
      </c>
      <c t="n" s="5" r="D10">
        <v>-42</v>
      </c>
      <c t="n" s="5" r="E10">
        <v>0</v>
      </c>
      <c t="n" s="5" r="F10">
        <v>0</v>
      </c>
      <c t="n" s="5" r="G10">
        <v>0</v>
      </c>
      <c t="n" s="5" r="H10">
        <v>0</v>
      </c>
    </row>
    <row spans="1:8" r="11">
      <c t="s" s="4" r="A11">
        <v>163</v>
      </c>
      <c t="n" s="7" r="B11">
        <v>12521</v>
      </c>
      <c t="n" s="7" r="C11">
        <v>0</v>
      </c>
      <c t="n" s="7" r="D11">
        <v>0</v>
      </c>
      <c t="n" s="7" r="E11">
        <v>12521</v>
      </c>
      <c t="n" s="7" r="F11">
        <v>0</v>
      </c>
      <c t="n" s="7" r="G11">
        <v>0</v>
      </c>
      <c t="n" s="7" r="H11">
        <v>0</v>
      </c>
    </row>
    <row spans="1:8" r="12">
      <c t="s" s="4" r="A12">
        <v>140</v>
      </c>
      <c t="n" s="5" r="B12">
        <v>-15000</v>
      </c>
      <c t="n" s="5" r="C12">
        <v>0</v>
      </c>
      <c t="n" s="5" r="D12">
        <v>0</v>
      </c>
      <c t="n" s="5" r="E12">
        <v>-7441</v>
      </c>
      <c t="n" s="5" r="F12">
        <v>0</v>
      </c>
      <c t="n" s="5" r="G12">
        <v>0</v>
      </c>
      <c t="n" s="5" r="H12">
        <v>-7559</v>
      </c>
    </row>
    <row spans="1:8" r="13">
      <c t="s" s="4" r="A13">
        <v>164</v>
      </c>
      <c t="n" s="5" r="B13">
        <v>-134</v>
      </c>
      <c t="n" s="5" r="C13">
        <v>0</v>
      </c>
      <c t="n" s="5" r="D13">
        <v>0</v>
      </c>
      <c t="n" s="5" r="E13">
        <v>0</v>
      </c>
      <c t="n" s="5" r="F13">
        <v>0</v>
      </c>
      <c t="n" s="5" r="G13">
        <v>0</v>
      </c>
      <c t="n" s="5" r="H13">
        <v>-134</v>
      </c>
    </row>
    <row spans="1:8" r="14">
      <c t="s" s="4" r="A14">
        <v>60</v>
      </c>
      <c t="n" s="5" r="B14">
        <v>1565</v>
      </c>
      <c t="n" s="5" r="C14">
        <v>93</v>
      </c>
      <c t="n" s="5" r="D14">
        <v>0</v>
      </c>
      <c t="n" s="5" r="E14">
        <v>1472</v>
      </c>
      <c t="n" s="5" r="F14">
        <v>0</v>
      </c>
      <c t="n" s="5" r="G14">
        <v>0</v>
      </c>
      <c t="n" s="5" r="H14">
        <v>0</v>
      </c>
    </row>
    <row spans="1:8" r="15">
      <c t="s" s="4" r="A15">
        <v>165</v>
      </c>
      <c t="n" s="5" r="B15">
        <v>1425595</v>
      </c>
      <c t="n" s="5" r="C15">
        <v>214328</v>
      </c>
      <c t="n" s="5" r="D15">
        <v>-3153</v>
      </c>
      <c t="n" s="5" r="E15">
        <v>1233232</v>
      </c>
      <c t="n" s="5" r="F15">
        <v>-118184</v>
      </c>
      <c t="n" s="5" r="G15">
        <v>90759</v>
      </c>
      <c t="n" s="5" r="H15">
        <v>8613</v>
      </c>
    </row>
    <row spans="1:8" r="16">
      <c t="s" s="4" r="A16">
        <v>166</v>
      </c>
      <c t="n" s="5" r="B16">
        <v>1377378</v>
      </c>
      <c t="n" s="5" r="C16">
        <v>205458</v>
      </c>
      <c t="n" s="5" r="D16">
        <v>-591</v>
      </c>
      <c t="n" s="5" r="E16">
        <v>1186304</v>
      </c>
      <c t="n" s="5" r="F16">
        <v>-81859</v>
      </c>
      <c t="n" s="5" r="G16">
        <v>59414</v>
      </c>
      <c t="n" s="5" r="H16">
        <v>8652</v>
      </c>
    </row>
    <row spans="1:8" r="17">
      <c t="s" s="3" r="A17">
        <v>157</v>
      </c>
    </row>
    <row spans="1:8" r="18">
      <c t="s" s="4" r="A18">
        <v>51</v>
      </c>
      <c t="n" s="5" r="B18">
        <v>99798</v>
      </c>
      <c t="n" s="5" r="C18">
        <v>0</v>
      </c>
      <c t="n" s="5" r="D18">
        <v>0</v>
      </c>
      <c t="n" s="5" r="E18">
        <v>0</v>
      </c>
      <c t="n" s="5" r="F18">
        <v>113970</v>
      </c>
      <c t="n" s="5" r="G18">
        <v>-14746</v>
      </c>
      <c t="n" s="5" r="H18">
        <v>574</v>
      </c>
    </row>
    <row spans="1:8" r="19">
      <c t="s" s="4" r="A19">
        <v>158</v>
      </c>
      <c t="n" s="5" r="B19">
        <v>-40398</v>
      </c>
      <c t="n" s="5" r="C19">
        <v>0</v>
      </c>
      <c t="n" s="5" r="D19">
        <v>0</v>
      </c>
      <c t="n" s="5" r="E19">
        <v>-40398</v>
      </c>
      <c t="n" s="5" r="F19">
        <v>0</v>
      </c>
      <c t="n" s="5" r="G19">
        <v>0</v>
      </c>
      <c t="n" s="5" r="H19">
        <v>0</v>
      </c>
    </row>
    <row spans="1:8" r="20">
      <c t="s" s="4" r="A20">
        <v>159</v>
      </c>
      <c t="n" s="5" r="B20">
        <v>7284</v>
      </c>
      <c t="n" s="5" r="C20">
        <v>0</v>
      </c>
      <c t="n" s="5" r="D20">
        <v>0</v>
      </c>
      <c t="n" s="5" r="E20">
        <v>7284</v>
      </c>
      <c t="n" s="5" r="F20">
        <v>0</v>
      </c>
      <c t="n" s="5" r="G20">
        <v>0</v>
      </c>
      <c t="n" s="5" r="H20">
        <v>0</v>
      </c>
    </row>
    <row spans="1:8" r="21">
      <c t="s" s="4" r="A21">
        <v>160</v>
      </c>
      <c t="n" s="5" r="B21">
        <v>26799</v>
      </c>
      <c t="n" s="5" r="C21">
        <v>2432</v>
      </c>
      <c t="n" s="5" r="D21">
        <v>0</v>
      </c>
      <c t="n" s="5" r="E21">
        <v>24367</v>
      </c>
      <c t="n" s="5" r="F21">
        <v>0</v>
      </c>
      <c t="n" s="5" r="G21">
        <v>0</v>
      </c>
      <c t="n" s="5" r="H21">
        <v>0</v>
      </c>
    </row>
    <row spans="1:8" r="22">
      <c t="s" s="4" r="A22">
        <v>161</v>
      </c>
      <c t="n" s="5" r="B22">
        <v>0</v>
      </c>
      <c t="n" s="5" r="C22">
        <v>254</v>
      </c>
      <c t="n" s="5" r="D22">
        <v>0</v>
      </c>
      <c t="n" s="5" r="E22">
        <v>-254</v>
      </c>
      <c t="n" s="5" r="F22">
        <v>0</v>
      </c>
      <c t="n" s="5" r="G22">
        <v>0</v>
      </c>
      <c t="n" s="5" r="H22">
        <v>0</v>
      </c>
    </row>
    <row spans="1:8" r="23">
      <c t="s" s="4" r="A23">
        <v>138</v>
      </c>
      <c t="n" s="5" r="B23">
        <v>-151795</v>
      </c>
      <c t="n" s="7" r="C23">
        <v>0</v>
      </c>
      <c t="n" s="5" r="D23">
        <v>-5864</v>
      </c>
      <c t="n" s="5" r="E23">
        <v>-33849</v>
      </c>
      <c t="n" s="5" r="F23">
        <v>-112082</v>
      </c>
      <c t="n" s="5" r="G23">
        <v>0</v>
      </c>
      <c t="n" s="5" r="H23">
        <v>0</v>
      </c>
    </row>
    <row spans="1:8" r="24">
      <c t="s" s="4" r="A24">
        <v>163</v>
      </c>
      <c t="n" s="5" r="B24">
        <v>13003</v>
      </c>
      <c t="n" s="5" r="D24">
        <v>0</v>
      </c>
      <c t="n" s="5" r="E24">
        <v>13003</v>
      </c>
      <c t="n" s="5" r="F24">
        <v>0</v>
      </c>
      <c t="n" s="5" r="G24">
        <v>0</v>
      </c>
      <c t="n" s="5" r="H24">
        <v>0</v>
      </c>
    </row>
    <row spans="1:8" r="25">
      <c t="s" s="4" r="A25">
        <v>140</v>
      </c>
      <c t="n" s="5" r="B25">
        <v>0</v>
      </c>
    </row>
    <row spans="1:8" r="26">
      <c t="s" s="4" r="A26">
        <v>164</v>
      </c>
      <c t="n" s="5" r="B26">
        <v>-60</v>
      </c>
      <c t="n" s="7" r="C26">
        <v>0</v>
      </c>
      <c t="n" s="5" r="D26">
        <v>0</v>
      </c>
      <c t="n" s="5" r="E26">
        <v>0</v>
      </c>
      <c t="n" s="5" r="F26">
        <v>0</v>
      </c>
      <c t="n" s="5" r="G26">
        <v>0</v>
      </c>
      <c t="n" s="5" r="H26">
        <v>-60</v>
      </c>
    </row>
    <row spans="1:8" r="27">
      <c t="s" s="4" r="A27">
        <v>60</v>
      </c>
      <c t="n" s="5" r="B27">
        <v>1726</v>
      </c>
      <c t="n" s="5" r="C27">
        <v>62</v>
      </c>
      <c t="n" s="5" r="D27">
        <v>0</v>
      </c>
      <c t="n" s="5" r="E27">
        <v>1664</v>
      </c>
      <c t="n" s="5" r="F27">
        <v>0</v>
      </c>
      <c t="n" s="5" r="G27">
        <v>0</v>
      </c>
      <c t="n" s="5" r="H27">
        <v>0</v>
      </c>
    </row>
    <row spans="1:8" r="28">
      <c t="s" s="4" r="A28">
        <v>167</v>
      </c>
      <c t="n" s="7" r="B28">
        <v>1333735</v>
      </c>
      <c t="n" s="7" r="C28">
        <v>208206</v>
      </c>
      <c t="n" s="7" r="D28">
        <v>-6455</v>
      </c>
      <c t="n" s="7" r="E28">
        <v>1158121</v>
      </c>
      <c t="n" s="7" r="F28">
        <v>-79971</v>
      </c>
      <c t="n" s="7" r="G28">
        <v>44668</v>
      </c>
      <c t="n" s="7" r="H28">
        <v>91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23</v>
      </c>
      <c t="s" s="2" r="D1">
        <v>1</v>
      </c>
    </row>
    <row spans="1:5" r="2">
      <c t="s" s="2" r="B2">
        <v>2</v>
      </c>
      <c t="s" s="2" r="C2">
        <v>24</v>
      </c>
      <c t="s" s="2" r="D2">
        <v>2</v>
      </c>
      <c t="s" s="2" r="E2">
        <v>24</v>
      </c>
    </row>
    <row spans="1:5" r="3">
      <c t="s" s="3" r="A3">
        <v>580</v>
      </c>
    </row>
    <row spans="1:5" r="4">
      <c t="s" s="4" r="A4">
        <v>581</v>
      </c>
      <c t="n" s="7" r="D4">
        <v>1513</v>
      </c>
      <c t="n" s="7" r="E4">
        <v>-2615</v>
      </c>
    </row>
    <row spans="1:5" r="5">
      <c t="s" s="4" r="A5">
        <v>582</v>
      </c>
      <c t="n" s="7" r="B5">
        <v>351444</v>
      </c>
      <c t="n" s="7" r="C5">
        <v>344619</v>
      </c>
      <c t="n" s="5" r="D5">
        <v>673622</v>
      </c>
      <c t="n" s="5" r="E5">
        <v>664746</v>
      </c>
    </row>
    <row spans="1:5" r="6">
      <c t="s" s="4" r="A6">
        <v>583</v>
      </c>
      <c t="n" s="5" r="B6">
        <v>354902</v>
      </c>
      <c t="n" s="5" r="C6">
        <v>361327</v>
      </c>
      <c t="n" s="5" r="D6">
        <v>740329</v>
      </c>
      <c t="n" s="5" r="E6">
        <v>743870</v>
      </c>
    </row>
    <row spans="1:5" r="7">
      <c t="s" s="4" r="A7">
        <v>584</v>
      </c>
      <c t="n" s="5" r="B7">
        <v>48008</v>
      </c>
      <c t="n" s="5" r="C7">
        <v>40814</v>
      </c>
      <c t="n" s="5" r="D7">
        <v>88520</v>
      </c>
      <c t="n" s="5" r="E7">
        <v>83639</v>
      </c>
    </row>
    <row spans="1:5" r="8">
      <c t="s" s="4" r="A8">
        <v>585</v>
      </c>
      <c t="n" s="5" r="B8">
        <v>754354</v>
      </c>
      <c t="n" s="5" r="C8">
        <v>746760</v>
      </c>
      <c t="n" s="5" r="D8">
        <v>1502471</v>
      </c>
      <c t="n" s="5" r="E8">
        <v>1492255</v>
      </c>
    </row>
    <row spans="1:5" r="9">
      <c t="s" s="4" r="A9">
        <v>586</v>
      </c>
      <c t="n" s="5" r="B9">
        <v>162372</v>
      </c>
      <c t="n" s="5" r="C9">
        <v>159406</v>
      </c>
      <c t="n" s="5" r="D9">
        <v>310553</v>
      </c>
      <c t="n" s="5" r="E9">
        <v>310897</v>
      </c>
    </row>
    <row spans="1:5" r="10">
      <c t="s" s="4" r="A10">
        <v>587</v>
      </c>
      <c t="n" s="5" r="B10">
        <v>193170</v>
      </c>
      <c t="n" s="5" r="C10">
        <v>201258</v>
      </c>
      <c t="n" s="5" r="D10">
        <v>382275</v>
      </c>
      <c t="n" s="5" r="E10">
        <v>397801</v>
      </c>
    </row>
    <row spans="1:5" r="11">
      <c t="s" s="4" r="A11">
        <v>588</v>
      </c>
      <c t="n" s="5" r="B11">
        <v>232082</v>
      </c>
      <c t="n" s="5" r="C11">
        <v>230054</v>
      </c>
      <c t="n" s="5" r="D11">
        <v>464964</v>
      </c>
      <c t="n" s="5" r="E11">
        <v>461453</v>
      </c>
    </row>
    <row spans="1:5" r="12">
      <c t="s" s="4" r="A12">
        <v>589</v>
      </c>
      <c t="n" s="5" r="B12">
        <v>587624</v>
      </c>
      <c t="n" s="5" r="C12">
        <v>590718</v>
      </c>
      <c t="n" s="7" r="D12">
        <v>1157792</v>
      </c>
      <c t="n" s="7" r="E12">
        <v>1170151</v>
      </c>
    </row>
    <row spans="1:5" r="13">
      <c t="s" s="4" r="A13">
        <v>590</v>
      </c>
      <c t="n" s="5" r="D13">
        <v>0</v>
      </c>
      <c t="n" s="5" r="E13">
        <v>761</v>
      </c>
    </row>
    <row spans="1:5" r="14">
      <c t="s" s="4" r="A14">
        <v>591</v>
      </c>
      <c t="n" s="5" r="D14">
        <v>0</v>
      </c>
      <c t="n" s="5" r="E14">
        <v>-761</v>
      </c>
    </row>
    <row spans="1:5" r="15">
      <c t="s" s="4" r="A15">
        <v>182</v>
      </c>
    </row>
    <row spans="1:5" r="16">
      <c t="s" s="3" r="A16">
        <v>580</v>
      </c>
    </row>
    <row spans="1:5" r="17">
      <c t="s" s="4" r="A17">
        <v>582</v>
      </c>
      <c t="n" s="5" r="B17">
        <v>150696</v>
      </c>
      <c t="n" s="5" r="C17">
        <v>155649</v>
      </c>
      <c t="n" s="7" r="D17">
        <v>311594</v>
      </c>
      <c t="n" s="7" r="E17">
        <v>320384</v>
      </c>
    </row>
    <row spans="1:5" r="18">
      <c t="s" s="4" r="A18">
        <v>583</v>
      </c>
      <c t="n" s="5" r="B18">
        <v>280989</v>
      </c>
      <c t="n" s="5" r="C18">
        <v>290078</v>
      </c>
      <c t="n" s="5" r="D18">
        <v>594875</v>
      </c>
      <c t="n" s="5" r="E18">
        <v>601238</v>
      </c>
    </row>
    <row spans="1:5" r="19">
      <c t="s" s="4" r="A19">
        <v>585</v>
      </c>
      <c t="n" s="5" r="B19">
        <v>471490</v>
      </c>
      <c t="n" s="5" r="C19">
        <v>479540</v>
      </c>
      <c t="n" s="5" r="D19">
        <v>979146</v>
      </c>
      <c t="n" s="5" r="E19">
        <v>988585</v>
      </c>
    </row>
    <row spans="1:5" r="20">
      <c t="s" s="4" r="A20">
        <v>586</v>
      </c>
      <c t="n" s="5" r="B20">
        <v>76133</v>
      </c>
      <c t="n" s="5" r="C20">
        <v>73295</v>
      </c>
      <c t="n" s="5" r="D20">
        <v>155291</v>
      </c>
      <c t="n" s="5" r="E20">
        <v>155249</v>
      </c>
    </row>
    <row spans="1:5" r="21">
      <c t="s" s="4" r="A21">
        <v>587</v>
      </c>
      <c t="n" s="5" r="B21">
        <v>158377</v>
      </c>
      <c t="n" s="5" r="C21">
        <v>162235</v>
      </c>
      <c t="n" s="5" r="D21">
        <v>313349</v>
      </c>
      <c t="n" s="5" r="E21">
        <v>321740</v>
      </c>
    </row>
    <row spans="1:5" r="22">
      <c t="s" s="4" r="A22">
        <v>186</v>
      </c>
    </row>
    <row spans="1:5" r="23">
      <c t="s" s="3" r="A23">
        <v>580</v>
      </c>
    </row>
    <row spans="1:5" r="24">
      <c t="s" s="4" r="A24">
        <v>582</v>
      </c>
      <c t="n" s="5" r="B24">
        <v>200748</v>
      </c>
      <c t="n" s="5" r="C24">
        <v>188970</v>
      </c>
      <c t="n" s="5" r="D24">
        <v>362028</v>
      </c>
      <c t="n" s="5" r="E24">
        <v>344362</v>
      </c>
    </row>
    <row spans="1:5" r="25">
      <c t="s" s="4" r="A25">
        <v>583</v>
      </c>
      <c t="n" s="5" r="B25">
        <v>73913</v>
      </c>
      <c t="n" s="5" r="C25">
        <v>71249</v>
      </c>
      <c t="n" s="5" r="D25">
        <v>145454</v>
      </c>
      <c t="n" s="5" r="E25">
        <v>142632</v>
      </c>
    </row>
    <row spans="1:5" r="26">
      <c t="s" s="4" r="A26">
        <v>585</v>
      </c>
      <c t="n" s="5" r="B26">
        <v>282864</v>
      </c>
      <c t="n" s="5" r="C26">
        <v>267220</v>
      </c>
      <c t="n" s="5" r="D26">
        <v>523325</v>
      </c>
      <c t="n" s="5" r="E26">
        <v>503670</v>
      </c>
    </row>
    <row spans="1:5" r="27">
      <c t="s" s="4" r="A27">
        <v>586</v>
      </c>
      <c t="n" s="5" r="B27">
        <v>86239</v>
      </c>
      <c t="n" s="5" r="C27">
        <v>86111</v>
      </c>
      <c t="n" s="5" r="D27">
        <v>155262</v>
      </c>
      <c t="n" s="5" r="E27">
        <v>155648</v>
      </c>
    </row>
    <row spans="1:5" r="28">
      <c t="s" s="4" r="A28">
        <v>587</v>
      </c>
      <c t="n" s="7" r="B28">
        <v>34793</v>
      </c>
      <c t="n" s="7" r="C28">
        <v>39023</v>
      </c>
      <c t="n" s="7" r="D28">
        <v>68926</v>
      </c>
      <c t="n" s="7" r="E28">
        <v>760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2</v>
      </c>
      <c t="s" s="2" r="B1">
        <v>2</v>
      </c>
      <c t="s" s="2" r="C1">
        <v>55</v>
      </c>
    </row>
    <row spans="1:3" r="2">
      <c t="s" s="3" r="A2">
        <v>226</v>
      </c>
    </row>
    <row spans="1:3" r="3">
      <c t="s" s="4" r="A3">
        <v>593</v>
      </c>
      <c t="n" s="9" r="B3">
        <v>74.5</v>
      </c>
      <c t="n" s="7" r="C3">
        <v>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23</v>
      </c>
      <c t="s" s="2" r="D1">
        <v>1</v>
      </c>
    </row>
    <row spans="1:5" r="2">
      <c t="s" s="2" r="B2">
        <v>2</v>
      </c>
      <c t="s" s="2" r="C2">
        <v>24</v>
      </c>
      <c t="s" s="2" r="D2">
        <v>2</v>
      </c>
      <c t="s" s="2" r="E2">
        <v>24</v>
      </c>
    </row>
    <row spans="1:5" r="3">
      <c t="s" s="3" r="A3">
        <v>230</v>
      </c>
    </row>
    <row spans="1:5" r="4">
      <c t="s" s="4" r="A4">
        <v>595</v>
      </c>
      <c t="n" s="7" r="B4">
        <v>0</v>
      </c>
      <c t="n" s="7" r="C4">
        <v>0</v>
      </c>
      <c t="n" s="7" r="D4">
        <v>0</v>
      </c>
      <c t="n" s="7" r="E4">
        <v>0</v>
      </c>
    </row>
    <row spans="1:5" r="5">
      <c t="s" s="3" r="A5">
        <v>596</v>
      </c>
    </row>
    <row spans="1:5" r="6">
      <c t="s" s="4" r="A6">
        <v>40</v>
      </c>
      <c t="n" s="7" r="B6">
        <v>52595</v>
      </c>
      <c t="n" s="7" r="C6">
        <v>25922</v>
      </c>
      <c t="n" s="7" r="D6">
        <v>113970</v>
      </c>
      <c t="n" s="7" r="E6">
        <v>67024</v>
      </c>
    </row>
    <row spans="1:5" r="7">
      <c t="s" s="4" r="A7">
        <v>597</v>
      </c>
      <c t="n" s="5" r="B7">
        <v>12</v>
      </c>
      <c t="n" s="5" r="C7">
        <v>13</v>
      </c>
      <c t="n" s="5" r="D7">
        <v>25</v>
      </c>
      <c t="n" s="5" r="E7">
        <v>25</v>
      </c>
    </row>
    <row spans="1:5" r="8">
      <c t="s" s="4" r="A8">
        <v>598</v>
      </c>
      <c t="n" s="7" r="B8">
        <v>52607</v>
      </c>
      <c t="n" s="7" r="C8">
        <v>25935</v>
      </c>
      <c t="n" s="7" r="D8">
        <v>113995</v>
      </c>
      <c t="n" s="7" r="E8">
        <v>67049</v>
      </c>
    </row>
    <row spans="1:5" r="9">
      <c t="s" s="3" r="A9">
        <v>599</v>
      </c>
    </row>
    <row spans="1:5" r="10">
      <c t="s" s="4" r="A10">
        <v>600</v>
      </c>
      <c t="n" s="5" r="B10">
        <v>-202466</v>
      </c>
      <c t="n" s="5" r="C10">
        <v>-212390</v>
      </c>
      <c t="n" s="5" r="D10">
        <v>-202966</v>
      </c>
      <c t="n" s="5" r="E10">
        <v>-212613</v>
      </c>
    </row>
    <row spans="1:5" r="11">
      <c t="s" s="4" r="A11">
        <v>601</v>
      </c>
      <c t="n" s="5" r="B11">
        <v>4159</v>
      </c>
      <c t="n" s="5" r="C11">
        <v>3478</v>
      </c>
      <c t="n" s="5" r="D11">
        <v>4134</v>
      </c>
      <c t="n" s="5" r="E11">
        <v>3859</v>
      </c>
    </row>
    <row spans="1:5" r="12">
      <c t="s" s="4" r="A12">
        <v>602</v>
      </c>
      <c t="n" s="5" r="B12">
        <v>121</v>
      </c>
      <c t="n" s="5" r="C12">
        <v>121</v>
      </c>
      <c t="n" s="5" r="D12">
        <v>121</v>
      </c>
      <c t="n" s="5" r="E12">
        <v>121</v>
      </c>
    </row>
    <row spans="1:5" r="13">
      <c t="s" s="4" r="A13">
        <v>603</v>
      </c>
      <c t="n" s="5" r="B13">
        <v>206746</v>
      </c>
      <c t="n" s="5" r="C13">
        <v>215989</v>
      </c>
      <c t="n" s="5" r="D13">
        <v>207221</v>
      </c>
      <c t="n" s="5" r="E13">
        <v>216593</v>
      </c>
    </row>
    <row spans="1:5" r="14">
      <c t="s" s="4" r="A14">
        <v>42</v>
      </c>
      <c t="n" s="8" r="B14">
        <v>0.26</v>
      </c>
      <c t="n" s="8" r="C14">
        <v>0.12</v>
      </c>
      <c t="n" s="8" r="D14">
        <v>0.5600000000000001</v>
      </c>
      <c t="n" s="8" r="E14">
        <v>0.32</v>
      </c>
    </row>
    <row spans="1:5" r="15">
      <c t="s" s="4" r="A15">
        <v>45</v>
      </c>
      <c t="n" s="8" r="B15">
        <v>0.25</v>
      </c>
      <c t="n" s="8" r="C15">
        <v>0.12</v>
      </c>
      <c t="n" s="8" r="D15">
        <v>0.55</v>
      </c>
      <c t="n" s="8" r="E15">
        <v>0.31</v>
      </c>
    </row>
    <row spans="1:5" r="16">
      <c t="s" s="4" r="A16">
        <v>604</v>
      </c>
      <c t="n" s="5" r="C16">
        <v>1700</v>
      </c>
      <c t="n" s="5" r="D16">
        <v>1000</v>
      </c>
      <c t="n" s="5" r="E16">
        <v>19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23</v>
      </c>
      <c t="s" s="2" r="D1">
        <v>1</v>
      </c>
    </row>
    <row spans="1:5" r="2">
      <c t="s" s="2" r="B2">
        <v>2</v>
      </c>
      <c t="s" s="2" r="C2">
        <v>24</v>
      </c>
      <c t="s" s="2" r="D2">
        <v>2</v>
      </c>
      <c t="s" s="2" r="E2">
        <v>24</v>
      </c>
    </row>
    <row spans="1:5" r="3">
      <c t="s" s="3" r="A3">
        <v>230</v>
      </c>
    </row>
    <row spans="1:5" r="4">
      <c t="s" s="4" r="A4">
        <v>595</v>
      </c>
      <c t="n" s="7" r="B4">
        <v>0</v>
      </c>
      <c t="n" s="7" r="C4">
        <v>0</v>
      </c>
      <c t="n" s="7" r="D4">
        <v>0</v>
      </c>
      <c t="n" s="7" r="E4">
        <v>0</v>
      </c>
    </row>
    <row spans="1:5" r="5">
      <c t="s" s="4" r="A5">
        <v>604</v>
      </c>
      <c t="n" s="10" r="C5">
        <v>1.7</v>
      </c>
      <c t="n" s="5" r="D5">
        <v>1</v>
      </c>
      <c t="n" s="10" r="E5">
        <v>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06</v>
      </c>
      <c t="s" s="2" r="B1">
        <v>23</v>
      </c>
      <c t="s" s="2" r="D1">
        <v>1</v>
      </c>
    </row>
    <row spans="1:5" r="2">
      <c t="s" s="2" r="B2">
        <v>2</v>
      </c>
      <c t="s" s="2" r="C2">
        <v>24</v>
      </c>
      <c t="s" s="2" r="D2">
        <v>2</v>
      </c>
      <c t="s" s="2" r="E2">
        <v>24</v>
      </c>
    </row>
    <row spans="1:5" r="3">
      <c t="s" s="3" r="A3">
        <v>234</v>
      </c>
    </row>
    <row spans="1:5" r="4">
      <c t="s" s="4" r="A4">
        <v>607</v>
      </c>
      <c t="n" s="7" r="B4">
        <v>-4940</v>
      </c>
      <c t="n" s="7" r="C4">
        <v>35937</v>
      </c>
      <c t="n" s="7" r="D4">
        <v>-3027</v>
      </c>
      <c t="n" s="7" r="E4">
        <v>37864</v>
      </c>
    </row>
    <row spans="1:5" r="5">
      <c t="s" s="4" r="A5">
        <v>608</v>
      </c>
      <c t="n" s="5" r="B5">
        <v>-642</v>
      </c>
      <c t="n" s="5" r="C5">
        <v>-943</v>
      </c>
      <c t="n" s="5" r="D5">
        <v>-4334</v>
      </c>
      <c t="n" s="5" r="E5">
        <v>-5682</v>
      </c>
    </row>
    <row spans="1:5" r="6">
      <c t="s" s="4" r="A6">
        <v>29</v>
      </c>
      <c t="n" s="7" r="B6">
        <v>-5582</v>
      </c>
      <c t="n" s="7" r="C6">
        <v>34994</v>
      </c>
      <c t="n" s="7" r="D6">
        <v>-7361</v>
      </c>
      <c t="n" s="7" r="E6">
        <v>321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8</v>
      </c>
      <c t="s" s="2" r="B1">
        <v>23</v>
      </c>
      <c t="s" s="2" r="D1">
        <v>1</v>
      </c>
    </row>
    <row spans="1:5" r="2">
      <c t="s" s="2" r="B2">
        <v>2</v>
      </c>
      <c t="s" s="2" r="C2">
        <v>24</v>
      </c>
      <c t="s" s="2" r="D2">
        <v>2</v>
      </c>
      <c t="s" s="2" r="E2">
        <v>24</v>
      </c>
    </row>
    <row spans="1:5" r="3">
      <c t="s" s="4" r="A3">
        <v>47</v>
      </c>
      <c t="n" s="8" r="B3">
        <v>0.1</v>
      </c>
      <c t="n" s="8" r="C3">
        <v>0.08</v>
      </c>
      <c t="n" s="8" r="D3">
        <v>0.2</v>
      </c>
      <c t="n" s="8" r="E3">
        <v>0.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Notes)</vt:lpstr>
      <vt:lpstr>Summary of Significant Accounti</vt:lpstr>
      <vt:lpstr>Recently Issued Accounting Stan</vt:lpstr>
      <vt:lpstr>Preneed Funeral Activities (Not</vt:lpstr>
      <vt:lpstr>Preneed Cemetery Activities (No</vt:lpstr>
      <vt:lpstr>Cemetery Perpetual Care Trusts </vt:lpstr>
      <vt:lpstr>Deferred Preneed Funeral and Ce</vt:lpstr>
      <vt:lpstr>Income Taxes (Notes)</vt:lpstr>
      <vt:lpstr>Debt (Notes)</vt:lpstr>
      <vt:lpstr>Credit Risk and Fair Value of F</vt:lpstr>
      <vt:lpstr>Share-Based Compensation (Notes</vt:lpstr>
      <vt:lpstr>Equity (Notes)</vt:lpstr>
      <vt:lpstr>Segment Reporting (Notes)</vt:lpstr>
      <vt:lpstr>Supplementary Information (Note</vt:lpstr>
      <vt:lpstr>Commitments and Contingencies (</vt:lpstr>
      <vt:lpstr>Earnings Per Share (Notes)</vt:lpstr>
      <vt:lpstr>Divestiture-Related Activities </vt:lpstr>
      <vt:lpstr>Summary of Significant Accoun26</vt:lpstr>
      <vt:lpstr>Preneed Funeral Activities (Tab</vt:lpstr>
      <vt:lpstr>Preneed Cemetery Activities (Ta</vt:lpstr>
      <vt:lpstr>Cemetery Perpetual Care Trust29</vt:lpstr>
      <vt:lpstr>Deferred Preneed Funeral and 30</vt:lpstr>
      <vt:lpstr>Debt (Tables)</vt:lpstr>
      <vt:lpstr>Credit Risk and Fair Value of32</vt:lpstr>
      <vt:lpstr>Share-Based Compensation (Table</vt:lpstr>
      <vt:lpstr>Equity (Tables)</vt:lpstr>
      <vt:lpstr>Segment Reporting (Tables)</vt:lpstr>
      <vt:lpstr>Supplementary Information (Tabl</vt:lpstr>
      <vt:lpstr>Earnings Per Share (Tables)</vt:lpstr>
      <vt:lpstr>Divestiture-Related Activitie38</vt:lpstr>
      <vt:lpstr>Preneed Funeral Activities Inve</vt:lpstr>
      <vt:lpstr>Preneed Funeral Activities Long</vt:lpstr>
      <vt:lpstr>Preneed Funeral Activities Sche</vt:lpstr>
      <vt:lpstr>Preneed Funeral Activities Leve</vt:lpstr>
      <vt:lpstr>Preneed Funeral Activities In43</vt:lpstr>
      <vt:lpstr>Preneed Funeral Activities Sc44</vt:lpstr>
      <vt:lpstr>Preneed Funeral Activities Pren</vt:lpstr>
      <vt:lpstr>Preneed Cemetery Activities Inv</vt:lpstr>
      <vt:lpstr>Preneed Cemetery Activities Lon</vt:lpstr>
      <vt:lpstr>Preneed Cemetery Activities Sch</vt:lpstr>
      <vt:lpstr>Preneed Cemetery Activities Lev</vt:lpstr>
      <vt:lpstr>Preneed Cemetery Activities I50</vt:lpstr>
      <vt:lpstr>Preneed Cemetery Activities S51</vt:lpstr>
      <vt:lpstr>Preneed Cemetery Activities Pre</vt:lpstr>
      <vt:lpstr>Cemetery Perpetual Care Trust53</vt:lpstr>
      <vt:lpstr>Cemetery Perpetual Care Trust54</vt:lpstr>
      <vt:lpstr>Cemetery Perpetual Care Trust55</vt:lpstr>
      <vt:lpstr>Cemetery Perpetual Care Trust56</vt:lpstr>
      <vt:lpstr>Cemetery Perpetual Care Trust57</vt:lpstr>
      <vt:lpstr>Cemetery Perpetual Care Trust58</vt:lpstr>
      <vt:lpstr>Cemetery Perpetual Care Trust59</vt:lpstr>
      <vt:lpstr>Deferred Preneed Funeral and 60</vt:lpstr>
      <vt:lpstr>Income Taxes Narrative (Details</vt:lpstr>
      <vt:lpstr>Debt (Details)</vt:lpstr>
      <vt:lpstr>Debt Narratives (Details)</vt:lpstr>
      <vt:lpstr>Credit Risk and Fair Value of64</vt:lpstr>
      <vt:lpstr>Share-Based Compensation (Detai</vt:lpstr>
      <vt:lpstr>Share-Based Compensation Narrat</vt:lpstr>
      <vt:lpstr>Equity Components of Accumulate</vt:lpstr>
      <vt:lpstr>Equity Narratives (Details)</vt:lpstr>
      <vt:lpstr>Segment Reporting (Details)</vt:lpstr>
      <vt:lpstr>Supplementary Information (Deta</vt:lpstr>
      <vt:lpstr>Commitments and Contingencies71</vt:lpstr>
      <vt:lpstr>Earnings Per Share (Details)</vt:lpstr>
      <vt:lpstr>Earnings Per Share Narratives (</vt:lpstr>
      <vt:lpstr>Divestiture-Related Activitie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3:47:30Z</dcterms:created>
  <dcterms:modified xmlns:dcterms="http://purl.org/dc/terms/" xmlns:xsi="http://www.w3.org/2001/XMLSchema-instance" xsi:type="dcterms:W3CDTF">2015-07-30T13:47:30Z</dcterms:modified>
  <dc:title xmlns:dc="http://purl.org/dc/elements/1.1/">Untitled</dc:title>
  <dc:description xmlns:dc="http://purl.org/dc/elements/1.1/"/>
  <dc:subject xmlns:dc="http://purl.org/dc/elements/1.1/"/>
  <cp:keywords/>
  <cp:category/>
</cp:coreProperties>
</file>